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Employee Benefit Plans" sheetId="14" state="visible" r:id="rId14"/>
    <sheet xmlns:r="http://schemas.openxmlformats.org/officeDocument/2006/relationships" name="Net Loss Per Share and Sharehol" sheetId="15" state="visible" r:id="rId15"/>
    <sheet xmlns:r="http://schemas.openxmlformats.org/officeDocument/2006/relationships" name="Stock-based Compensation"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Warranty Reserves" sheetId="19" state="visible" r:id="rId19"/>
    <sheet xmlns:r="http://schemas.openxmlformats.org/officeDocument/2006/relationships" name="Restructuring Reserves" sheetId="20" state="visible" r:id="rId20"/>
    <sheet xmlns:r="http://schemas.openxmlformats.org/officeDocument/2006/relationships" name="Leases" sheetId="21" state="visible" r:id="rId21"/>
    <sheet xmlns:r="http://schemas.openxmlformats.org/officeDocument/2006/relationships" name="Business Segment Information" sheetId="22" state="visible" r:id="rId22"/>
    <sheet xmlns:r="http://schemas.openxmlformats.org/officeDocument/2006/relationships" name="Background and Basis of Prese_2" sheetId="23" state="visible" r:id="rId23"/>
    <sheet xmlns:r="http://schemas.openxmlformats.org/officeDocument/2006/relationships" name="Discontinued Operations (Tables" sheetId="24" state="visible" r:id="rId24"/>
    <sheet xmlns:r="http://schemas.openxmlformats.org/officeDocument/2006/relationships" name="Revenue (Tables)"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Net Loss Per Share and Shareh_2" sheetId="28" state="visible" r:id="rId28"/>
    <sheet xmlns:r="http://schemas.openxmlformats.org/officeDocument/2006/relationships" name="Derivative Financial Instrume_2" sheetId="29" state="visible" r:id="rId29"/>
    <sheet xmlns:r="http://schemas.openxmlformats.org/officeDocument/2006/relationships" name="Accumulated Other Comprehensi_2" sheetId="30" state="visible" r:id="rId30"/>
    <sheet xmlns:r="http://schemas.openxmlformats.org/officeDocument/2006/relationships" name="Warranty Reserves (Tables)" sheetId="31" state="visible" r:id="rId31"/>
    <sheet xmlns:r="http://schemas.openxmlformats.org/officeDocument/2006/relationships" name="Leases (Tables)" sheetId="32" state="visible" r:id="rId32"/>
    <sheet xmlns:r="http://schemas.openxmlformats.org/officeDocument/2006/relationships" name="Business Segment Information (T" sheetId="33" state="visible" r:id="rId33"/>
    <sheet xmlns:r="http://schemas.openxmlformats.org/officeDocument/2006/relationships" name="Background and Basis of Prese_3" sheetId="34" state="visible" r:id="rId34"/>
    <sheet xmlns:r="http://schemas.openxmlformats.org/officeDocument/2006/relationships" name="Discontinued Operations - Asset" sheetId="35" state="visible" r:id="rId35"/>
    <sheet xmlns:r="http://schemas.openxmlformats.org/officeDocument/2006/relationships" name="Discontinued Operations - Narra" sheetId="36" state="visible" r:id="rId36"/>
    <sheet xmlns:r="http://schemas.openxmlformats.org/officeDocument/2006/relationships" name="Discontinued Operations - Conso" sheetId="37" state="visible" r:id="rId37"/>
    <sheet xmlns:r="http://schemas.openxmlformats.org/officeDocument/2006/relationships" name="Revenue - Schedule of disaggreg" sheetId="38" state="visible" r:id="rId38"/>
    <sheet xmlns:r="http://schemas.openxmlformats.org/officeDocument/2006/relationships" name="Revenue - Schedule of contract "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Income Taxes (Details)" sheetId="42" state="visible" r:id="rId42"/>
    <sheet xmlns:r="http://schemas.openxmlformats.org/officeDocument/2006/relationships" name="Debt - Schedule of Debt (Detail" sheetId="43" state="visible" r:id="rId43"/>
    <sheet xmlns:r="http://schemas.openxmlformats.org/officeDocument/2006/relationships" name="Debt - Narrative (Details)" sheetId="44" state="visible" r:id="rId44"/>
    <sheet xmlns:r="http://schemas.openxmlformats.org/officeDocument/2006/relationships" name="Employee Benefit Plans (Details" sheetId="45" state="visible" r:id="rId45"/>
    <sheet xmlns:r="http://schemas.openxmlformats.org/officeDocument/2006/relationships" name="Net Loss Per Share and Shareh_3" sheetId="46" state="visible" r:id="rId46"/>
    <sheet xmlns:r="http://schemas.openxmlformats.org/officeDocument/2006/relationships" name="Net Loss Per Share and Shareh_4" sheetId="47" state="visible" r:id="rId47"/>
    <sheet xmlns:r="http://schemas.openxmlformats.org/officeDocument/2006/relationships" name="Stock-based Compensation (Detai"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Warranty Reserves (Details)" sheetId="54" state="visible" r:id="rId54"/>
    <sheet xmlns:r="http://schemas.openxmlformats.org/officeDocument/2006/relationships" name="Restructuring Reserves (Details" sheetId="55" state="visible" r:id="rId55"/>
    <sheet xmlns:r="http://schemas.openxmlformats.org/officeDocument/2006/relationships" name="Leases - Narrative (Details)" sheetId="56" state="visible" r:id="rId56"/>
    <sheet xmlns:r="http://schemas.openxmlformats.org/officeDocument/2006/relationships" name="Leases - Supplemental Cash Flow" sheetId="57" state="visible" r:id="rId57"/>
    <sheet xmlns:r="http://schemas.openxmlformats.org/officeDocument/2006/relationships" name="Leases - Supplemental Balance S" sheetId="58" state="visible" r:id="rId58"/>
    <sheet xmlns:r="http://schemas.openxmlformats.org/officeDocument/2006/relationships" name="Leases - Maturities of Operatin" sheetId="59" state="visible" r:id="rId59"/>
    <sheet xmlns:r="http://schemas.openxmlformats.org/officeDocument/2006/relationships" name="Business Segment Information - " sheetId="60" state="visible" r:id="rId60"/>
    <sheet xmlns:r="http://schemas.openxmlformats.org/officeDocument/2006/relationships" name="Business Segment Information _2" sheetId="61" state="visible" r:id="rId61"/>
    <sheet xmlns:r="http://schemas.openxmlformats.org/officeDocument/2006/relationships" name="Business Segment Information _3" sheetId="62" state="visible" r:id="rId62"/>
    <sheet xmlns:r="http://schemas.openxmlformats.org/officeDocument/2006/relationships" name="Uncategorized Items - mcrn93019" sheetId="63" state="visible" r:id="rId63"/>
  </sheets>
  <definedNames/>
  <calcPr calcId="124519" fullCalcOnLoad="1"/>
</workbook>
</file>

<file path=xl/sharedStrings.xml><?xml version="1.0" encoding="utf-8"?>
<sst xmlns="http://schemas.openxmlformats.org/spreadsheetml/2006/main" uniqueCount="664">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001-37458</t>
  </si>
  <si>
    <t>Entity Registrant Name</t>
  </si>
  <si>
    <t>Milacron Holdings Corp.</t>
  </si>
  <si>
    <t>Entity Incorporation, State or Country Code</t>
  </si>
  <si>
    <t>DE</t>
  </si>
  <si>
    <t>Entity Tax Identification Number</t>
  </si>
  <si>
    <t>80-0798640</t>
  </si>
  <si>
    <t>Entity Address, Address Line One</t>
  </si>
  <si>
    <t>10200 Alliance Road, Suite 200</t>
  </si>
  <si>
    <t>Entity Address, City or Town</t>
  </si>
  <si>
    <t>Cincinnati,</t>
  </si>
  <si>
    <t>Entity Address, State or Province</t>
  </si>
  <si>
    <t>OH</t>
  </si>
  <si>
    <t>Entity Address, Postal Zip Code</t>
  </si>
  <si>
    <t>45242</t>
  </si>
  <si>
    <t>City Area Code</t>
  </si>
  <si>
    <t>(513)</t>
  </si>
  <si>
    <t>Local Phone Number</t>
  </si>
  <si>
    <t>487-5000</t>
  </si>
  <si>
    <t>Title of 12(b) Security</t>
  </si>
  <si>
    <t>Common stock, $0.01 par value per share</t>
  </si>
  <si>
    <t>Trading Symbol</t>
  </si>
  <si>
    <t>MCR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637913</t>
  </si>
  <si>
    <t>Current Fiscal Year End Date</t>
  </si>
  <si>
    <t>--12-31</t>
  </si>
  <si>
    <t>Document Fiscal Year Focus</t>
  </si>
  <si>
    <t>2019</t>
  </si>
  <si>
    <t>Document Fiscal Period Focus</t>
  </si>
  <si>
    <t>Q3</t>
  </si>
  <si>
    <t>Amendment Flag</t>
  </si>
  <si>
    <t>Condensed Consolidated Balance Sheets - USD ($) $ in Millions</t>
  </si>
  <si>
    <t>Sep. 30, 2019</t>
  </si>
  <si>
    <t>Dec. 31, 2018</t>
  </si>
  <si>
    <t>Current assets:</t>
  </si>
  <si>
    <t>Cash and cash equivalents</t>
  </si>
  <si>
    <t>Accounts receivable, net</t>
  </si>
  <si>
    <t>Inventories, net:</t>
  </si>
  <si>
    <t>Raw materials</t>
  </si>
  <si>
    <t>Work-in-process</t>
  </si>
  <si>
    <t>Finished products</t>
  </si>
  <si>
    <t>Total inventories, net</t>
  </si>
  <si>
    <t>Prepaid and other current assets</t>
  </si>
  <si>
    <t>Current assets held for sale</t>
  </si>
  <si>
    <t>Total current assets</t>
  </si>
  <si>
    <t>Property and equipment, net</t>
  </si>
  <si>
    <t>Operating lease right-of-use assets</t>
  </si>
  <si>
    <t>Goodwill</t>
  </si>
  <si>
    <t>Intangible assets, net</t>
  </si>
  <si>
    <t>Other noncurrent assets</t>
  </si>
  <si>
    <t>Noncurrent assets held for sale</t>
  </si>
  <si>
    <t>Total assets</t>
  </si>
  <si>
    <t>Current liabilities:</t>
  </si>
  <si>
    <t>Short-term borrowings</t>
  </si>
  <si>
    <t>Accounts payable</t>
  </si>
  <si>
    <t>Advanced billings and deposits</t>
  </si>
  <si>
    <t>Accrued salaries, wages and other compensation</t>
  </si>
  <si>
    <t>Other current liabilities</t>
  </si>
  <si>
    <t>Current liabilities held for sale</t>
  </si>
  <si>
    <t>Total current liabilities</t>
  </si>
  <si>
    <t>Long-term debt</t>
  </si>
  <si>
    <t>Deferred income tax liabilities</t>
  </si>
  <si>
    <t>Accrued pension liabilities</t>
  </si>
  <si>
    <t>Operating lease liabilities</t>
  </si>
  <si>
    <t>Other noncurrent accrued liabilities</t>
  </si>
  <si>
    <t>Total liabilities</t>
  </si>
  <si>
    <t>Shareholders’ equity:</t>
  </si>
  <si>
    <t>Preferred stock - $0.01 par value, 50,000,000 shares authorized, none outstanding</t>
  </si>
  <si>
    <t>Common stock - $0.01 par value, 500,000,000 shares authorized; 71,289,282 and 70,726,800 shares</t>
  </si>
  <si>
    <t>Capital in excess of par value</t>
  </si>
  <si>
    <t>Treasury stock - at cost; 542,874 and 272,662 shares as of March 31, 2019 and December 31, 2018, respectively</t>
  </si>
  <si>
    <t>Retained earnings (deficit)</t>
  </si>
  <si>
    <t>Accumulated other comprehensive los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Common, Shares</t>
  </si>
  <si>
    <t>Condensed Consolidated Statements of Operations (Unaudited) - USD ($) $ in Millions</t>
  </si>
  <si>
    <t>3 Months Ended</t>
  </si>
  <si>
    <t>Sep. 30, 2018</t>
  </si>
  <si>
    <t>Income Statement [Abstract]</t>
  </si>
  <si>
    <t>Net sales</t>
  </si>
  <si>
    <t>Cost of sales</t>
  </si>
  <si>
    <t>Manufacturing margins</t>
  </si>
  <si>
    <t>Operating expenses:</t>
  </si>
  <si>
    <t>Selling, general and administrative expenses</t>
  </si>
  <si>
    <t>Amortization expense</t>
  </si>
  <si>
    <t>(Gain) loss on currency translation</t>
  </si>
  <si>
    <t>Other (income) expense, net</t>
  </si>
  <si>
    <t>Total operating expenses</t>
  </si>
  <si>
    <t>Operating earnings</t>
  </si>
  <si>
    <t>Interest expense, net</t>
  </si>
  <si>
    <t>Loss on debt extinguishment</t>
  </si>
  <si>
    <t>Other non-operating expenses</t>
  </si>
  <si>
    <t>Earnings from continuing operations before income taxes</t>
  </si>
  <si>
    <t>Income tax expense</t>
  </si>
  <si>
    <t>Net earnings from continuing operations</t>
  </si>
  <si>
    <t>Earnings (loss) from discontinued operations (net of income taxes)</t>
  </si>
  <si>
    <t>Net earnings</t>
  </si>
  <si>
    <t>Earnings (loss) per share:</t>
  </si>
  <si>
    <t>Income (Loss) from Continuing Operations, Per Basic Share</t>
  </si>
  <si>
    <t>Income (Loss) from Discontinued Operations and Disposal of Discontinued Operations, Net of Tax, Per Basic Share</t>
  </si>
  <si>
    <t>Basic (in dollars per share)</t>
  </si>
  <si>
    <t>Income (Loss) from Continuing Operations, Per Diluted Share</t>
  </si>
  <si>
    <t>Income (Loss) from Discontinued Operations and Disposal of Discontinued Operations, Net of Tax, Per Diluted Share</t>
  </si>
  <si>
    <t>Diluted (in dollars per share)</t>
  </si>
  <si>
    <t>Condensed Consolidated Statements of Comprehensive Income (Loss) (Unaudited) - USD ($) $ in Millions</t>
  </si>
  <si>
    <t>Statement of Comprehensive Income [Abstract]</t>
  </si>
  <si>
    <t>Other comprehensive loss, net of tax:</t>
  </si>
  <si>
    <t>Foreign currency translation loss</t>
  </si>
  <si>
    <t>Unrecognized post-retirement plan gain</t>
  </si>
  <si>
    <t>Unrealized gain (loss) on hedging activities</t>
  </si>
  <si>
    <t>Total other comprehensive loss, net of tax</t>
  </si>
  <si>
    <t>Comprehensive loss attributable to Milacron Holdings Corp.</t>
  </si>
  <si>
    <t>Condensed Consolidated Statements of Shareholder's Equity Statement - USD ($) $ in Millions</t>
  </si>
  <si>
    <t>Total</t>
  </si>
  <si>
    <t>Common Stock</t>
  </si>
  <si>
    <t>Capital In Excess of Par Value</t>
  </si>
  <si>
    <t>Treasury Stock, Common [Member]</t>
  </si>
  <si>
    <t>Retained Earnings (Deficit)</t>
  </si>
  <si>
    <t>Accumulated Other Comprehensive Loss</t>
  </si>
  <si>
    <t>Beginning balance, common stock outstanding (in shares) at Dec. 31, 2017</t>
  </si>
  <si>
    <t>Beginning balance, equity at Dec. 31, 2017</t>
  </si>
  <si>
    <t>Increase (Decrease) in Stockholders' Equity [Roll Forward]</t>
  </si>
  <si>
    <t>Stock-based compensation activity (in shares)</t>
  </si>
  <si>
    <t>Stock-based compensation activity</t>
  </si>
  <si>
    <t>Net earnings (loss)</t>
  </si>
  <si>
    <t>Other comprehensive income, net of tax</t>
  </si>
  <si>
    <t>Ending balance, common stock outstanding (in shares) at Mar. 31, 2018</t>
  </si>
  <si>
    <t>Ending balance, equity at Mar. 31, 2018</t>
  </si>
  <si>
    <t>Ending balance, common stock outstanding (in shares) at Sep. 30, 2018</t>
  </si>
  <si>
    <t>Ending balance, equity at Sep. 30, 2018</t>
  </si>
  <si>
    <t>Beginning balance, common stock outstanding (in shares) at Mar. 31, 2018</t>
  </si>
  <si>
    <t>Beginning balance, equity at Mar. 31, 2018</t>
  </si>
  <si>
    <t>Ending balance, common stock outstanding (in shares) at Jun. 30, 2018</t>
  </si>
  <si>
    <t>Ending balance, equity at Jun. 30, 2018</t>
  </si>
  <si>
    <t>Beginning balance, common stock outstanding (in shares) at Dec. 31, 2018</t>
  </si>
  <si>
    <t>Beginning balance, equity at Dec. 31, 2018</t>
  </si>
  <si>
    <t>Treasury Stock, Shares, Acquired</t>
  </si>
  <si>
    <t>Treasury Stock, Value, Acquired, Cost Method</t>
  </si>
  <si>
    <t>Ending balance, common stock outstanding (in shares) at Mar. 31, 2019</t>
  </si>
  <si>
    <t>Ending balance, equity at Mar. 31, 2019</t>
  </si>
  <si>
    <t>Ending balance, common stock outstanding (in shares) at Sep. 30, 2019</t>
  </si>
  <si>
    <t>Ending balance, equity at Sep. 30, 2019</t>
  </si>
  <si>
    <t>Beginning balance, common stock outstanding (in shares) at Mar. 31, 2019</t>
  </si>
  <si>
    <t>Beginning balance, equity at Mar. 31, 2019</t>
  </si>
  <si>
    <t>Ending balance, common stock outstanding (in shares) at Jun. 30, 2019</t>
  </si>
  <si>
    <t>Ending balance, equity at Jun. 30, 2019</t>
  </si>
  <si>
    <t>Condensed Consolidated Statements of Cash Flows (Unaudited) € in Millions, $ in Millions</t>
  </si>
  <si>
    <t>Sep. 30, 2019USD ($)</t>
  </si>
  <si>
    <t>Sep. 30, 2018USD ($)</t>
  </si>
  <si>
    <t>Operating activities from continuing operations</t>
  </si>
  <si>
    <t>(Earnings) loss from discontinued operations (net of income taxes)</t>
  </si>
  <si>
    <t>Adjustments to reconcile net earnings from continuing operations to net cash provided by operating activities from continuing operations:</t>
  </si>
  <si>
    <t>Depreciation and amortization</t>
  </si>
  <si>
    <t>Unrealized (gain) loss on currency translation of intercompany advances</t>
  </si>
  <si>
    <t>Amortization of deferred financing costs</t>
  </si>
  <si>
    <t>Inventory write-down</t>
  </si>
  <si>
    <t>Property and equipment impairment</t>
  </si>
  <si>
    <t>Non-cash stock-based compensation expense</t>
  </si>
  <si>
    <t>Deferred income taxes</t>
  </si>
  <si>
    <t>Changes in assets and liabilities:</t>
  </si>
  <si>
    <t>Accounts receivable</t>
  </si>
  <si>
    <t>Inventories</t>
  </si>
  <si>
    <t>Net cash provided by operating activities from continuing operations</t>
  </si>
  <si>
    <t>Investing activities from continuing operations</t>
  </si>
  <si>
    <t>Purchases of property and equipment</t>
  </si>
  <si>
    <t>Proceeds from disposals of property and equipment</t>
  </si>
  <si>
    <t>Proceeds from divestitures</t>
  </si>
  <si>
    <t>Net cash provided by (used in) investing activities from continuing operations</t>
  </si>
  <si>
    <t>Financing activities from continuing operations</t>
  </si>
  <si>
    <t>Payments on long-term debt and capital lease obligations (original maturities longer than 90 days)</t>
  </si>
  <si>
    <t>Net decrease in short-term borrowings (original maturities of 90 days or less)</t>
  </si>
  <si>
    <t>Proceeds from exercise of stock options</t>
  </si>
  <si>
    <t>Purchase of treasury stock</t>
  </si>
  <si>
    <t>Debt issuance costs</t>
  </si>
  <si>
    <t>Net cash used in financing activities from continuing operations</t>
  </si>
  <si>
    <t>Total cash and cash equivalents used in continuing operations</t>
  </si>
  <si>
    <t>Operating cash flows</t>
  </si>
  <si>
    <t>Investing cash flows</t>
  </si>
  <si>
    <t>Total cash and cash equivalents used in discontinued operations</t>
  </si>
  <si>
    <t>Effect of exchange rate changes on cash and cash equivalents</t>
  </si>
  <si>
    <t>De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Milacron Holdings Corp. ("Company" or "Milacron") is a global leader in the manufacture, distribution, and service of highly engineered and customized systems used in the plastic technology and processing industry. The Company has a full-line product portfolio that includes hot runner systems, injection molding and extrusion equipment and produces process control systems, mold bases and components and maintenance, repair and operating ("MRO") supplies for plastic processing equipment and fluid technology. The Company operates throughout the world and is headquartered in Cincinnati, Ohio.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presented. The interim period results are not necessarily indicative of the results to be expected for the full year. These interim Condensed Consolidated Financial Statements should be read in conjunction with the audited Consolidated Financial Statements and related notes for the fiscal year ended December 31, 2018 included in the Company’s Annual Report on Form 10-K filed with the SEC on February 28, 2019. Hillenbrand Merger On July 12, 2019, the Company entered into an Agreement and Plan of Merger (the "Merger Agreement") with Hillenbrand, Inc. ("Hillenbrand") and Bengal Delaware Holding Corporation, a wholly-owned subsidiary of Hillenbrand, under which Hillenbrand will acquire the Company in a cash and stock transaction (the "Merger"). Under the terms of the Merger Agreement, at the time the Merger becomes effective (the "Effective Time") each Company common share issued and outstanding immediately prior to the Effective Time will automatically be converted into the right to receive (1) $11.80 in cash, without interest, and (2) 0.1612 shares of Hillenbrand common stock. The closing of the Merger is subject to the adoption of the Merger Agreement by the Company’s shareholders and other customary closing conditions. Recently Adopted Accounting Pronouncements In February 2016, the Financial Accounting Standards Board ("FASB") issued Accounting Standards Update ("ASU") No. 2016-02, Leases (Topic 842) ("ASU 2016-02"). ASU 2016-02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ASU 2016-02 also requires significant additional disclosures about the amount, timing and uncertainty of cash flows from leases. The Company adopted ASU 2016-02 on January 1, 2019 using a modified retrospective method. There was no material impact to the Company's consolidated net earnings, shareholders' equity or cash flows. Under the modified retrospective approach, the Company did not adjust its comparative period financial information or make new lease disclosures for periods before the effective date. As permitted under ASU 2016-02, the Company also elected the package of practical expedients and will carry forward the assessment of whether contracts contain or are leases and the classification of leases. In February 2018, the FASB issued ASU No. 2018-02, Income Statement - Reporting Comprehensive Income (Topic 220) (ASU 2018-02). ASU 2018-02 allows for an entity to elect to reclassify from accumulated other comprehensive income (loss) to retained earnings the income tax effects on items resulting from what is commonly referred to as the U.S. Tax Cuts and Jobs Act of 2017 (the "Tax Act"). ASU 2018-02 is effective for fiscal years beginning after December 15, 2018 with early adoption permitted, including interim periods within those years. The Company has elected to not reclassify the stranded income tax effects of the Tax Act from accumulated other comprehensive loss to retained earnings. Lease Accounting Policy The Company determines if an arrangement contains a lease at inception and recognizes ROU assets and liabilities associated with leases based on the present value of the future minimum lease payments over the lease term at the later of the commencement date of the lease or January 1, 2019 (the implementation date of ASU 2016-02). The Company uses its incremental borrowing rate at the commencement date in determining the present value of future payments for leases where the implicit rate cannot be readily determined. Lease terms reflect options to extend or terminate the lease when it is reasonably certain that the option will be exercised. For leases that include residual value guarantees or payments for terminating the lease, the Company includes these costs in the lease liability when it is probable that we will incur them. ROU assets and liabilities for short-term leases (leases with an initial term of 12 months or less) are not recognized in the Company's Condensed Consolidated Balance Sheets. Lease expense for short-term leases is recognized on a straight-line basis over the lease term. Results for reporting periods beginning after January 1, 2019 are presented under Accounting Standards Codification ("ASC") 842, Leases ("ASC 842"), while prior period amounts are not adjusted and continue to be reported in accordance with our historical accounting treatment under ASC Topic 840, Leases . Reclassifications Certain amounts in the prior period Condensed Consolidated Financial Statements have been reclassified to conform to the current period's presentation specifically as it relates to assets and liabilities held for sale and disaggregated revenue.</t>
  </si>
  <si>
    <t>Discontinued Operations</t>
  </si>
  <si>
    <t>Discontinued Operations and Disposal Groups [Abstract]</t>
  </si>
  <si>
    <t>Discontinued Operations On May 11, 2019, the Company entered into an Asset and Share Purchase Agreement ("Purchase Agreement") with OC Spartan Acquisition, Inc., pursuant to which the Company agreed to sell substantially all of the assets of the Company's blow molding business. On July 1, 2019, the Company completed the sale of substantially all of the blow molding business which generated cash proceeds of $51.9 million . The closings of the sales of the Mexico and India blow molding businesses were deferred and completed in the fourth quarter of 2019. This divestiture represents a strategic shift in Milacron's business and, in accordance with U.S. GAAP, qualifies as a discontinued operation. As a result, the operating results and cash flows related to the Company's blow molding business have been reflected as discontinued operations in the Condensed Consolidated Statements of Operations and Condensed Consolidated Statements of Cash Flows for all periods presented, while the assets and liabilities that were sold or are expected to be sold have been reflected as assets and liabilities held for sale for the current and prior periods in the Condensed Consolidated Balance Sheets. The financial information reported for the Company's Advanced Plastic Processing Technologies reporting segment excludes the activity from the Company's blow molding business. The assets and liabilities of the Company's blow molding business that have been classified as held for sale in the Condensed Consolidated Balance Sheets are comprised of the following: September 30, 2019 December 31, 2018 (in millions) Accounts receivable, net $ 0.5 $ 6.5 Inventories, net 0.5 19.3 Prepaid and other current assets — 1.5 Property and equipment, net 6.0 — Current assets held for sale $ 7.0 $ 27.3 Property and equipment, net $ — $ 25.3 Goodwill — 0.6 Intangible assets, net — 1.1 Noncurrent assets held for sale $ — $ 27.0 Accounts payable $ — $ 6.1 Advanced billings and deposits — 5.6 Accrued salaries, wages and other compensation — 1.9 Other current liabilities — 1.3 Current liabilities held for sale $ — $ 14.9 As a result of the Company's decision to sell its blow molding business, the Company recognized an $8.5 million non-cash adjustment in the first quarter of 2019 to write-down the net book value of one its facilities located in Europe which is classified as held for sale as of September 30, 2019 and December 31, 2018. The facility was utilized in the Company's blow molding business; however, was not part of the transaction with OC Spartan Acquisition, Inc. The facility was written down to fair value less estimated costs to sell based on a quoted market price, a level two measurement under the fair value hierarchy. The facility's assets are recorded within the Company's Advanced Plastic Processing Technologies segment and the adjustment to net book value is recorded within loss on discontinued operations for the nine months ended September 30, 2019 within the Condensed Consolidated Statements of Operations. The value of the facility is classified within current assets held for sale in the Condensed Consolidated Balance Sheets at September 30, 2019. The following table presents a consolidation of the captions within the Company's Condensed Consolidated Statements of Operations for the earnings (loss) from discontinued operations attributable to the Company's blow molding business for the three and nine months ended September 30, 2019 and 2018. Three Months Ended September 30, Nine Months Ended September 30, 2019 2018 2019 2018 (in millions) Earnings (loss) from discontinued operations attributable to blow molding business Net sales $ 0.6 $ 25.5 $ 42.7 $ 71.6 Cost of sales 1.5 20.2 36.6 57.1 Selling, general and administrative expenses 0.2 3.8 6.7 11.7 Amortization expense 0.1 0.4 1.0 1.3 Loss (gain) on currency translation 0.7 (0.6 ) 0.1 (0.2 ) Other expense 0.3 0.3 11.2 1.0 Operating (loss) earnings from discontinued operations (2.2 ) 1.4 (12.9 ) 0.7 Gain on disposal of discontinued operations 24.8 — 24.8 — Earnings from discontinued operations before income taxes 22.6 1.4 11.9 0.7 Income tax expense 0.8 0.3 1.0 1.2 Earnings (loss) from discontinued operations $ 21.8 $ 1.1 $ 10.9 $ (0.5 )</t>
  </si>
  <si>
    <t>Revenue</t>
  </si>
  <si>
    <t>Revenue from Contract with Customer [Abstract]</t>
  </si>
  <si>
    <t>Revenue The following table provides information about disaggregated revenue by primary geographical and end markets, and includes a reconciliation of the disaggregated revenue with reportable segments. During the first quarter of 2019, the Company refined the end market classification of certain customers in each segment and as a result, the end market classification in the comparative period has been reclassified to conform with the current period presentation. Three Months Ended September 30, 2019 Advanced Plastic Processing Technologies Melt Delivery and Control Systems Fluid Technologies Total (in millions) Primary geographical markets: North America $ 83.6 $ 31.6 $ 12.5 $ 127.7 Europe 4.6 27.6 11.8 44.0 China 0.8 23.8 3.0 27.6 India 24.0 4.0 0.3 28.3 Other 8.5 11.9 2.3 22.7 Total $ 121.5 $ 98.9 $ 29.9 $ 250.3 End markets: Automotive $ 18.8 $ 24.7 $ 6.3 $ 49.8 Packaging 18.9 10.6 0.1 29.6 Consumer goods 15.8 17.0 1.4 34.2 Electronics 6.1 8.4 0.7 15.2 Medical 6.5 10.4 0.2 17.1 Construction 22.6 0.4 — 23.0 Custom molders and other 32.4 — — 32.4 Mold makers and other — 25.5 — 25.5 Job shops and other — — 9.8 9.8 Distributors 0.4 1.9 11.4 13.7 Total $ 121.5 $ 98.9 $ 29.9 $ 250.3 Three Months Ended September 30, 2018 Advanced Plastic Processing Technologies Melt Delivery and Control Systems Fluid Technologies Total (in millions) Primary geographical markets: North America $ 93.3 $ 34.7 $ 13.5 $ 141.5 Europe 7.7 29.8 12.2 49.7 China 3.9 28.0 4.3 36.2 India 25.2 3.8 0.3 29.3 Other 11.3 12.5 2.3 26.1 Total $ 141.4 $ 108.8 $ 32.6 $ 282.8 End markets: Automotive $ 23.8 $ 26.2 $ 7.7 $ 57.7 Packaging 19.3 11.7 0.1 31.1 Consumer goods 18.5 17.9 1.5 37.9 Electronics 13.1 9.5 1.6 24.2 Medical 4.0 8.1 0.2 12.3 Construction 18.9 0.4 — 19.3 Custom molders and other 43.6 — — 43.6 Mold makers and other — 32.6 — 32.6 Job shops and other — — 9.0 9.0 Distributors 0.2 2.4 12.5 15.1 Total $ 141.4 $ 108.8 $ 32.6 $ 282.8 Nine Months Ended September 30, 2019 Advanced Plastic Processing Technologies Melt Delivery and Control Systems Fluid Technologies Total (in millions) Primary geographical markets: North America $ 254.0 $ 102.4 $ 38.0 $ 394.4 Europe 15.9 84.7 34.1 134.7 China 2.7 69.9 8.5 81.1 India 82.5 12.0 0.7 95.2 Other 23.7 33.8 7.5 65.0 Total $ 378.8 $ 302.8 $ 88.8 $ 770.4 End markets: Automotive $ 63.2 $ 73.9 $ 18.8 $ 155.9 Packaging 54.3 34.4 0.2 88.9 Consumer goods 50.2 53.2 4.4 107.8 Electronics 20.3 20.6 2.5 43.4 Medical 20.2 27.1 0.6 47.9 Construction 67.0 1.1 — 68.1 Custom molders and other 102.8 — — 102.8 Mold makers and other — 83.7 — 83.7 Job shops and other — — 28.5 28.5 Distributors 0.8 8.8 33.8 43.4 Total $ 378.8 $ 302.8 $ 88.8 $ 770.4 Nine Months Ended September 30, 2018 Advanced Plastic Processing Technologies Melt Delivery and Control Systems Fluid Technologies Total (in millions) Primary geographical markets: North America $ 267.8 $ 105.3 $ 39.5 $ 412.6 Europe 38.0 96.4 38.2 172.6 China 13.8 99.9 10.6 124.3 India 84.4 11.3 1.0 96.7 Other 23.6 36.5 8.9 69.0 Total $ 427.6 $ 349.4 $ 98.2 $ 875.2 End markets: Automotive $ 65.1 $ 80.1 $ 22.4 $ 167.6 Packaging 62.6 36.9 0.2 99.7 Consumer goods 53.9 60.1 4.5 118.5 Electronics 37.5 36.9 5.3 79.7 Medical 13.4 24.7 0.6 38.7 Construction 67.3 1.2 — 68.5 Custom molders and other 127.1 — — 127.1 Mold makers and other — 101.8 — 101.8 Job shops and other — — 27.1 27.1 Distributors 0.7 7.7 38.1 46.5 Total $ 427.6 $ 349.4 $ 98.2 $ 875.2 We receive payments from customers based upon contractual billing schedules. Accounts receivable are recorded when the right to receive consideration becomes unconditional. Contract liabilities include payments received in advance of performance under the contract and are realized with the associated revenue recognized under the contract. Significant changes in the contract liabilities balances are as follows: Three Months Ended September 30, Nine Months Ended September 30, 2019 2018 2019 2018 (in millions) Balance at beginning of period $ 31.6 $ 57.0 $ 38.9 $ 52.4 Additional advanced billings and deposits received 65.5 78.8 212.6 247.4 Revenue recognized (65.5 ) (81.6 ) (218.1 ) (242.5 ) Foreign currency translation adjustments and other (0.3 ) (1.3 ) (2.1 ) (4.4 ) Balance at end of period $ 31.3 $ 52.9 $ 31.3 $ 52.9 Sales, value-add, and other taxes collected concurrent with revenue-producing activities are excluded from revenue. Incidental items that are immaterial in the context of the contract are recognized as expense. The expected costs associated with our base warranties and field service actions are recognized as expense when the products are sold. The Company generally expenses sales commissions when incurred because the amortization period would have been one year or less. These costs are recorded within selling, general and administrative expenses in the Condensed Consolidated Statements of Operations. As permitted by ASC 606, Revenue from Contracts w ith Customers , the Company does not disclose the value of unsatisfied performance obligations for (1) contracts with an original expected length of one year or less, and (2) contracts for which we recognize revenue at the amount to which we have the right to invoice for services performed.</t>
  </si>
  <si>
    <t>Goodwill and Other Intangible Assets</t>
  </si>
  <si>
    <t>Goodwill and Intangible Assets Disclosure [Abstract]</t>
  </si>
  <si>
    <t>Goodwill and Other Intangible Assets The following table summarizes the changes in the Company’s goodwill, by reportable segment, for the nine months ended September 30, 2019 : Advanced Plastic Processing Technologies Melt Delivery and Control Systems Fluid Technologies Corporate Total (in millions) Balance at December 31, 2018 $ 35.0 $ 431.3 $ 46.9 $ — $ 513.2 Foreign currency translation adjustments — (10.7 ) — — (10.7 ) Balance at September 30, 2019 $ 35.0 $ 420.6 $ 46.9 $ — $ 502.5 There were no goodwill impairment charges during the three and nine months ended September 30, 2019 and 2018 . The following table summarizes the Company’s other intangible assets at September 30, 2019 : Gross Amount Accumulated Amortization Net (in millions) Intangible assets subject to amortization: Trademarks $ 35.2 $ 21.1 $ 14.1 Technology 113.5 60.3 53.2 Customer relationships 210.8 136.9 73.9 Total intangible assets subject to amortization 359.5 218.3 141.2 Trademarks, not subject to amortization 133.8 — 133.8 Total $ 493.3 $ 218.3 $ 275.0 The following table summarizes the Company’s other intangible assets at December 31, 2018 : Gross Amount Accumulated Amortization Net Amount (in millions) Intangible assets subject to amortization: Trademarks $ 35.7 $ 19.6 $ 16.1 Technology 110.9 53.0 57.9 Customer relationships 213.7 130.7 83.0 Total intangible assets subject to amortization 360.3 203.3 157.0 Trademarks, not subject to amortization 135.7 — 135.7 Total $ 496.0 $ 203.3 $ 292.7 Consolidated amortization expense related to intangible assets subject to amortization was $5.1 million and $6.2 million for the three months ended September 30, 2019 and 2018 , respectively. Consolidated amortization expense related to intangible assets subject to amortization was $16.1 million and $18.8 million for the nine months ended September 30, 2019 and 2018 , respectively.</t>
  </si>
  <si>
    <t>Income Taxes</t>
  </si>
  <si>
    <t>Income Tax Disclosure [Abstract]</t>
  </si>
  <si>
    <t>Income Taxes An estimated annual effective tax rate is used to determine the quarterly provision for income taxes. The effective rate is based on various factors including expected annual income, statutory tax rates, tax planning strategies in the various jurisdictions in which the Company operates, permanent items, valuation allowances against deferred tax assets and the ability to utilize tax credits and net operating loss carryforwards. Subsequent recognition, derecognition and measurement of uncertain tax positions are separately recognized in the quarter in which the underlying transaction or event occurs which causes variability in the effective tax rates from quarter to quarter. The effective rate for each period differs from the U.S. federal statutory income tax rate due to the mix of earnings by jurisdiction and the effect of transaction costs and business combination accounting adjustments that do not provide tax benefits. The valuation allowances also cause volatility in the effective rate as they reduce deferred tax assets in jurisdictions which lack sufficient positive evidence regarding the ability to utilize the assets and no tax benefit or expense is recognized for losses or income incurred in those jurisdictions. At December 31, 2018, the Company had estimated U.S. net operating loss carryforwards totaling $107.3 million , which are scheduled to expire beginning in 2029. As of December 31, 2018, the Company had determined that it has experienced multiple ownership changes under Internal Revenue Code Section 382 in prior years. During the year ended December 31, 2018, the Company completed a formal study and determined the usage of the Company's U.S. net operating loss carryforwards are limited due to ownership changes that occurred in 2015 and 2017. The annual limitation did not increase U.S. cash taxes or income tax expense. In accordance with ASC 740, Income Taxes , the Company records interest and penalties associated with uncertain tax positions within income tax expense in the Company's Condensed Consolidated Statements of Operations. The Company does not have a material liability recorded for interest and penalties related to uncertain tax positions for any period presented.</t>
  </si>
  <si>
    <t>Debt</t>
  </si>
  <si>
    <t>Debt Disclosure [Abstract]</t>
  </si>
  <si>
    <t>Debt Debt for the Company consists of the following: September 30, 2019 December 31, 2018 Principal Unamortized Discount and Debt Issuance Costs Net Principal Unamortized Discount and Debt Issuance Costs Net (in millions) Senior secured term loan facility due September 2023 $ 771.0 $ 6.7 $ 764.3 $ 837.5 $ 8.7 $ 828.8 Borrowings under other lines of credit 1.4 — 1.4 5.8 — 5.8 Capital lease obligations and other 0.2 — 0.2 0.3 — 0.3 Total debt 772.6 6.7 765.9 843.6 8.7 834.9 Less current portion (1.4 ) — (1.4 ) (5.9 ) — (5.9 ) Total debt less current portion $ 771.2 $ 6.7 $ 764.5 $ 837.7 $ 8.7 $ 829.0 On February 28, 2018, April 30, 2018 and July 31, 2018, the Company made voluntary $25.0 million principal payments, totaling $75.0 million , on the senior secured term loan facility due September 2023 ("2017 Term Loan Facility"). As a result of these transactions, the Company recognized a loss on debt extinguishment of $0.3 million for the three months ended September 30, 2018, and $1.0 million for the nine months ended September 30, 2018, related to the write-off of deferred financing costs associated with the 2017 Term Loan Facility. On April 27, 2018, the Company's senior secured asset-based revolving credit facility ("ABL Facility") was amended and restated to reduce each of the applicable margins in determining the interest rates on loans by 0.50% per annum, reduce the unused line fee by 0.125% per annum, extend the maturity date to April 2023 and reallocate $5.0 million of availability under the ABL Facility from the German sub-facility to the U.S. sub-facility. The covenants and other terms of the ABL Facility were not significantly changed. On July 3, 2019, the Company used the proceeds from the sale of the Company's blow molding business to make a $52.0 million principal payment on the 2017 Term Loan Facility. On September 30, 2019, the Company also made a $9.5 million voluntary principal payment on the 2017 Term Loan Facility. As a result of these payments, the Company recognized a loss on debt extinguishment of $0.7 million for the three and nine months ended September 30, 2019, related to the write-off of deferred financing costs associated with the 2017 Term Loan Facility.</t>
  </si>
  <si>
    <t>Employee Benefit Plans</t>
  </si>
  <si>
    <t>Retirement Benefits [Abstract]</t>
  </si>
  <si>
    <t>Employee Benefit Plans The Company sponsors three noncontributory defined benefit pension plans for certain non-U.S. employees and retirees. One plan covers certain employees in the United Kingdom and the other two plans cover certain employees in Germany. The service cost was $0.1 million for the three months ended September 30, 2018 , and $0.1 million and $0.3 million for the nine months ended September 30, 2019 and 2018 , respectively, and is included in cost of sales and selling, general and administrative expenses in the Condensed Consolidated Statements of Operations. The other components of net periodic pension costs totaled $0.1 million and $0.3 million for the three months ended September 30, 2019 and 2018 , respectively, and $0.5 million and $0.7 million for the nine months ended September 30, 2019 and 2018 , respectively, and are included in other non-operating expenses in the Condensed Consolidated Statements of Operations.</t>
  </si>
  <si>
    <t>Net Loss Per Share and Shareholders' Equity</t>
  </si>
  <si>
    <t>Earnings Per Share [Abstract]</t>
  </si>
  <si>
    <t>Net Earnings Per Share The following is a reconciliation of the numerator and denominator of the basic and diluted net earnings from continuing operations per share ("EPS") computations: Three Months Ended September 30, Nine Months Ended September 30, 2019 2018 2019 2018 (in millions, except common share and per common share amounts) Numerator: Net earnings from continuing operations $ 4.3 $ 13.8 $ 18.5 $ 36.2 Denominator: Denominator for basic EPS–weighted-average common shares 70,352,461 69,968,794 70,161,998 69,612,986 Dilutive effect of stock-based compensation arrangements 1,583,590 2,023,495 1,315,756 2,180,790 Denominator for diluted EPS–adjusted weighted-average common shares 71,936,051 71,992,289 71,477,754 71,793,776 Basic EPS from continuing operations $ 0.06 $ 0.20 $ 0.26 $ 0.52 Diluted EPS from continuing operations $ 0.06 $ 0.19 $ 0.26 $ 0.50 The diluted EPS calculation for the three and nine months ended September 30, 2019 excludes the effect of 1.1 million outstanding stock options as their effect is ant-dilutive. The diluted EPS calculation for the three and nine months ended September 30, 2018 excludes 0.4 million and 1.2 million outstanding stock options, respectively, as their effect is anti-dilutive. The diluted EPS calculation for the three and nine months ended September 30, 2019 and 2018 excludes the effect of 0.5 million and 0.2 million outstanding performance stock units, respectively, as the performance criteria has not yet been achieved.</t>
  </si>
  <si>
    <t>Stock-based Compensation</t>
  </si>
  <si>
    <t>Disclosure of Compensation Related Costs, Share-based Payments [Abstract]</t>
  </si>
  <si>
    <t>Stock-based Compensation On March 1, 2019, the Company granted 0.3 million performance stock units and 0.8 million restricted stock units under the 2015 Equity Incentive Plan. The performance stock units contain a three-year performance period with a performance target based on adjusted EBITDA margin and free cash flow conversion and possible payouts ranging from 50% to 200% of the target awards. The restricted stock units vest in equal annual increments over two or three years .</t>
  </si>
  <si>
    <t>Derivative Financial Instruments</t>
  </si>
  <si>
    <t>Derivative Instruments and Hedging Activities Disclosure [Abstract]</t>
  </si>
  <si>
    <t>Derivative Financial Instruments In the normal course of business, including the purchasing of materials and selling of products, the Company is exposed to certain risks related to fluctuations in foreign currency exchange rates. The Company uses foreign currency forward contracts to manage risks from these market fluctuations. The Company is also exposed to certain risks related to fluctuations in interest rates and uses interest rate swaps to manage risk from these market fluctuations. The counterparties to these financial instruments are financial institutions with strong credit ratings. The Company maintains control over the size of positions entered into with any one counterparty and monitors the credit ratings of these institutions. Foreign Currency Forward Contracts The Company currently hedges its risk relative to fluctuations in the Canadian dollar, Euro and Japanese yen for forecasted cash outflows denominated in these currencies. The Company had foreign currency forward contracts denominated in these currencies outstanding with notional amounts totaling $11.5 million at September 30, 2019 . There were no foreign currency forward contracts outstanding at December 31, 2018 . As of September 30, 2019 , all of the Company’s outstanding instruments mature within the next three months . The Company’s derivative instruments discussed above are designated as cash flow hedges and the fair value of these derivative instruments was $0.1 million at September 30, 2019 and is included in other current liabilities in the Condensed Consolidated Balance Sheets. The Company also enters into derivative instruments (forwards) to economically hedge the impact of fluctuations in the Indian rupee. During the nine months ended September 30, 2019 , the Company recognized losses of $0.2 million related to the changes in fair value of these derivative instruments not designated as hedges. These gains and losses are recognized immediately within the Condensed Consolidated Statements of Operations and are classified within (gain) loss on currency translation. The fair value of these derivative instruments not designated as hedges was insignificant at September 30, 2019 . Interest Rate Swap Agreements The Company is exposed to changes in interest rates on its variable rate debt. In order to manage this risk, on February 16, 2017, Milacron LLC, a wholly-owned subsidiary of the Company, entered into two interest rate swap transactions effective for a four-year period beginning January 31, 2018 with a total notional amount of $400.0 million . The interest rate swaps are intended to manage the Company's interest rate risk by fixing the interest rate on a portion of the Company's debt outstanding under the 2017 Term Loan Facility that was previously subject to a floating interest rate equal to 1-month LIBOR plus a credit spread. The interest rate swaps provide for the Company to pay a fixed rate of 2.062% per annum on such portion of the outstanding debt in exchange for receiving a variable interest rate based on 1-month LIBOR. The effect is a synthetically fixed rate of 2.062% plus the loan spread for the term and debt hedged. The Company designated these interest rate swaps as cash flow hedges of floating rate borrowings and expects the hedge to be highly effective in offsetting fluctuations in the designated interest payments resulting from changes in the benchmark interest rate. The gains and losses on the designated interest rate swaps will offset losses and gains on the transactions being hedged. The fair value of the interest rate swaps is calculated by taking into consideration current interest rates and the current creditworthiness of the counterparties or the Company, as applicable. The effective portion of changes in the fair value of the interest rate swaps is reflected as a component of accumulated other comprehensive loss and recognized as interest expense, net as payments are paid or accrued. The remaining gain or loss in excess of the cumulative change in the present value of the future cash flows of the hedge item, if any (i.e. the ineffective portion), is recognized as interest expense, net during the current period. Cross-Currency Interest Rate Swap In November 2018, the Company entered into a cross-currency interest rate swap agreement that will mature on September 28, 2023, with an aggregate notional amount of $85.8 million to manage foreign currency risk by effectively converting a portion of the Company's variable rate U.S. dollar-denominated debt, including the monthly interest rates thereunder, to fixed rate Euro-denominated debt of €75.0 million . This cross-currency interest rate swap agreement is designated as a hedge of a portion of our net investment in Euro-denominated foreign operations to reduce foreign currency risk associated with the investment in these operations. Changes in the value of these items resulting from fluctuations in the underlying exchange rates to U.S. dollar exchange rates are recorded as foreign currency translation adjustments within accumulated other comprehensive loss. The following table provides the effect of the Company’s foreign currency forward contracts, interest rate swaps and cross-currency interest rate swaps designated as cash flow hedges on the Condensed Consolidated Financial Statements for the three and nine months ended September 30, 2019 and 2018 : Type of instrument: Gain (Loss) Recognized in OCI on Derivative (Effective Portion) Gain (Loss) Reclassified from Accumulated OCI into Income (Effective Portion) (in millions) Three Months Ended September 30, 2019 Foreign exchange contracts $ (0.3 ) $ — Interest rate swaps $ (1.3 ) $ 0.2 Cross-currency interest rate swaps $ 4.2 $ 0.4 Three Months Ended September 30, 2018 Foreign exchange contracts $ 0.6 $ — Interest rate swaps $ 1.3 $ (0.4 ) Nine Months Ended September 30, 2019 Foreign exchange contracts $ 0.2 $ 0.3 Interest rate swaps $ (11.8 ) $ 1.0 Cross-currency interest rate swaps $ 5.2 $ 1.4 Nine Months Ended September 30, 2018 Foreign exchange contracts $ (0.4 ) $ 0.2 Interest rate swaps $ 9.7 $ (0.4 ) All gains (losses) that are reclassified from accumulated other comprehensive loss into income (effective portion) are classified in (gain) loss on currency translation or cost of sales within the Condensed Consolidated Statements of Operations. The gain (loss) recognized related to the ineffective portion of the foreign exchange contracts was immaterial for all periods presented. Fair Value Measurements The Company estimates the fair value of its financial instruments utilizing an established three-level hierarchy. The hierarchy is based upon the transparency of inputs to the valuation of an asset or liability as of the measurement date as follows: • Level 1–Valuation is based upon unadjusted quoted prices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financial statements. • Level 3–Valuation is based upon other unobservable inputs that are significant to the fair value measurements. The classification of fair value measurements within the established three-level hierarchy is based upon the lowest level of input that is significant to that measurement. The fair values of the Company’s derivativ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any period presented. The derivative assets and liabilities measured at fair value on a recurring basis as of September 30, 2019 and December 31, 2018 were as follows: Balance Sheet Location Total Level 1 Level 2 Level 3 (in millions) September 30, 2019 Foreign currency forward contracts (liability position) Other current liabilities $ 0.1 $ — $ 0.1 $ — Interest rate swap agreements (liability position) Other current liabilities $ 1.7 $ — $ 1.7 $ — Interest rate swap agreements (liability position) Other noncurrent accrued liabilities $ 4.0 $ — $ 4.0 $ — Cross-currency interest rate swap agreements (asset position) Prepaid and other current assets $ 2.4 $ — $ 2.4 $ — Cross-currency interest rate swap agreements (asset position) Other noncurrent assets $ 1.9 $ — $ 1.9 $ — Cross-currency interest rate swap agreements (liability position) Other current liabilities $ 0.8 $ — $ 0.8 $ — Cross-currency interest rate swap agreements (liability position) Other noncurrent accrued liabilities $ 1.3 $ — $ 1.3 $ — December 31, 2018 Interest rate swap agreements (asset position) Prepaid and other current assets $ 1.9 $ — $ 1.9 $ — Cross-currency interest rate swap agreements (asset position) Prepaid and other current assets $ 1.9 $ — $ 1.9 $ — Interest rate swap agreements (asset position) Other noncurrent assets $ 2.5 $ — $ 2.5 $ — Cross-currency interest rate swap agreements (liability position) Other current liabilities $ 0.3 $ — $ 0.3 $ — Cross-currency interest rate swap agreements (liability position) Other noncurrent accrued liabilities $ 2.1 $ — $ 2.1 $ —</t>
  </si>
  <si>
    <t>Accumulated Other Comprehensive Income (Loss)</t>
  </si>
  <si>
    <t>Equity [Abstract]</t>
  </si>
  <si>
    <t>Accumulated Other Comprehensive Loss The following table summarizes the changes in the accumulated balances for each component of accumulated other comprehensive loss: Foreign Currency Translation Unrecognized Post- Retirement Plan Losses Derivative Financial Instruments Total (in millions) Balance at June 30, 2018 $ (103.3 ) $ (6.7 ) $ 5.8 $ (104.2 ) Other comprehensive (loss) income before reclassifications (17.7 ) 0.1 1.4 (16.2 ) Amounts reclassified from accumulated other comprehensive loss — — 0.4 0.4 Other comprehensive (loss) income (17.7 ) 0.1 1.8 (15.8 ) Balance at September 30, 2018 $ (121.0 ) $ (6.6 ) $ 7.6 $ (120.0 ) Balance at June 30, 2019 $ (127.6 ) $ (5.0 ) $ (5.9 ) $ (138.5 ) Other comprehensive (loss) income before reclassifications (35.6 ) 0.1 2.1 (33.4 ) Amounts reclassified from accumulated other comprehensive loss — 0.1 (0.5 ) (0.4 ) Other comprehensive (loss) income (35.6 ) 0.2 1.6 (33.8 ) Balance at September 30, 2019 $ (163.2 ) $ (4.8 ) $ (4.3 ) $ (172.3 ) Balance at December 31, 2017 $ (78.3 ) $ (7.2 ) $ 0.1 $ (85.4 ) Other comprehensive (loss) income before reclassifications (42.7 ) 0.3 7.3 (35.1 ) Amounts reclassified from accumulated other comprehensive loss — 0.3 0.2 0.5 Other comprehensive (loss) income (42.7 ) 0.6 7.5 (34.6 ) Balance at September 30, 2018 $ (121.0 ) $ (6.6 ) $ 7.6 $ (120.0 ) Balance at December 31, 2018 $ (132.5 ) $ (5.2 ) $ 2.8 $ (134.9 ) Other comprehensive (loss) income before reclassifications (30.7 ) 0.2 (5.0 ) (35.5 ) Amounts reclassified from accumulated other comprehensive loss — 0.2 (2.1 ) (1.9 ) Other comprehensive (loss) income (30.7 ) 0.4 (7.1 ) (37.4 ) Balance at September 30, 2019 $ (163.2 ) $ (4.8 ) $ (4.3 ) $ (172.3 ) The following table summarizes the reclassifications out of accumulated other comprehensive loss during the three and nine months ended September 30, 2019 and 2018 : Classification Three Months Ended September 30, of Expense 2019 2018 (in millions) Unrealized pension and post-retirement obligations: Adjustment of pension and post-retirement obligations (a) $ (0.1 ) $ (0.1 ) Tax benefit (c) — 0.1 Adjustment of pension and post-retirement obligations, net of tax (0.1 ) — Derivative financial instruments: Loss (gain) on derivative financial instruments (b) 0.6 (0.4 ) Tax benefit (c) (0.1 ) — Loss (gain) on derivative financial instruments, net of tax 0.5 (0.4 ) Total reclassifications from accumulated other comprehensive income (loss) $ 0.4 $ (0.4 ) Classification Nine Months Ended September 30, of Expense 2019 2018 (in millions) Unrealized pension and post-retirement obligations: Adjustment of pension and post-retirement obligations (a) $ (0.2 ) $ (0.4 ) Tax benefit (c) — 0.1 Adjustment of pension and post-retirement obligations, net of tax (0.2 ) (0.3 ) Derivative financial instruments: Loss (gain) on derivative financial instruments (b) 2.7 (0.2 ) Tax benefit (c) (0.6 ) — Loss (gain) on derivative financial instruments, net of tax 2.1 (0.2 ) Total reclassifications from accumulated other comprehensive loss $ 1.9 $ (0.5 ) (a) Amount is included in the calculation of pension cost within other non-operating expenses in the Condensed Consolidated Statements of Operations. (b) Amount is included in cost of sales and (gain) loss on currency translation in the Condensed Consolidated Statements of Operations. (c) These amounts are included in income tax expense in the Condensed Consolidated Statements of Operations.</t>
  </si>
  <si>
    <t>Warranty Reserves</t>
  </si>
  <si>
    <t>Product Warranties Disclosures [Abstract]</t>
  </si>
  <si>
    <t>Warranty Reserves A reserve for estimated warranty costs is recorded at the time of sale of machinery and parts and is periodically adjusted to reflect actual experience. The following table summarizes changes in the Company’s warranty reserves for the periods indicated. Accrued warranty reserves are included in other current liabilities in the Condensed Consolidated Balance Sheets: Three Months Ended September 30, Nine Months Ended September 30, 2019 2018 2019 2018 (in millions) Balance at beginning of period $ 9.9 $ 9.2 $ 8.7 $ 9.7 Warranty expense 1.9 1.5 9.2 8.3 Warranty claims paid (3.3 ) (1.9 ) (9.5 ) (8.9 ) Foreign currency translation adjustments (0.2 ) — (0.1 ) (0.3 ) Balance at end of period $ 8.3 $ 8.8 $ 8.3 $ 8.8</t>
  </si>
  <si>
    <t>Restructuring Reserves</t>
  </si>
  <si>
    <t>Restructuring and Related Activities [Abstract]</t>
  </si>
  <si>
    <t>Restructuring and Facilities 2019 Actions During the first quarter of 2019, the Company entered into an agreement to purchase a manufacturing facility located in Baden-Baden, Germany which was previously leased by the Company. The purchase price was €6.8 million , or approximately $7.8 million . On August 1, 2019, the Company's wholly-owned subsidiary Mold-Masters Europa GmbH ("Mold-Masters") closed on the sale of the property for €7.4 million , or approximately $8.2 million . Simultaneously, Mold-Masters entered into an agreement with the buyer to lease the property for fifteen years . The Baden-Baden, Germany facility is reported within the Melt Delivery and Control Systems segment. 2018 Actions In connection with the Company's organizational redesign initiatives in Europe, the Company has committed to a plan to sell its facility located in Malterdingen, Germany. As of September 30, 2019 and December 31, 2018, this facility met the held-for-sale criteria set forth in U.S. GAAP, resulting in the classification of $9.2 million and $9.6 million , respectively, of property and equipment as held-for-sale. No adjustment to book value was recognized during the three and nine months ended September 30, 2019 and the book value of the facility is classified within current assets held for sale in the Condensed Consolidated Balance Sheets. The Malterdingen, Germany facility is reported within the Advanced Plastic Processing Technologies segment. 2016 Actions On September 30, 2016, the Company's wholly-owned subsidiary Ferromatik Milacron GmbH entered into an agreement with its local works council setting forth a restructuring plan related to its manufacturing facility in Malterdingen, Germany whereby certain operational functions will be shifted to the Company's operations in the Czech Republic, United States and India. During the three months ended March 31, 2018, the Company identified additional employees to be included within the Company's existing restructuring plan. During the three and nine months ended September 30, 2018, the Company recorded severance expense of $3.2 million and $12.8 million , respectively, related to this restructuring plan which is included within other (income) expense, net in the Condensed Consolidated Statements of Operations. As the employees were required to render service in order to receive the termination benefits, the associated liability and expense were recognized ratably over the future service period. At December 31, 2018, the total remaining liability related to this plan was $8.3 million</t>
  </si>
  <si>
    <t>Leases</t>
  </si>
  <si>
    <t>Leases [Abstract]</t>
  </si>
  <si>
    <t>Leases We have operating leases primarily for manufacturing facilities, offices, vehicles, and certain equipment. Leases with an initial term of 12 months or less are not recorded on the Company's Condensed Consolidated Balance Sheets with lease expense for these leases recognized on a straight-line basis over the lease term. Our leases have remaining lease terms of 1 year to 15 years , some of which may include options to extend the leases for up to 20 years , and some of which may include options to terminate the leases within 1 year . Operating lease expense for the three and nine months ended September 30, 2019 was $2.8 million and $8.7 million , respectively, while financing and short-term lease expenses were insignificant. Supplemental condensed consolidated cash flow information is as follows: Three Months Ended September 30, 2019 Nine Months Ended September 30, 2019 (in millions) Cash paid for amounts included in the measurement of lease liabilities: Operating cash flows from operating leases $ 2.8 $ 8.6 Right-of-use assets obtained in exchange for lease obligations: Operating leases $ 8.0 $ 13.7 Supplemental condensed consolidated balance sheet information related to leases at September 30, 2019 are as follows (in millions, except remaining lease term and discount rate): Operating Leases: Operating lease right-of-use assets $ 38.7 Other current liabilities $ 8.4 Operating lease liabilities 30.7 Total operating lease liabilities $ 39.1 Weighted-Average Remaining Lease Term (in years): Operating leases 7.55 Weighted-Average Discount Rate: Operating leases 5.10% At September 30, 2019 , the maturities of operating lease liabilities are as follows (in millions): 2019 (excluding the nine months ended September 30, 2019) $ 2.8 2020 9.9 2021 7.7 2022 6.0 2023 4.7 Thereafter 17.6 Total lease payments 48.7 Less: Imputed interest (9.6 ) Total $ 39.1 At December 31, 2018, future minimum lease commitments under non-cancelable operating leases as determined prior to the adoption of ASC 842 were as follows (in millions): 2019 $ 8.9 2020 6.2 2021 4.4 2022 3.5 2023 2.5 Thereafter 2.9 Future minimum lease commitments $ 28.4</t>
  </si>
  <si>
    <t>Business Segment Information</t>
  </si>
  <si>
    <t>Segment Reporting [Abstract]</t>
  </si>
  <si>
    <t>Business Segment Information The Company’s operations are principally managed based upon the products that are produced and are comprised of three operating segments, which are the same as the Company’s reportable segments: Advanced Plastic Processing Technologies, Melt Delivery and Control Systems, and Fluid Technologies. The factors for determining the Company’s reportable segments include the manner in which management evaluates performance combined with the nature of the individual business activities. The Company evaluates the performance of its segments based on net sales and operating earnings. Operating earnings includes net sales to third parties, related cost of sales and operating expenses directly attributable to the segments. Operating earnings for each segment excludes items that are of a non-operating nature or are of a corporate or functional governance nature. Costs excluded from segment operating earnings include interest expense, income taxes and various corporate expenses such as transaction costs associated with the acquisition of certain businesses, stock-based compensation expense and other separately managed general and administrative costs. The effects of intersegment transactions have been eliminated. The following table summarizes total assets by segment: September 30, 2019 December 31, (in millions) Advanced Plastic Processing Technologies $ 435.3 $ 482.3 Melt Delivery and Control Systems 998.9 1,030.6 Fluid Technologies 149.5 145.3 Corporate 59.9 74.3 Total assets $ 1,643.6 $ 1,732.5 The following table summarizes long-lived assets, net by segment: September 30, 2019 December 31, (in millions) Advanced Plastic Processing Technologies $ 98.6 $ 82.1 Melt Delivery and Control Systems 113.1 109.6 Fluid Technologies 22.6 17.7 Corporate 6.7 6.3 Total long-lived assets, net $ 241.0 $ 215.7 The following tables summarize segment information: Three Months Ended September 30, Nine Months Ended September 30, 2019 2018 2019 2018 (in millions) Net sales to external customers: Advanced Plastic Processing Technologies $ 121.5 $ 141.4 $ 378.8 $ 427.6 Melt Delivery and Control Systems 98.9 108.8 302.8 349.4 Fluid Technologies 29.9 32.6 88.8 98.2 Total net sales to external customers $ 250.3 $ 282.8 $ 770.4 $ 875.2 Three Months Ended September 30, Nine Months Ended September 30, 2019 2018 2019 2018 (in millions) Operating earnings (loss): Advanced Plastic Processing Technologies $ 9.3 $ 11.6 $ 34.9 $ 25.4 Melt Delivery and Control Systems 16.6 25.4 55.0 82.4 Fluid Technologies 5.9 6.1 16.9 18.5 Corporate (12.5 ) (11.2 ) (37.8 ) (35.5 ) Total operating earnings $ 19.3 $ 31.9 $ 69.0 $ 90.8 Capital expenditures: Advanced Plastic Processing Technologies $ 3.9 $ 4.1 $ 14.1 $ 9.2 Melt Delivery and Control Systems 1.8 3.9 15.0 12.7 Fluid Technologies 0.5 0.8 2.0 1.7 Corporate 0.3 0.4 0.3 1.4 Total capital expenditures $ 6.5 $ 9.2 $ 31.4 $ 25.0 Depreciation and amortization: Advanced Plastic Processing Technologies $ 2.7 $ 3.0 $ 8.2 $ 9.9 Melt Delivery and Control Systems 7.8 7.9 23.4 24.8 Fluid Technologies 0.7 1.1 2.5 3.3 Corporate 0.4 0.4 1.2 1.0 Total depreciation and amortization $ 11.6 $ 12.4 $ 35.3 $ 39.0 The following tables summarize net sales to external customers and long-lived assets, net by country: Three Months Ended September 30, Nine Months Ended September 30, 2019 2018 2019 2018 (in millions) Net sales to external customers: United States $ 109.7 $ 123.5 $ 340.9 $ 354.8 China 27.6 36.2 81.1 124.3 India 28.3 29.3 95.2 96.7 Rest of World 84.7 93.8 253.2 299.4 Total net sales to external customers $ 250.3 $ 282.8 $ 770.4 $ 875.2 September 30, 2019 December 31, 2018 (in millions) Long-lived assets, net: United States $ 75.0 $ 63.3 China 49.5 48.4 India 42.1 37.9 Czech Republic 17.2 18.7 Canada 26.6 29.0 Rest of World 30.6 18.4 Total long-lived assets, net $ 241.0 $ 215.7</t>
  </si>
  <si>
    <t>Background and Basis of Presentation (Policies)</t>
  </si>
  <si>
    <t>Basis of Presentation</t>
  </si>
  <si>
    <t>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presented. The interim period results are not necessarily indicative of the results to be expected for the full year. These interim Condensed Consolidated Financial Statements should be read in conjunction with the audited Consolidated Financial Statements and related notes for the fiscal year ended December 31, 2018 included in the Company’s Annual Report on Form 10-K filed with the SEC on February 28, 2019.</t>
  </si>
  <si>
    <t>Recently Adopted Accounting Pronoucements</t>
  </si>
  <si>
    <t>Recently Adopted Accounting Pronouncements In February 2016, the Financial Accounting Standards Board ("FASB") issued Accounting Standards Update ("ASU") No. 2016-02, Leases (Topic 842) ("ASU 2016-02"). ASU 2016-02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ASU 2016-02 also requires significant additional disclosures about the amount, timing and uncertainty of cash flows from leases. The Company adopted ASU 2016-02 on January 1, 2019 using a modified retrospective method. There was no material impact to the Company's consolidated net earnings, shareholders' equity or cash flows. Under the modified retrospective approach, the Company did not adjust its comparative period financial information or make new lease disclosures for periods before the effective date. As permitted under ASU 2016-02, the Company also elected the package of practical expedients and will carry forward the assessment of whether contracts contain or are leases and the classification of leases. In February 2018, the FASB issued ASU No. 2018-02, Income Statement - Reporting Comprehensive Income (Topic 220) (ASU 2018-02). ASU 2018-02 allows for an entity to elect to reclassify from accumulated other comprehensive income (loss) to retained earnings the income tax effects on items resulting from what is commonly referred to as the U.S. Tax Cuts and Jobs Act of 2017 (the "Tax Act"). ASU 2018-02 is effective for fiscal years beginning after December 15, 2018 with early adoption permitted, including interim periods within those years. The Company has elected to not reclassify the stranded income tax effects of the Tax Act from accumulated other comprehensive loss to retained earnings.</t>
  </si>
  <si>
    <t>Lease Accounting Policy</t>
  </si>
  <si>
    <t>Lease Accounting Policy The Company determines if an arrangement contains a lease at inception and recognizes ROU assets and liabilities associated with leases based on the present value of the future minimum lease payments over the lease term at the later of the commencement date of the lease or January 1, 2019 (the implementation date of ASU 2016-02). The Company uses its incremental borrowing rate at the commencement date in determining the present value of future payments for leases where the implicit rate cannot be readily determined. Lease terms reflect options to extend or terminate the lease when it is reasonably certain that the option will be exercised. For leases that include residual value guarantees or payments for terminating the lease, the Company includes these costs in the lease liability when it is probable that we will incur them. ROU assets and liabilities for short-term leases (leases with an initial term of 12 months or less) are not recognized in the Company's Condensed Consolidated Balance Sheets. Lease expense for short-term leases is recognized on a straight-line basis over the lease term. Results for reporting periods beginning after January 1, 2019 are presented under Accounting Standards Codification ("ASC") 842, Leases ("ASC 842"), while prior period amounts are not adjusted and continue to be reported in accordance with our historical accounting treatment under ASC Topic 840, Leases .</t>
  </si>
  <si>
    <t>Reclassifications</t>
  </si>
  <si>
    <t>Reclassifications Certain amounts in the prior period Condensed Consolidated Financial Statements have been reclassified to conform to the current period's presentation specifically as it relates to assets and liabilities held for sale and disaggregated revenue.</t>
  </si>
  <si>
    <t>Discontinued Operations (Tables)</t>
  </si>
  <si>
    <t>Assets and Liabilities Classified as Held for Sale and Consolidation of Captions within Statements of Operations for Loss from Discontinued Operations</t>
  </si>
  <si>
    <t>The following table presents a consolidation of the captions within the Company's Condensed Consolidated Statements of Operations for the earnings (loss) from discontinued operations attributable to the Company's blow molding business for the three and nine months ended September 30, 2019 and 2018. Three Months Ended September 30, Nine Months Ended September 30, 2019 2018 2019 2018 (in millions) Earnings (loss) from discontinued operations attributable to blow molding business Net sales $ 0.6 $ 25.5 $ 42.7 $ 71.6 Cost of sales 1.5 20.2 36.6 57.1 Selling, general and administrative expenses 0.2 3.8 6.7 11.7 Amortization expense 0.1 0.4 1.0 1.3 Loss (gain) on currency translation 0.7 (0.6 ) 0.1 (0.2 ) Other expense 0.3 0.3 11.2 1.0 Operating (loss) earnings from discontinued operations (2.2 ) 1.4 (12.9 ) 0.7 Gain on disposal of discontinued operations 24.8 — 24.8 — Earnings from discontinued operations before income taxes 22.6 1.4 11.9 0.7 Income tax expense 0.8 0.3 1.0 1.2 Earnings (loss) from discontinued operations $ 21.8 $ 1.1 $ 10.9 $ (0.5 ) The assets and liabilities of the Company's blow molding business that have been classified as held for sale in the Condensed Consolidated Balance Sheets are comprised of the following: September 30, 2019 December 31, 2018 (in millions) Accounts receivable, net $ 0.5 $ 6.5 Inventories, net 0.5 19.3 Prepaid and other current assets — 1.5 Property and equipment, net 6.0 — Current assets held for sale $ 7.0 $ 27.3 Property and equipment, net $ — $ 25.3 Goodwill — 0.6 Intangible assets, net — 1.1 Noncurrent assets held for sale $ — $ 27.0 Accounts payable $ — $ 6.1 Advanced billings and deposits — 5.6 Accrued salaries, wages and other compensation — 1.9 Other current liabilities — 1.3 Current liabilities held for sale $ — $ 14.9</t>
  </si>
  <si>
    <t>Revenue (Tables)</t>
  </si>
  <si>
    <t>Disaggregation of Revenue</t>
  </si>
  <si>
    <t>The following table provides information about disaggregated revenue by primary geographical and end markets, and includes a reconciliation of the disaggregated revenue with reportable segments. During the first quarter of 2019, the Company refined the end market classification of certain customers in each segment and as a result, the end market classification in the comparative period has been reclassified to conform with the current period presentation. Three Months Ended September 30, 2019 Advanced Plastic Processing Technologies Melt Delivery and Control Systems Fluid Technologies Total (in millions) Primary geographical markets: North America $ 83.6 $ 31.6 $ 12.5 $ 127.7 Europe 4.6 27.6 11.8 44.0 China 0.8 23.8 3.0 27.6 India 24.0 4.0 0.3 28.3 Other 8.5 11.9 2.3 22.7 Total $ 121.5 $ 98.9 $ 29.9 $ 250.3 End markets: Automotive $ 18.8 $ 24.7 $ 6.3 $ 49.8 Packaging 18.9 10.6 0.1 29.6 Consumer goods 15.8 17.0 1.4 34.2 Electronics 6.1 8.4 0.7 15.2 Medical 6.5 10.4 0.2 17.1 Construction 22.6 0.4 — 23.0 Custom molders and other 32.4 — — 32.4 Mold makers and other — 25.5 — 25.5 Job shops and other — — 9.8 9.8 Distributors 0.4 1.9 11.4 13.7 Total $ 121.5 $ 98.9 $ 29.9 $ 250.3 Three Months Ended September 30, 2018 Advanced Plastic Processing Technologies Melt Delivery and Control Systems Fluid Technologies Total (in millions) Primary geographical markets: North America $ 93.3 $ 34.7 $ 13.5 $ 141.5 Europe 7.7 29.8 12.2 49.7 China 3.9 28.0 4.3 36.2 India 25.2 3.8 0.3 29.3 Other 11.3 12.5 2.3 26.1 Total $ 141.4 $ 108.8 $ 32.6 $ 282.8 End markets: Automotive $ 23.8 $ 26.2 $ 7.7 $ 57.7 Packaging 19.3 11.7 0.1 31.1 Consumer goods 18.5 17.9 1.5 37.9 Electronics 13.1 9.5 1.6 24.2 Medical 4.0 8.1 0.2 12.3 Construction 18.9 0.4 — 19.3 Custom molders and other 43.6 — — 43.6 Mold makers and other — 32.6 — 32.6 Job shops and other — — 9.0 9.0 Distributors 0.2 2.4 12.5 15.1 Total $ 141.4 $ 108.8 $ 32.6 $ 282.8 Nine Months Ended September 30, 2019 Advanced Plastic Processing Technologies Melt Delivery and Control Systems Fluid Technologies Total (in millions) Primary geographical markets: North America $ 254.0 $ 102.4 $ 38.0 $ 394.4 Europe 15.9 84.7 34.1 134.7 China 2.7 69.9 8.5 81.1 India 82.5 12.0 0.7 95.2 Other 23.7 33.8 7.5 65.0 Total $ 378.8 $ 302.8 $ 88.8 $ 770.4 End markets: Automotive $ 63.2 $ 73.9 $ 18.8 $ 155.9 Packaging 54.3 34.4 0.2 88.9 Consumer goods 50.2 53.2 4.4 107.8 Electronics 20.3 20.6 2.5 43.4 Medical 20.2 27.1 0.6 47.9 Construction 67.0 1.1 — 68.1 Custom molders and other 102.8 — — 102.8 Mold makers and other — 83.7 — 83.7 Job shops and other — — 28.5 28.5 Distributors 0.8 8.8 33.8 43.4 Total $ 378.8 $ 302.8 $ 88.8 $ 770.4 Nine Months Ended September 30, 2018 Advanced Plastic Processing Technologies Melt Delivery and Control Systems Fluid Technologies Total (in millions) Primary geographical markets: North America $ 267.8 $ 105.3 $ 39.5 $ 412.6 Europe 38.0 96.4 38.2 172.6 China 13.8 99.9 10.6 124.3 India 84.4 11.3 1.0 96.7 Other 23.6 36.5 8.9 69.0 Total $ 427.6 $ 349.4 $ 98.2 $ 875.2 End markets: Automotive $ 65.1 $ 80.1 $ 22.4 $ 167.6 Packaging 62.6 36.9 0.2 99.7 Consumer goods 53.9 60.1 4.5 118.5 Electronics 37.5 36.9 5.3 79.7 Medical 13.4 24.7 0.6 38.7 Construction 67.3 1.2 — 68.5 Custom molders and other 127.1 — — 127.1 Mold makers and other — 101.8 — 101.8 Job shops and other — — 27.1 27.1 Distributors 0.7 7.7 38.1 46.5 Total $ 427.6 $ 349.4 $ 98.2 $ 875.2</t>
  </si>
  <si>
    <t>Contract with Customer, Liability</t>
  </si>
  <si>
    <t>Significant changes in the contract liabilities balances are as follows: Three Months Ended September 30, Nine Months Ended September 30, 2019 2018 2019 2018 (in millions) Balance at beginning of period $ 31.6 $ 57.0 $ 38.9 $ 52.4 Additional advanced billings and deposits received 65.5 78.8 212.6 247.4 Revenue recognized (65.5 ) (81.6 ) (218.1 ) (242.5 ) Foreign currency translation adjustments and other (0.3 ) (1.3 ) (2.1 ) (4.4 ) Balance at end of period $ 31.3 $ 52.9 $ 31.3 $ 52.9</t>
  </si>
  <si>
    <t>Goodwill and Other Intangible Assets (Tables)</t>
  </si>
  <si>
    <t>Goodwill, by Reportable Segment</t>
  </si>
  <si>
    <t>The following table summarizes the changes in the Company’s goodwill, by reportable segment, for the nine months ended September 30, 2019 : Advanced Plastic Processing Technologies Melt Delivery and Control Systems Fluid Technologies Corporate Total (in millions) Balance at December 31, 2018 $ 35.0 $ 431.3 $ 46.9 $ — $ 513.2 Foreign currency translation adjustments — (10.7 ) — — (10.7 ) Balance at September 30, 2019 $ 35.0 $ 420.6 $ 46.9 $ — $ 502.5</t>
  </si>
  <si>
    <t>Schedule of Finite-Lived Intangible Assets</t>
  </si>
  <si>
    <t>The following table summarizes the Company’s other intangible assets at September 30, 2019 : Gross Amount Accumulated Amortization Net (in millions) Intangible assets subject to amortization: Trademarks $ 35.2 $ 21.1 $ 14.1 Technology 113.5 60.3 53.2 Customer relationships 210.8 136.9 73.9 Total intangible assets subject to amortization 359.5 218.3 141.2 Trademarks, not subject to amortization 133.8 — 133.8 Total $ 493.3 $ 218.3 $ 275.0 The following table summarizes the Company’s other intangible assets at December 31, 2018 : Gross Amount Accumulated Amortization Net Amount (in millions) Intangible assets subject to amortization: Trademarks $ 35.7 $ 19.6 $ 16.1 Technology 110.9 53.0 57.9 Customer relationships 213.7 130.7 83.0 Total intangible assets subject to amortization 360.3 203.3 157.0 Trademarks, not subject to amortization 135.7 — 135.7 Total $ 496.0 $ 203.3 $ 292.7</t>
  </si>
  <si>
    <t>Intangible Assets, Not Subject to Amortization</t>
  </si>
  <si>
    <t>Debt (Tables)</t>
  </si>
  <si>
    <t>Schedule of Debt</t>
  </si>
  <si>
    <t>Debt for the Company consists of the following: September 30, 2019 December 31, 2018 Principal Unamortized Discount and Debt Issuance Costs Net Principal Unamortized Discount and Debt Issuance Costs Net (in millions) Senior secured term loan facility due September 2023 $ 771.0 $ 6.7 $ 764.3 $ 837.5 $ 8.7 $ 828.8 Borrowings under other lines of credit 1.4 — 1.4 5.8 — 5.8 Capital lease obligations and other 0.2 — 0.2 0.3 — 0.3 Total debt 772.6 6.7 765.9 843.6 8.7 834.9 Less current portion (1.4 ) — (1.4 ) (5.9 ) — (5.9 ) Total debt less current portion $ 771.2 $ 6.7 $ 764.5 $ 837.7 $ 8.7 $ 829.0</t>
  </si>
  <si>
    <t>Net Loss Per Share and Shareholders' Equity (Tables)</t>
  </si>
  <si>
    <t>Reconciliation of Numerator and Denominator of the Basic and Diluted Net Loss Per Share</t>
  </si>
  <si>
    <t>The following is a reconciliation of the numerator and denominator of the basic and diluted net earnings from continuing operations per share ("EPS") computations: Three Months Ended September 30, Nine Months Ended September 30, 2019 2018 2019 2018 (in millions, except common share and per common share amounts) Numerator: Net earnings from continuing operations $ 4.3 $ 13.8 $ 18.5 $ 36.2 Denominator: Denominator for basic EPS–weighted-average common shares 70,352,461 69,968,794 70,161,998 69,612,986 Dilutive effect of stock-based compensation arrangements 1,583,590 2,023,495 1,315,756 2,180,790 Denominator for diluted EPS–adjusted weighted-average common shares 71,936,051 71,992,289 71,477,754 71,793,776 Basic EPS from continuing operations $ 0.06 $ 0.20 $ 0.26 $ 0.52 Diluted EPS from continuing operations $ 0.06 $ 0.19 $ 0.26 $ 0.50</t>
  </si>
  <si>
    <t>Derivative Financial Instruments (Tables)</t>
  </si>
  <si>
    <t>Effect of Designated Cash Flow Hedges on the Financial Statements</t>
  </si>
  <si>
    <t>The following table provides the effect of the Company’s foreign currency forward contracts, interest rate swaps and cross-currency interest rate swaps designated as cash flow hedges on the Condensed Consolidated Financial Statements for the three and nine months ended September 30, 2019 and 2018 : Type of instrument: Gain (Loss) Recognized in OCI on Derivative (Effective Portion) Gain (Loss) Reclassified from Accumulated OCI into Income (Effective Portion) (in millions) Three Months Ended September 30, 2019 Foreign exchange contracts $ (0.3 ) $ — Interest rate swaps $ (1.3 ) $ 0.2 Cross-currency interest rate swaps $ 4.2 $ 0.4 Three Months Ended September 30, 2018 Foreign exchange contracts $ 0.6 $ — Interest rate swaps $ 1.3 $ (0.4 ) Nine Months Ended September 30, 2019 Foreign exchange contracts $ 0.2 $ 0.3 Interest rate swaps $ (11.8 ) $ 1.0 Cross-currency interest rate swaps $ 5.2 $ 1.4 Nine Months Ended September 30, 2018 Foreign exchange contracts $ (0.4 ) $ 0.2 Interest rate swaps $ 9.7 $ (0.4 )</t>
  </si>
  <si>
    <t>Derivative Assets and Liabilities Measured at Fair Value</t>
  </si>
  <si>
    <t>The derivative assets and liabilities measured at fair value on a recurring basis as of September 30, 2019 and December 31, 2018 were as follows: Balance Sheet Location Total Level 1 Level 2 Level 3 (in millions) September 30, 2019 Foreign currency forward contracts (liability position) Other current liabilities $ 0.1 $ — $ 0.1 $ — Interest rate swap agreements (liability position) Other current liabilities $ 1.7 $ — $ 1.7 $ — Interest rate swap agreements (liability position) Other noncurrent accrued liabilities $ 4.0 $ — $ 4.0 $ — Cross-currency interest rate swap agreements (asset position) Prepaid and other current assets $ 2.4 $ — $ 2.4 $ — Cross-currency interest rate swap agreements (asset position) Other noncurrent assets $ 1.9 $ — $ 1.9 $ — Cross-currency interest rate swap agreements (liability position) Other current liabilities $ 0.8 $ — $ 0.8 $ — Cross-currency interest rate swap agreements (liability position) Other noncurrent accrued liabilities $ 1.3 $ — $ 1.3 $ — December 31, 2018 Interest rate swap agreements (asset position) Prepaid and other current assets $ 1.9 $ — $ 1.9 $ — Cross-currency interest rate swap agreements (asset position) Prepaid and other current assets $ 1.9 $ — $ 1.9 $ — Interest rate swap agreements (asset position) Other noncurrent assets $ 2.5 $ — $ 2.5 $ — Cross-currency interest rate swap agreements (liability position) Other current liabilities $ 0.3 $ — $ 0.3 $ — Cross-currency interest rate swap agreements (liability position) Other noncurrent accrued liabilities $ 2.1 $ — $ 2.1 $ —</t>
  </si>
  <si>
    <t>Accumulated Other Comprehensive Income (Loss) (Tables)</t>
  </si>
  <si>
    <t>Changes in Each Component of Accumulated Other Comprehensive Income (Loss)</t>
  </si>
  <si>
    <t>The following table summarizes the changes in the accumulated balances for each component of accumulated other comprehensive loss: Foreign Currency Translation Unrecognized Post- Retirement Plan Losses Derivative Financial Instruments Total (in millions) Balance at June 30, 2018 $ (103.3 ) $ (6.7 ) $ 5.8 $ (104.2 ) Other comprehensive (loss) income before reclassifications (17.7 ) 0.1 1.4 (16.2 ) Amounts reclassified from accumulated other comprehensive loss — — 0.4 0.4 Other comprehensive (loss) income (17.7 ) 0.1 1.8 (15.8 ) Balance at September 30, 2018 $ (121.0 ) $ (6.6 ) $ 7.6 $ (120.0 ) Balance at June 30, 2019 $ (127.6 ) $ (5.0 ) $ (5.9 ) $ (138.5 ) Other comprehensive (loss) income before reclassifications (35.6 ) 0.1 2.1 (33.4 ) Amounts reclassified from accumulated other comprehensive loss — 0.1 (0.5 ) (0.4 ) Other comprehensive (loss) income (35.6 ) 0.2 1.6 (33.8 ) Balance at September 30, 2019 $ (163.2 ) $ (4.8 ) $ (4.3 ) $ (172.3 ) Balance at December 31, 2017 $ (78.3 ) $ (7.2 ) $ 0.1 $ (85.4 ) Other comprehensive (loss) income before reclassifications (42.7 ) 0.3 7.3 (35.1 ) Amounts reclassified from accumulated other comprehensive loss — 0.3 0.2 0.5 Other comprehensive (loss) income (42.7 ) 0.6 7.5 (34.6 ) Balance at September 30, 2018 $ (121.0 ) $ (6.6 ) $ 7.6 $ (120.0 ) Balance at December 31, 2018 $ (132.5 ) $ (5.2 ) $ 2.8 $ (134.9 ) Other comprehensive (loss) income before reclassifications (30.7 ) 0.2 (5.0 ) (35.5 ) Amounts reclassified from accumulated other comprehensive loss — 0.2 (2.1 ) (1.9 ) Other comprehensive (loss) income (30.7 ) 0.4 (7.1 ) (37.4 ) Balance at September 30, 2019 $ (163.2 ) $ (4.8 ) $ (4.3 ) $ (172.3 )</t>
  </si>
  <si>
    <t>Reclassifications out of Accumulated Other Comprehensive Income (Loss)</t>
  </si>
  <si>
    <t>The following table summarizes the reclassifications out of accumulated other comprehensive loss during the three and nine months ended September 30, 2019 and 2018 : Classification Three Months Ended September 30, of Expense 2019 2018 (in millions) Unrealized pension and post-retirement obligations: Adjustment of pension and post-retirement obligations (a) $ (0.1 ) $ (0.1 ) Tax benefit (c) — 0.1 Adjustment of pension and post-retirement obligations, net of tax (0.1 ) — Derivative financial instruments: Loss (gain) on derivative financial instruments (b) 0.6 (0.4 ) Tax benefit (c) (0.1 ) — Loss (gain) on derivative financial instruments, net of tax 0.5 (0.4 ) Total reclassifications from accumulated other comprehensive income (loss) $ 0.4 $ (0.4 ) Classification Nine Months Ended September 30, of Expense 2019 2018 (in millions) Unrealized pension and post-retirement obligations: Adjustment of pension and post-retirement obligations (a) $ (0.2 ) $ (0.4 ) Tax benefit (c) — 0.1 Adjustment of pension and post-retirement obligations, net of tax (0.2 ) (0.3 ) Derivative financial instruments: Loss (gain) on derivative financial instruments (b) 2.7 (0.2 ) Tax benefit (c) (0.6 ) — Loss (gain) on derivative financial instruments, net of tax 2.1 (0.2 ) Total reclassifications from accumulated other comprehensive loss $ 1.9 $ (0.5 ) (a) Amount is included in the calculation of pension cost within other non-operating expenses in the Condensed Consolidated Statements of Operations. (b) Amount is included in cost of sales and (gain) loss on currency translation in the Condensed Consolidated Statements of Operations. (c) These amounts are included in income tax expense in the Condensed Consolidated Statements of Operations.</t>
  </si>
  <si>
    <t>Warranty Reserves (Tables)</t>
  </si>
  <si>
    <t>Changes in the Company's Warranty Reserves</t>
  </si>
  <si>
    <t>The following table summarizes changes in the Company’s warranty reserves for the periods indicated. Accrued warranty reserves are included in other current liabilities in the Condensed Consolidated Balance Sheets: Three Months Ended September 30, Nine Months Ended September 30, 2019 2018 2019 2018 (in millions) Balance at beginning of period $ 9.9 $ 9.2 $ 8.7 $ 9.7 Warranty expense 1.9 1.5 9.2 8.3 Warranty claims paid (3.3 ) (1.9 ) (9.5 ) (8.9 ) Foreign currency translation adjustments (0.2 ) — (0.1 ) (0.3 ) Balance at end of period $ 8.3 $ 8.8 $ 8.3 $ 8.8</t>
  </si>
  <si>
    <t>Leases (Tables)</t>
  </si>
  <si>
    <t>Supplemental Cash Flow Information</t>
  </si>
  <si>
    <t>Supplemental condensed consolidated cash flow information is as follows: Three Months Ended September 30, 2019 Nine Months Ended September 30, 2019 (in millions) Cash paid for amounts included in the measurement of lease liabilities: Operating cash flows from operating leases $ 2.8 $ 8.6 Right-of-use assets obtained in exchange for lease obligations: Operating leases $ 8.0 $ 13.7</t>
  </si>
  <si>
    <t>Supplemental Balance Sheet Information Related to Leases</t>
  </si>
  <si>
    <t>Supplemental condensed consolidated balance sheet information related to leases at September 30, 2019 are as follows (in millions, except remaining lease term and discount rate): Operating Leases: Operating lease right-of-use assets $ 38.7 Other current liabilities $ 8.4 Operating lease liabilities 30.7 Total operating lease liabilities $ 39.1 Weighted-Average Remaining Lease Term (in years): Operating leases 7.55 Weighted-Average Discount Rate: Operating leases 5.10%</t>
  </si>
  <si>
    <t>Maturities of Operating Leases</t>
  </si>
  <si>
    <t>At September 30, 2019 , the maturities of operating lease liabilities are as follows (in millions): 2019 (excluding the nine months ended September 30, 2019) $ 2.8 2020 9.9 2021 7.7 2022 6.0 2023 4.7 Thereafter 17.6 Total lease payments 48.7 Less: Imputed interest (9.6 ) Total $ 39.1</t>
  </si>
  <si>
    <t>Future Minimum Lease Commitments</t>
  </si>
  <si>
    <t>At December 31, 2018, future minimum lease commitments under non-cancelable operating leases as determined prior to the adoption of ASC 842 were as follows (in millions): 2019 $ 8.9 2020 6.2 2021 4.4 2022 3.5 2023 2.5 Thereafter 2.9 Future minimum lease commitments $ 28.4</t>
  </si>
  <si>
    <t>Business Segment Information (Tables)</t>
  </si>
  <si>
    <t>The following table summarizes total assets by segment: September 30, 2019 December 31, (in millions) Advanced Plastic Processing Technologies $ 435.3 $ 482.3 Melt Delivery and Control Systems 998.9 1,030.6 Fluid Technologies 149.5 145.3 Corporate 59.9 74.3 Total assets $ 1,643.6 $ 1,732.5 The following table summarizes long-lived assets, net by segment: September 30, 2019 December 31, (in millions) Advanced Plastic Processing Technologies $ 98.6 $ 82.1 Melt Delivery and Control Systems 113.1 109.6 Fluid Technologies 22.6 17.7 Corporate 6.7 6.3 Total long-lived assets, net $ 241.0 $ 215.7 The following tables summarize segment information: Three Months Ended September 30, Nine Months Ended September 30, 2019 2018 2019 2018 (in millions) Net sales to external customers: Advanced Plastic Processing Technologies $ 121.5 $ 141.4 $ 378.8 $ 427.6 Melt Delivery and Control Systems 98.9 108.8 302.8 349.4 Fluid Technologies 29.9 32.6 88.8 98.2 Total net sales to external customers $ 250.3 $ 282.8 $ 770.4 $ 875.2 Three Months Ended September 30, Nine Months Ended September 30, 2019 2018 2019 2018 (in millions) Operating earnings (loss): Advanced Plastic Processing Technologies $ 9.3 $ 11.6 $ 34.9 $ 25.4 Melt Delivery and Control Systems 16.6 25.4 55.0 82.4 Fluid Technologies 5.9 6.1 16.9 18.5 Corporate (12.5 ) (11.2 ) (37.8 ) (35.5 ) Total operating earnings $ 19.3 $ 31.9 $ 69.0 $ 90.8 Capital expenditures: Advanced Plastic Processing Technologies $ 3.9 $ 4.1 $ 14.1 $ 9.2 Melt Delivery and Control Systems 1.8 3.9 15.0 12.7 Fluid Technologies 0.5 0.8 2.0 1.7 Corporate 0.3 0.4 0.3 1.4 Total capital expenditures $ 6.5 $ 9.2 $ 31.4 $ 25.0 Depreciation and amortization: Advanced Plastic Processing Technologies $ 2.7 $ 3.0 $ 8.2 $ 9.9 Melt Delivery and Control Systems 7.8 7.9 23.4 24.8 Fluid Technologies 0.7 1.1 2.5 3.3 Corporate 0.4 0.4 1.2 1.0 Total depreciation and amortization $ 11.6 $ 12.4 $ 35.3 $ 39.0</t>
  </si>
  <si>
    <t>Net Sales to External Customers, by Geographic Region</t>
  </si>
  <si>
    <t xml:space="preserve"> Three Months Ended September 30, Nine Months Ended September 30, 2019 2018 2019 2018 (in millions) Net sales to external customers: United States $ 109.7 $ 123.5 $ 340.9 $ 354.8 China 27.6 36.2 81.1 124.3 India 28.3 29.3 95.2 96.7 Rest of World 84.7 93.8 253.2 299.4 Total net sales to external customers $ 250.3 $ 282.8 $ 770.4 $ 875.2</t>
  </si>
  <si>
    <t>Long-lived Assets, by Geographic Region</t>
  </si>
  <si>
    <t xml:space="preserve"> September 30, 2019 December 31, 2018 (in millions) Long-lived assets, net: United States $ 75.0 $ 63.3 China 49.5 48.4 India 42.1 37.9 Czech Republic 17.2 18.7 Canada 26.6 29.0 Rest of World 30.6 18.4 Total long-lived assets, net $ 241.0 $ 215.7</t>
  </si>
  <si>
    <t>Background and Basis of Presentation (Details) - Hillenbrand, Inc.</t>
  </si>
  <si>
    <t>Jul. 12, 2019$ / sharesshares</t>
  </si>
  <si>
    <t>New Accounting Pronouncements or Change in Accounting Principle [Line Items]</t>
  </si>
  <si>
    <t>Cash received per entity share (USD per share) | $ / shares</t>
  </si>
  <si>
    <t>Stock received per entity share (shares) | shares</t>
  </si>
  <si>
    <t>Discontinued Operations - Assets and Liabilities Classified as Held For Sale (Details) - USD ($) $ in Millions</t>
  </si>
  <si>
    <t>Income Statement, Balance Sheet and Additional Disclosures by Disposal Groups, Including Discontinued Operations [Line Items]</t>
  </si>
  <si>
    <t>Blow Molding Business | Discontinued Operations, Held-for-sale</t>
  </si>
  <si>
    <t>Inventories, net</t>
  </si>
  <si>
    <t>Discontinued Operations - Narrative (Details) - USD ($) $ in Millions</t>
  </si>
  <si>
    <t>Jul. 01, 2019</t>
  </si>
  <si>
    <t>Adjustment to write-down net book value of facility</t>
  </si>
  <si>
    <t>Discontinued Operations - Consolidation of Captions within Statements of Operation for Loss from Discontinued Operations (Details) - USD ($) $ in Millions</t>
  </si>
  <si>
    <t>Earnings (loss) from discontinued operations attributable to blow molding business</t>
  </si>
  <si>
    <t>Earnings (loss) from discontinued operations</t>
  </si>
  <si>
    <t>Loss (gain) on currency translation</t>
  </si>
  <si>
    <t>Other expense</t>
  </si>
  <si>
    <t>Operating (loss) earnings from discontinued operations</t>
  </si>
  <si>
    <t>Gain on disposal of discontinued operations</t>
  </si>
  <si>
    <t>Earnings from discontinued operations before income taxes</t>
  </si>
  <si>
    <t>Revenue - Schedule of disaggregated revenue (Details) - USD ($) $ in Millions</t>
  </si>
  <si>
    <t>Revenue, Initial Application Period Cumulative Effect Transition [Line Items]</t>
  </si>
  <si>
    <t>Advanced Plastic Processing Technologies</t>
  </si>
  <si>
    <t>Melt Delivery and Control Systems</t>
  </si>
  <si>
    <t>Fluid Technologies</t>
  </si>
  <si>
    <t>North America</t>
  </si>
  <si>
    <t>North America | Advanced Plastic Processing Technologies</t>
  </si>
  <si>
    <t>North America | Melt Delivery and Control Systems</t>
  </si>
  <si>
    <t>North America | Fluid Technologies</t>
  </si>
  <si>
    <t>Europe</t>
  </si>
  <si>
    <t>Europe | Advanced Plastic Processing Technologies</t>
  </si>
  <si>
    <t>Europe | Melt Delivery and Control Systems</t>
  </si>
  <si>
    <t>Europe | Fluid Technologies</t>
  </si>
  <si>
    <t>China</t>
  </si>
  <si>
    <t>China | Advanced Plastic Processing Technologies</t>
  </si>
  <si>
    <t>China | Melt Delivery and Control Systems</t>
  </si>
  <si>
    <t>China | Fluid Technologies</t>
  </si>
  <si>
    <t>India</t>
  </si>
  <si>
    <t>India | Advanced Plastic Processing Technologies</t>
  </si>
  <si>
    <t>India | Melt Delivery and Control Systems</t>
  </si>
  <si>
    <t>India | Fluid Technologies</t>
  </si>
  <si>
    <t>Other</t>
  </si>
  <si>
    <t>Other | Advanced Plastic Processing Technologies</t>
  </si>
  <si>
    <t>Other | Melt Delivery and Control Systems</t>
  </si>
  <si>
    <t>Other | Fluid Technologies</t>
  </si>
  <si>
    <t>Automotive</t>
  </si>
  <si>
    <t>Automotive | Advanced Plastic Processing Technologies</t>
  </si>
  <si>
    <t>Automotive | Melt Delivery and Control Systems</t>
  </si>
  <si>
    <t>Automotive | Fluid Technologies</t>
  </si>
  <si>
    <t>Packaging</t>
  </si>
  <si>
    <t>Packaging | Advanced Plastic Processing Technologies</t>
  </si>
  <si>
    <t>Packaging | Melt Delivery and Control Systems</t>
  </si>
  <si>
    <t>Packaging | Fluid Technologies</t>
  </si>
  <si>
    <t>Consumer goods</t>
  </si>
  <si>
    <t>Consumer goods | Advanced Plastic Processing Technologies</t>
  </si>
  <si>
    <t>Consumer goods | Melt Delivery and Control Systems</t>
  </si>
  <si>
    <t>Consumer goods | Fluid Technologies</t>
  </si>
  <si>
    <t>Electronics</t>
  </si>
  <si>
    <t>Electronics | Advanced Plastic Processing Technologies</t>
  </si>
  <si>
    <t>Electronics | Melt Delivery and Control Systems</t>
  </si>
  <si>
    <t>Electronics | Fluid Technologies</t>
  </si>
  <si>
    <t>Medical</t>
  </si>
  <si>
    <t>Medical | Advanced Plastic Processing Technologies</t>
  </si>
  <si>
    <t>Medical | Melt Delivery and Control Systems</t>
  </si>
  <si>
    <t>Medical | Fluid Technologies</t>
  </si>
  <si>
    <t>Construction</t>
  </si>
  <si>
    <t>Construction | Advanced Plastic Processing Technologies</t>
  </si>
  <si>
    <t>Construction | Melt Delivery and Control Systems</t>
  </si>
  <si>
    <t>Construction | Fluid Technologies</t>
  </si>
  <si>
    <t>Custom molders and other</t>
  </si>
  <si>
    <t>Custom molders and other | Advanced Plastic Processing Technologies</t>
  </si>
  <si>
    <t>Custom molders and other | Melt Delivery and Control Systems</t>
  </si>
  <si>
    <t>Custom molders and other | Fluid Technologies</t>
  </si>
  <si>
    <t>Mold makers and other</t>
  </si>
  <si>
    <t>Mold makers and other | Advanced Plastic Processing Technologies</t>
  </si>
  <si>
    <t>Mold makers and other | Melt Delivery and Control Systems</t>
  </si>
  <si>
    <t>Mold makers and other | Fluid Technologies</t>
  </si>
  <si>
    <t>Job shops and other</t>
  </si>
  <si>
    <t>Job shops and other | Advanced Plastic Processing Technologies</t>
  </si>
  <si>
    <t>Job shops and other | Melt Delivery and Control Systems</t>
  </si>
  <si>
    <t>Job shops and other | Fluid Technologies</t>
  </si>
  <si>
    <t>Distributors</t>
  </si>
  <si>
    <t>Distributors | Advanced Plastic Processing Technologies</t>
  </si>
  <si>
    <t>Distributors | Melt Delivery and Control Systems</t>
  </si>
  <si>
    <t>Distributors | Fluid Technologies</t>
  </si>
  <si>
    <t>Revenue - Schedule of contract liabilities (Details) - USD ($) $ in Millions</t>
  </si>
  <si>
    <t>Change in Contract with Customer, Liability [Roll Forward]</t>
  </si>
  <si>
    <t>Balance at beginning of period</t>
  </si>
  <si>
    <t>Additional advanced billings and deposits received</t>
  </si>
  <si>
    <t>Revenue recognized</t>
  </si>
  <si>
    <t>Foreign currency translation adjustments and other</t>
  </si>
  <si>
    <t>Balance at end of period</t>
  </si>
  <si>
    <t>Goodwill and Other Intangible Assets - Goodwill, by Reportable Segment (Details) - USD ($)</t>
  </si>
  <si>
    <t>Goodwill [Line Items]</t>
  </si>
  <si>
    <t>Goodwill impairment</t>
  </si>
  <si>
    <t>Goodwill [Roll Forward]</t>
  </si>
  <si>
    <t>Balance</t>
  </si>
  <si>
    <t>Foreign currency translation adjustments</t>
  </si>
  <si>
    <t>Corporate [Member]</t>
  </si>
  <si>
    <t>Advanced Plastic Processing Technologies | Segments [Member]</t>
  </si>
  <si>
    <t>Melt Delivery and Control Systems | Segments [Member]</t>
  </si>
  <si>
    <t>Fluid Technologies | Segments [Member]</t>
  </si>
  <si>
    <t>Goodwill and Other Intangible Assets - Intangible Assets (Details) - USD ($) $ in Millions</t>
  </si>
  <si>
    <t>Finite-Lived Intangible Assets [Line Items]</t>
  </si>
  <si>
    <t>Gross Amount</t>
  </si>
  <si>
    <t>Accumulated Amortization</t>
  </si>
  <si>
    <t>Net Amount</t>
  </si>
  <si>
    <t>Indefinite-lived Intangible Assets [Line Items]</t>
  </si>
  <si>
    <t>Amortization of intangible assets</t>
  </si>
  <si>
    <t>Trademarks [Member]</t>
  </si>
  <si>
    <t>Technology [Member]</t>
  </si>
  <si>
    <t>Customer relationships [Member]</t>
  </si>
  <si>
    <t>Trademarks, not subject to amortization</t>
  </si>
  <si>
    <t>Income Taxes (Details) $ in Millions</t>
  </si>
  <si>
    <t>Dec. 31, 2018USD ($)</t>
  </si>
  <si>
    <t>Domestic Tax Authority [Member]</t>
  </si>
  <si>
    <t>Operating Loss Carryforwards [Line Items]</t>
  </si>
  <si>
    <t>Operating Loss Carryforwards</t>
  </si>
  <si>
    <t>Debt - Schedule of Debt (Details) - USD ($) $ in Millions</t>
  </si>
  <si>
    <t>Debt Instrument [Line Items]</t>
  </si>
  <si>
    <t>Principal</t>
  </si>
  <si>
    <t>Unamortized Discount and Debt Issuance Costs</t>
  </si>
  <si>
    <t>Net</t>
  </si>
  <si>
    <t>Principal, Current portion</t>
  </si>
  <si>
    <t>Unamortized Discount and Debt Issuance Costs, Current portion</t>
  </si>
  <si>
    <t>Net, Current portion</t>
  </si>
  <si>
    <t>Principal, Net</t>
  </si>
  <si>
    <t>Unamortized Discount and Debt Issuance Costs, Net</t>
  </si>
  <si>
    <t>Secured Debt | Senior Secured Term Loan Facility Due September 2023</t>
  </si>
  <si>
    <t>Line of Credit [Member] | Other Lines of Credit [Member]</t>
  </si>
  <si>
    <t>Capital Lease Obligations and Other [Member]</t>
  </si>
  <si>
    <t>Debt - Narrative (Details) - USD ($) $ in Millions</t>
  </si>
  <si>
    <t>Jul. 03, 2019</t>
  </si>
  <si>
    <t>Jul. 31, 2018</t>
  </si>
  <si>
    <t>Apr. 30, 2018</t>
  </si>
  <si>
    <t>Apr. 27, 2018</t>
  </si>
  <si>
    <t>Feb. 28, 2018</t>
  </si>
  <si>
    <t>Gain (loss) on debt extinguishment</t>
  </si>
  <si>
    <t>Senior Secured Term Loan Facility Due September 2023 | Secured Debt</t>
  </si>
  <si>
    <t>Principal payments</t>
  </si>
  <si>
    <t>Gain (Loss) on Extinguishment of Debt</t>
  </si>
  <si>
    <t>Domestic Line of Credit | Senior Secured Asset-Based Revolving Credit Facility | Secured Debt</t>
  </si>
  <si>
    <t>Increase (decrease) in interest rate (as a percent)</t>
  </si>
  <si>
    <t>0.50%</t>
  </si>
  <si>
    <t>Commitment fee rate (as a percent)</t>
  </si>
  <si>
    <t>0.125%</t>
  </si>
  <si>
    <t>Maximum borrowing capacity</t>
  </si>
  <si>
    <t>Employee Benefit Plans (Details) - Pension Plan [Member] $ in Millions</t>
  </si>
  <si>
    <t>Sep. 30, 2019USD ($)plan</t>
  </si>
  <si>
    <t>Other Nonoperating Income (Expense) [Member]</t>
  </si>
  <si>
    <t>Defined Benefit Plan Disclosure [Line Items]</t>
  </si>
  <si>
    <t>Net periodic pension expense | $</t>
  </si>
  <si>
    <t>Cost of sales and selling, general and administrative expenses [Member]</t>
  </si>
  <si>
    <t>Defined Benefit Plan, Service Cost | $</t>
  </si>
  <si>
    <t>Foreign Plan [Member]</t>
  </si>
  <si>
    <t>Number of noncontributory defined benefit pension plans</t>
  </si>
  <si>
    <t>United Kingdom [Member]</t>
  </si>
  <si>
    <t>Germany [Member]</t>
  </si>
  <si>
    <t>Net Loss Per Share and Shareholders' Equity - Reconciliation of Numerator and Denominator of the Basic and Diluted Net Loss Per Share (Details) - USD ($) $ / shares in Units, $ in Millions</t>
  </si>
  <si>
    <t>Numerator:</t>
  </si>
  <si>
    <t>Denominator:</t>
  </si>
  <si>
    <t>Denominator for basic EPS–weighted-average common shares (in shares)</t>
  </si>
  <si>
    <t>Dilutive effect of stock-based compensation arrangements (in shares)</t>
  </si>
  <si>
    <t>Denominator for diluted EPS–adjusted weighted-average common shares (in shares)</t>
  </si>
  <si>
    <t>Basic EPS (in dollars per share)</t>
  </si>
  <si>
    <t>Diluted EPS (in dollars per share)</t>
  </si>
  <si>
    <t>Net Loss Per Share and Shareholders' Equity - Additional Information (Details) - shares</t>
  </si>
  <si>
    <t>Performance-based Awards [Member]</t>
  </si>
  <si>
    <t>Antidilutive Securities Excluded from Computation of Earnings Per Share [Line Items]</t>
  </si>
  <si>
    <t>Anti-dilutive securities excluded from the diluted EPS calculation (in shares)</t>
  </si>
  <si>
    <t>Stock Options [Member]</t>
  </si>
  <si>
    <t>Stock-based Compensation (Details) - 2015 Equity Incentive Plan [Member] - shares</t>
  </si>
  <si>
    <t>Mar. 01, 2019</t>
  </si>
  <si>
    <t>Restricted Stock Units [Member]</t>
  </si>
  <si>
    <t>Share-based Compensation Arrangement by Share-based Payment Award [Line Items]</t>
  </si>
  <si>
    <t>Equity instruments other than options, granted (in shares)</t>
  </si>
  <si>
    <t>Award vesting period</t>
  </si>
  <si>
    <t>3 years</t>
  </si>
  <si>
    <t>Minimum | Restricted Stock Units [Member]</t>
  </si>
  <si>
    <t>Period from public disclosure in 2016 of financial results for fiscal year 2015 to vesting date</t>
  </si>
  <si>
    <t>2 years</t>
  </si>
  <si>
    <t>Minimum | Performance-based Awards [Member]</t>
  </si>
  <si>
    <t>Payout percentage of award</t>
  </si>
  <si>
    <t>50.00%</t>
  </si>
  <si>
    <t>Maximum | Restricted Stock Units [Member]</t>
  </si>
  <si>
    <t>Maximum | Performance-based Awards [Member]</t>
  </si>
  <si>
    <t>200.00%</t>
  </si>
  <si>
    <t>Derivative Financial Instruments - Narrative (Details) € in Millions, $ in Millions</t>
  </si>
  <si>
    <t>Nov. 30, 2018USD ($)</t>
  </si>
  <si>
    <t>Nov. 30, 2018EUR (€)</t>
  </si>
  <si>
    <t>Feb. 15, 2017USD ($)</t>
  </si>
  <si>
    <t>Foreign Currency Forward [Member]</t>
  </si>
  <si>
    <t>Derivative [Line Items]</t>
  </si>
  <si>
    <t>Notional amounts</t>
  </si>
  <si>
    <t>Remaining maturity of outstanding instruments</t>
  </si>
  <si>
    <t>3 months</t>
  </si>
  <si>
    <t>Foreign Currency Forward [Member] | Cash Flow Hedging [Member]</t>
  </si>
  <si>
    <t>Gain (loss) reclassified from AOCI into income (effective portion)</t>
  </si>
  <si>
    <t>Interest Rate Swap [Member]</t>
  </si>
  <si>
    <t>Cross Currency Interest Rate Contract [Member]</t>
  </si>
  <si>
    <t>Effective interest rate</t>
  </si>
  <si>
    <t>2.062%</t>
  </si>
  <si>
    <t>Not Designated as Hedging Instrument [Member] | Foreign Currency Gain (Loss) [Member] | Foreign Currency Forward [Member]</t>
  </si>
  <si>
    <t>Derivative, Gain (Loss) on Derivative, Net</t>
  </si>
  <si>
    <t>Derivative Financial Instruments - Effect of Designated Cash Flow Hedges on the Financial Statements (Details) - USD ($) $ in Millions</t>
  </si>
  <si>
    <t>Derivative Instruments, Gain (Loss) [Line Items]</t>
  </si>
  <si>
    <t>Gain (Loss) Recognized in OCI on Derivative (Effective Portion)</t>
  </si>
  <si>
    <t>Gain (Loss) Reclassified from Accumulated OCI into Income (Effective Portion)</t>
  </si>
  <si>
    <t>Derivative Financial Instruments - Derivative Assets and Liabilities Measured at Fair Value (Details) - Fair Value, Measurements, Recurring [Member] - USD ($) $ in Millions</t>
  </si>
  <si>
    <t>Interest Rate Swap [Member] | Prepaid Expenses and Other Current Assets [Member]</t>
  </si>
  <si>
    <t>Fair Value, Assets and Liabilities Measured on Recurring and Nonrecurring Basis [Line Items]</t>
  </si>
  <si>
    <t>Derivative Asset</t>
  </si>
  <si>
    <t>Interest Rate Swap [Member] | Other Noncurrent Assets [Member]</t>
  </si>
  <si>
    <t>Interest Rate Swap [Member] | Other current liabilities [Member]</t>
  </si>
  <si>
    <t>Derivative Liability</t>
  </si>
  <si>
    <t>Interest Rate Swap [Member] | Other Noncurrent Liabilities [Member]</t>
  </si>
  <si>
    <t>Cross Currency Interest Rate Contract [Member] | Prepaid Expenses and Other Current Assets [Member]</t>
  </si>
  <si>
    <t>Cross Currency Interest Rate Contract [Member] | Other Noncurrent Assets [Member]</t>
  </si>
  <si>
    <t>Cross Currency Interest Rate Contract [Member] | Other current liabilities [Member]</t>
  </si>
  <si>
    <t>Cross Currency Interest Rate Contract [Member] | Other Noncurrent Liabilities [Member]</t>
  </si>
  <si>
    <t>Foreign Currency Forward [Member] | Other current liabilities [Member]</t>
  </si>
  <si>
    <t>Level 1 [Member] | Interest Rate Swap [Member] | Prepaid Expenses and Other Current Assets [Member]</t>
  </si>
  <si>
    <t>Level 1 [Member] | Interest Rate Swap [Member] | Other Noncurrent Assets [Member]</t>
  </si>
  <si>
    <t>Level 1 [Member] | Interest Rate Swap [Member] | Other current liabilities [Member]</t>
  </si>
  <si>
    <t>Level 1 [Member] | Interest Rate Swap [Member] | Other Noncurrent Liabilities [Member]</t>
  </si>
  <si>
    <t>Level 1 [Member] | Cross Currency Interest Rate Contract [Member] | Prepaid Expenses and Other Current Assets [Member]</t>
  </si>
  <si>
    <t>Level 1 [Member] | Cross Currency Interest Rate Contract [Member] | Other Noncurrent Assets [Member]</t>
  </si>
  <si>
    <t>Level 1 [Member] | Cross Currency Interest Rate Contract [Member] | Other current liabilities [Member]</t>
  </si>
  <si>
    <t>Level 1 [Member] | Cross Currency Interest Rate Contract [Member] | Other Noncurrent Liabilities [Member]</t>
  </si>
  <si>
    <t>Level 1 [Member] | Foreign Currency Forward [Member]</t>
  </si>
  <si>
    <t>Level 2 [Member] | Interest Rate Swap [Member] | Prepaid Expenses and Other Current Assets [Member]</t>
  </si>
  <si>
    <t>Level 2 [Member] | Interest Rate Swap [Member] | Other Noncurrent Assets [Member]</t>
  </si>
  <si>
    <t>Level 2 [Member] | Interest Rate Swap [Member] | Other current liabilities [Member]</t>
  </si>
  <si>
    <t>Level 2 [Member] | Interest Rate Swap [Member] | Other Noncurrent Liabilities [Member]</t>
  </si>
  <si>
    <t>Level 2 [Member] | Cross Currency Interest Rate Contract [Member] | Prepaid Expenses and Other Current Assets [Member]</t>
  </si>
  <si>
    <t>Level 2 [Member] | Cross Currency Interest Rate Contract [Member] | Other Noncurrent Assets [Member]</t>
  </si>
  <si>
    <t>Level 2 [Member] | Cross Currency Interest Rate Contract [Member] | Other current liabilities [Member]</t>
  </si>
  <si>
    <t>Level 2 [Member] | Cross Currency Interest Rate Contract [Member] | Other Noncurrent Liabilities [Member]</t>
  </si>
  <si>
    <t>Level 2 [Member] | Foreign Currency Forward [Member]</t>
  </si>
  <si>
    <t>Level 3 [Member] | Interest Rate Swap [Member] | Prepaid Expenses and Other Current Assets [Member]</t>
  </si>
  <si>
    <t>Level 3 [Member] | Interest Rate Swap [Member] | Other Noncurrent Assets [Member]</t>
  </si>
  <si>
    <t>Level 3 [Member] | Interest Rate Swap [Member] | Other current liabilities [Member]</t>
  </si>
  <si>
    <t>Level 3 [Member] | Interest Rate Swap [Member] | Other Noncurrent Liabilities [Member]</t>
  </si>
  <si>
    <t>Level 3 [Member] | Cross Currency Interest Rate Contract [Member] | Prepaid Expenses and Other Current Assets [Member]</t>
  </si>
  <si>
    <t>Level 3 [Member] | Cross Currency Interest Rate Contract [Member] | Other Noncurrent Assets [Member]</t>
  </si>
  <si>
    <t>Level 3 [Member] | Cross Currency Interest Rate Contract [Member] | Other current liabilities [Member]</t>
  </si>
  <si>
    <t>Level 3 [Member] | Cross Currency Interest Rate Contract [Member] | Other Noncurrent Liabilities [Member]</t>
  </si>
  <si>
    <t>Level 3 [Member] | Foreign Currency Forward [Member]</t>
  </si>
  <si>
    <t>Accumulated Other Comprehensive Income (Loss) - Changes in Each Component of Accumulated Other Comprehensive Income (Loss) (Details) - USD ($) $ in Millions</t>
  </si>
  <si>
    <t>Jun. 30, 2019</t>
  </si>
  <si>
    <t>Mar. 31, 2019</t>
  </si>
  <si>
    <t>Jun. 30, 2018</t>
  </si>
  <si>
    <t>Mar. 31, 2018</t>
  </si>
  <si>
    <t>AOCI Attributable to Parent, Net of Tax [Roll Forward]</t>
  </si>
  <si>
    <t>Other comprehensive income (loss) before reclassifications</t>
  </si>
  <si>
    <t>Amounts reclassified from accumulated other comprehensive loss</t>
  </si>
  <si>
    <t>Foreign Currency Translation [Member]</t>
  </si>
  <si>
    <t>Unrecognized Post- Retirement Plan Losses [Member]</t>
  </si>
  <si>
    <t>Derivative Financial Instruments [Member]</t>
  </si>
  <si>
    <t>Accumulated Other Comprehensive Income (Loss) - Reclassifications Out of Accumulated Other Comprehensive Income (Loss) (Details) - USD ($) $ in Millions</t>
  </si>
  <si>
    <t>Derivative financial instruments:</t>
  </si>
  <si>
    <t>Tax benefit</t>
  </si>
  <si>
    <t>Total reclassifications from accumulated other comprehensive income (loss)</t>
  </si>
  <si>
    <t>Accumulated Defined Benefit Plans Adjustment Attributable to Parent [Member] | Reclassification out of Accumulated Other Comprehensive Income [Member]</t>
  </si>
  <si>
    <t>Derivative Financial Instruments [Member] | Reclassification out of Accumulated Other Comprehensive Income [Member]</t>
  </si>
  <si>
    <t>Cost of Goods and Services Sold and Foreign Currency Transaction Gain (Loss), before Tax</t>
  </si>
  <si>
    <t>Warranty Reserves (Details) - Other current liabilities [Member] - USD ($) $ in Millions</t>
  </si>
  <si>
    <t>Movement in Standard and Extended Product Warranty Accrual, Increase (Decrease) [Roll Forward]</t>
  </si>
  <si>
    <t>Warranty expense</t>
  </si>
  <si>
    <t>Warranty claims paid</t>
  </si>
  <si>
    <t>Restructuring Reserves (Details) € in Millions, $ in Millions</t>
  </si>
  <si>
    <t>Aug. 01, 2019USD ($)</t>
  </si>
  <si>
    <t>Aug. 01, 2019EUR (€)</t>
  </si>
  <si>
    <t>Jan. 31, 2019USD ($)</t>
  </si>
  <si>
    <t>Jan. 31, 2019EUR (€)</t>
  </si>
  <si>
    <t>Restructuring Cost and Reserve [Line Items]</t>
  </si>
  <si>
    <t>Payments to Acquire Productive Assets</t>
  </si>
  <si>
    <t>Assets held-for-sale, not part of disposal group, current</t>
  </si>
  <si>
    <t>Lessee, Operating Lease, Term of Contract</t>
  </si>
  <si>
    <t>15 years</t>
  </si>
  <si>
    <t>2016 Restructuring Actions [Member] | Other current liabilities [Member]</t>
  </si>
  <si>
    <t>Liability, severance-related actions</t>
  </si>
  <si>
    <t>2016 Restructuring Actions [Member] | Other expense, net [Member]</t>
  </si>
  <si>
    <t>Severance expense</t>
  </si>
  <si>
    <t>Facility In Malterdngen, Germany</t>
  </si>
  <si>
    <t>Assets Held-for-sale, Not Part of Disposal Group, Current</t>
  </si>
  <si>
    <t>Leases - Narrative (Details) - USD ($) $ in Millions</t>
  </si>
  <si>
    <t>Aug. 01, 2019</t>
  </si>
  <si>
    <t>Lessee, Lease, Description [Line Items]</t>
  </si>
  <si>
    <t>Lease term</t>
  </si>
  <si>
    <t>Option to extend, term</t>
  </si>
  <si>
    <t>20 years</t>
  </si>
  <si>
    <t>Operating lease expense</t>
  </si>
  <si>
    <t>Minimum</t>
  </si>
  <si>
    <t>1 year</t>
  </si>
  <si>
    <t>Maximum</t>
  </si>
  <si>
    <t>Leases - Supplemental Cash Flow Information (Details) - USD ($) $ in Millions</t>
  </si>
  <si>
    <t>Cash paid for amounts included in the measurement of lease liabilities:</t>
  </si>
  <si>
    <t>Operating cash flows from operating leases</t>
  </si>
  <si>
    <t>Right-of-use assets obtained in exchange for lease obligations:</t>
  </si>
  <si>
    <t>Right-of-Use Asset Obtained in Exchange for Operating Lease Liability</t>
  </si>
  <si>
    <t>Leases - Supplemental Balance Sheet Information Related to Leases (Details) - USD ($) $ in Millions</t>
  </si>
  <si>
    <t>Operating Lease, Liability, Current</t>
  </si>
  <si>
    <t>Operating Lease, Weighted Average Remaining Lease Term</t>
  </si>
  <si>
    <t>7 years 6 months 18 days</t>
  </si>
  <si>
    <t>Operating Lease, Weighted Average Discount Rate, Percent</t>
  </si>
  <si>
    <t>5.10%</t>
  </si>
  <si>
    <t>Leases - Maturities of Operating Lease Liabilities (Details) - USD ($) $ in Millions</t>
  </si>
  <si>
    <t>Operating Lease Liabilities, Payments Due [Abstract]</t>
  </si>
  <si>
    <t>2019 (excluding the nine months ended September 30, 2019)</t>
  </si>
  <si>
    <t>2020</t>
  </si>
  <si>
    <t>2021</t>
  </si>
  <si>
    <t>2022</t>
  </si>
  <si>
    <t>2023</t>
  </si>
  <si>
    <t>Thereafter</t>
  </si>
  <si>
    <t>Total lease payments</t>
  </si>
  <si>
    <t>Less: Imputed interest</t>
  </si>
  <si>
    <t>Operating Leases, Future Minimum Payments Due, Fiscal Year Maturity [Abstract]</t>
  </si>
  <si>
    <t>Future minimum lease commitments</t>
  </si>
  <si>
    <t>Business Segment Information - Narrative (Details) $ in Millions</t>
  </si>
  <si>
    <t>Sep. 30, 2019USD ($)segment</t>
  </si>
  <si>
    <t>Segment Reporting Information [Line Items]</t>
  </si>
  <si>
    <t>Number of operating segments | segment</t>
  </si>
  <si>
    <t>Operating loss</t>
  </si>
  <si>
    <t>Segments [Member] | Melt Delivery and Control Systems</t>
  </si>
  <si>
    <t>Business Segment Information - Business Segment Information (Details) € in Millions, $ in Millions</t>
  </si>
  <si>
    <t>Total long-lived assets including right of use assets, net</t>
  </si>
  <si>
    <t>Total long-lived assets, net</t>
  </si>
  <si>
    <t>Total operating earnings</t>
  </si>
  <si>
    <t>Total capital expenditures</t>
  </si>
  <si>
    <t>Total depreciation and amortization</t>
  </si>
  <si>
    <t>Business Segment Information - Net Sales to External Customers and Long-lived Assets, by Geographic Region (Details) - USD ($) $ in Millions</t>
  </si>
  <si>
    <t>Revenues from External Customers and Long-Lived Assets [Line Items]</t>
  </si>
  <si>
    <t>United States [Member]</t>
  </si>
  <si>
    <t>CZECH REPUBLIC</t>
  </si>
  <si>
    <t>CANADA</t>
  </si>
  <si>
    <t>Rest of World [Member]</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0.0000_);(#,##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70746408</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57</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57</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57</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57</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57</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57</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57</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57</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57</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57</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147.8</v>
      </c>
      <c r="C3" s="7" t="n">
        <v>184</v>
      </c>
    </row>
    <row r="4" spans="1:3">
      <c r="A4" s="4" t="s">
        <v>61</v>
      </c>
      <c r="B4" s="8" t="n">
        <v>146.3</v>
      </c>
      <c r="C4" s="8" t="n">
        <v>146.3</v>
      </c>
    </row>
    <row r="5" spans="1:3">
      <c r="A5" s="3" t="s">
        <v>62</v>
      </c>
    </row>
    <row r="6" spans="1:3">
      <c r="A6" s="4" t="s">
        <v>63</v>
      </c>
      <c r="B6" s="8" t="n">
        <v>80.09999999999999</v>
      </c>
      <c r="C6" s="8" t="n">
        <v>73.2</v>
      </c>
    </row>
    <row r="7" spans="1:3">
      <c r="A7" s="4" t="s">
        <v>64</v>
      </c>
      <c r="B7" s="8" t="n">
        <v>45.4</v>
      </c>
      <c r="C7" s="8" t="n">
        <v>46.7</v>
      </c>
    </row>
    <row r="8" spans="1:3">
      <c r="A8" s="4" t="s">
        <v>65</v>
      </c>
      <c r="B8" s="8" t="n">
        <v>126.1</v>
      </c>
      <c r="C8" s="8" t="n">
        <v>118.6</v>
      </c>
    </row>
    <row r="9" spans="1:3">
      <c r="A9" s="4" t="s">
        <v>66</v>
      </c>
      <c r="B9" s="8" t="n">
        <v>251.6</v>
      </c>
      <c r="C9" s="8" t="n">
        <v>238.5</v>
      </c>
    </row>
    <row r="10" spans="1:3">
      <c r="A10" s="4" t="s">
        <v>67</v>
      </c>
      <c r="B10" s="8" t="n">
        <v>38.1</v>
      </c>
      <c r="C10" s="8" t="n">
        <v>49.1</v>
      </c>
    </row>
    <row r="11" spans="1:3">
      <c r="A11" s="4" t="s">
        <v>68</v>
      </c>
      <c r="B11" s="8" t="n">
        <v>16.2</v>
      </c>
      <c r="C11" s="8" t="n">
        <v>36.9</v>
      </c>
    </row>
    <row r="12" spans="1:3">
      <c r="A12" s="4" t="s">
        <v>69</v>
      </c>
      <c r="B12" s="5" t="n">
        <v>600</v>
      </c>
      <c r="C12" s="8" t="n">
        <v>654.8</v>
      </c>
    </row>
    <row r="13" spans="1:3">
      <c r="A13" s="4" t="s">
        <v>70</v>
      </c>
      <c r="B13" s="8" t="n">
        <v>202.3</v>
      </c>
      <c r="C13" s="8" t="n">
        <v>215.7</v>
      </c>
    </row>
    <row r="14" spans="1:3">
      <c r="A14" s="4" t="s">
        <v>71</v>
      </c>
      <c r="B14" s="8" t="n">
        <v>38.7</v>
      </c>
      <c r="C14" s="5" t="n">
        <v>0</v>
      </c>
    </row>
    <row r="15" spans="1:3">
      <c r="A15" s="4" t="s">
        <v>72</v>
      </c>
      <c r="B15" s="8" t="n">
        <v>502.5</v>
      </c>
      <c r="C15" s="8" t="n">
        <v>513.2</v>
      </c>
    </row>
    <row r="16" spans="1:3">
      <c r="A16" s="4" t="s">
        <v>73</v>
      </c>
      <c r="B16" s="5" t="n">
        <v>275</v>
      </c>
      <c r="C16" s="8" t="n">
        <v>292.7</v>
      </c>
    </row>
    <row r="17" spans="1:3">
      <c r="A17" s="4" t="s">
        <v>74</v>
      </c>
      <c r="B17" s="8" t="n">
        <v>25.1</v>
      </c>
      <c r="C17" s="8" t="n">
        <v>29.1</v>
      </c>
    </row>
    <row r="18" spans="1:3">
      <c r="A18" s="4" t="s">
        <v>75</v>
      </c>
      <c r="B18" s="5" t="n">
        <v>0</v>
      </c>
      <c r="C18" s="5" t="n">
        <v>27</v>
      </c>
    </row>
    <row r="19" spans="1:3">
      <c r="A19" s="4" t="s">
        <v>76</v>
      </c>
      <c r="B19" s="8" t="n">
        <v>1643.6</v>
      </c>
      <c r="C19" s="8" t="n">
        <v>1732.5</v>
      </c>
    </row>
    <row r="20" spans="1:3">
      <c r="A20" s="3" t="s">
        <v>77</v>
      </c>
    </row>
    <row r="21" spans="1:3">
      <c r="A21" s="4" t="s">
        <v>78</v>
      </c>
      <c r="B21" s="8" t="n">
        <v>1.4</v>
      </c>
      <c r="C21" s="8" t="n">
        <v>5.8</v>
      </c>
    </row>
    <row r="22" spans="1:3">
      <c r="A22" s="4" t="s">
        <v>79</v>
      </c>
      <c r="B22" s="8" t="n">
        <v>98.8</v>
      </c>
      <c r="C22" s="8" t="n">
        <v>116.8</v>
      </c>
    </row>
    <row r="23" spans="1:3">
      <c r="A23" s="4" t="s">
        <v>80</v>
      </c>
      <c r="B23" s="8" t="n">
        <v>31.3</v>
      </c>
      <c r="C23" s="8" t="n">
        <v>38.9</v>
      </c>
    </row>
    <row r="24" spans="1:3">
      <c r="A24" s="4" t="s">
        <v>81</v>
      </c>
      <c r="B24" s="8" t="n">
        <v>21.3</v>
      </c>
      <c r="C24" s="5" t="n">
        <v>24</v>
      </c>
    </row>
    <row r="25" spans="1:3">
      <c r="A25" s="4" t="s">
        <v>82</v>
      </c>
      <c r="B25" s="8" t="n">
        <v>70.3</v>
      </c>
      <c r="C25" s="5" t="n">
        <v>66</v>
      </c>
    </row>
    <row r="26" spans="1:3">
      <c r="A26" s="4" t="s">
        <v>83</v>
      </c>
      <c r="B26" s="5" t="n">
        <v>0</v>
      </c>
      <c r="C26" s="8" t="n">
        <v>14.9</v>
      </c>
    </row>
    <row r="27" spans="1:3">
      <c r="A27" s="4" t="s">
        <v>84</v>
      </c>
      <c r="B27" s="8" t="n">
        <v>223.1</v>
      </c>
      <c r="C27" s="8" t="n">
        <v>266.4</v>
      </c>
    </row>
    <row r="28" spans="1:3">
      <c r="A28" s="4" t="s">
        <v>85</v>
      </c>
      <c r="B28" s="8" t="n">
        <v>764.5</v>
      </c>
      <c r="C28" s="5" t="n">
        <v>829</v>
      </c>
    </row>
    <row r="29" spans="1:3">
      <c r="A29" s="4" t="s">
        <v>86</v>
      </c>
      <c r="B29" s="8" t="n">
        <v>53.6</v>
      </c>
      <c r="C29" s="8" t="n">
        <v>57.5</v>
      </c>
    </row>
    <row r="30" spans="1:3">
      <c r="A30" s="4" t="s">
        <v>87</v>
      </c>
      <c r="B30" s="8" t="n">
        <v>25.3</v>
      </c>
      <c r="C30" s="8" t="n">
        <v>27.6</v>
      </c>
    </row>
    <row r="31" spans="1:3">
      <c r="A31" s="4" t="s">
        <v>88</v>
      </c>
      <c r="B31" s="8" t="n">
        <v>30.7</v>
      </c>
      <c r="C31" s="5" t="n">
        <v>0</v>
      </c>
    </row>
    <row r="32" spans="1:3">
      <c r="A32" s="4" t="s">
        <v>89</v>
      </c>
      <c r="B32" s="8" t="n">
        <v>17.2</v>
      </c>
      <c r="C32" s="8" t="n">
        <v>25.2</v>
      </c>
    </row>
    <row r="33" spans="1:3">
      <c r="A33" s="4" t="s">
        <v>90</v>
      </c>
      <c r="B33" s="8" t="n">
        <v>1114.4</v>
      </c>
      <c r="C33" s="8" t="n">
        <v>1205.7</v>
      </c>
    </row>
    <row r="34" spans="1:3">
      <c r="A34" s="3" t="s">
        <v>91</v>
      </c>
    </row>
    <row r="35" spans="1:3">
      <c r="A35" s="4" t="s">
        <v>92</v>
      </c>
      <c r="B35" s="5" t="n">
        <v>0</v>
      </c>
      <c r="C35" s="5" t="n">
        <v>0</v>
      </c>
    </row>
    <row r="36" spans="1:3">
      <c r="A36" s="4" t="s">
        <v>93</v>
      </c>
      <c r="B36" s="8" t="n">
        <v>0.7</v>
      </c>
      <c r="C36" s="8" t="n">
        <v>0.7</v>
      </c>
    </row>
    <row r="37" spans="1:3">
      <c r="A37" s="4" t="s">
        <v>94</v>
      </c>
      <c r="B37" s="8" t="n">
        <v>707.1</v>
      </c>
      <c r="C37" s="8" t="n">
        <v>693.5</v>
      </c>
    </row>
    <row r="38" spans="1:3">
      <c r="A38" s="4" t="s">
        <v>95</v>
      </c>
      <c r="B38" s="8" t="n">
        <v>-7.2</v>
      </c>
      <c r="C38" s="8" t="n">
        <v>-3.5</v>
      </c>
    </row>
    <row r="39" spans="1:3">
      <c r="A39" s="4" t="s">
        <v>96</v>
      </c>
      <c r="B39" s="8" t="n">
        <v>0.9</v>
      </c>
      <c r="C39" s="5" t="n">
        <v>-29</v>
      </c>
    </row>
    <row r="40" spans="1:3">
      <c r="A40" s="4" t="s">
        <v>97</v>
      </c>
      <c r="B40" s="8" t="n">
        <v>-172.3</v>
      </c>
      <c r="C40" s="8" t="n">
        <v>-134.9</v>
      </c>
    </row>
    <row r="41" spans="1:3">
      <c r="A41" s="4" t="s">
        <v>98</v>
      </c>
      <c r="B41" s="8" t="n">
        <v>529.2</v>
      </c>
      <c r="C41" s="8" t="n">
        <v>526.8</v>
      </c>
    </row>
    <row r="42" spans="1:3">
      <c r="A42" s="4" t="s">
        <v>99</v>
      </c>
      <c r="B42" s="6" t="n">
        <v>1643.6</v>
      </c>
      <c r="C42" s="6" t="n">
        <v>17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57</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57</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57</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57</v>
      </c>
    </row>
    <row r="3" spans="1:2">
      <c r="A3" s="3" t="s">
        <v>219</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57</v>
      </c>
    </row>
    <row r="3" spans="1:2">
      <c r="A3" s="3" t="s">
        <v>22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57</v>
      </c>
    </row>
    <row r="3" spans="1:2">
      <c r="A3" s="3" t="s">
        <v>22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57</v>
      </c>
    </row>
    <row r="3" spans="1:2">
      <c r="A3" s="3" t="s">
        <v>228</v>
      </c>
    </row>
    <row r="4" spans="1:2">
      <c r="A4" s="4" t="s">
        <v>281</v>
      </c>
      <c r="B4" s="4" t="s">
        <v>282</v>
      </c>
    </row>
    <row r="5" spans="1:2">
      <c r="A5" s="4" t="s">
        <v>283</v>
      </c>
      <c r="B5" s="4" t="s">
        <v>284</v>
      </c>
    </row>
    <row r="6" spans="1:2">
      <c r="A6" s="4" t="s">
        <v>285</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57</v>
      </c>
    </row>
    <row r="3" spans="1:2">
      <c r="A3" s="3" t="s">
        <v>234</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57</v>
      </c>
    </row>
    <row r="3" spans="1:2">
      <c r="A3" s="3" t="s">
        <v>240</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57</v>
      </c>
    </row>
    <row r="3" spans="1:2">
      <c r="A3" s="3" t="s">
        <v>24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57</v>
      </c>
      <c r="C1" s="2" t="s">
        <v>58</v>
      </c>
    </row>
    <row r="2" spans="1:3">
      <c r="A2" s="3" t="s">
        <v>101</v>
      </c>
    </row>
    <row r="3" spans="1:3">
      <c r="A3" s="4" t="s">
        <v>102</v>
      </c>
      <c r="B3" s="9" t="n">
        <v>0.01</v>
      </c>
      <c r="C3" s="9" t="n">
        <v>0.01</v>
      </c>
    </row>
    <row r="4" spans="1:3">
      <c r="A4" s="4" t="s">
        <v>103</v>
      </c>
      <c r="B4" s="5" t="n">
        <v>50000000</v>
      </c>
      <c r="C4" s="5" t="n">
        <v>50000000</v>
      </c>
    </row>
    <row r="5" spans="1:3">
      <c r="A5" s="4" t="s">
        <v>104</v>
      </c>
      <c r="B5" s="5" t="n">
        <v>0</v>
      </c>
      <c r="C5" s="5" t="n">
        <v>0</v>
      </c>
    </row>
    <row r="6" spans="1:3">
      <c r="A6" s="4" t="s">
        <v>105</v>
      </c>
      <c r="B6" s="9" t="n">
        <v>0.01</v>
      </c>
      <c r="C6" s="9" t="n">
        <v>0.01</v>
      </c>
    </row>
    <row r="7" spans="1:3">
      <c r="A7" s="4" t="s">
        <v>106</v>
      </c>
      <c r="B7" s="5" t="n">
        <v>500000000</v>
      </c>
      <c r="C7" s="5" t="n">
        <v>500000000</v>
      </c>
    </row>
    <row r="8" spans="1:3">
      <c r="A8" s="4" t="s">
        <v>107</v>
      </c>
      <c r="B8" s="5" t="n">
        <v>71289282</v>
      </c>
      <c r="C8" s="5" t="n">
        <v>70726800</v>
      </c>
    </row>
    <row r="9" spans="1:3">
      <c r="A9" s="4" t="s">
        <v>108</v>
      </c>
      <c r="B9" s="5" t="n">
        <v>70746408</v>
      </c>
      <c r="C9" s="5" t="n">
        <v>70454138</v>
      </c>
    </row>
    <row r="10" spans="1:3">
      <c r="A10" s="4" t="s">
        <v>109</v>
      </c>
      <c r="B10" s="5" t="n">
        <v>542874</v>
      </c>
      <c r="C10" s="5" t="n">
        <v>272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57</v>
      </c>
    </row>
    <row r="3" spans="1:2">
      <c r="A3" s="3" t="s">
        <v>24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57</v>
      </c>
    </row>
    <row r="3" spans="1:2">
      <c r="A3" s="3" t="s">
        <v>25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57</v>
      </c>
    </row>
    <row r="3" spans="1:2">
      <c r="A3" s="3" t="s">
        <v>25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57</v>
      </c>
    </row>
    <row r="3" spans="1:2">
      <c r="A3" s="3" t="s">
        <v>261</v>
      </c>
    </row>
    <row r="4" spans="1:2">
      <c r="A4" s="4" t="s">
        <v>260</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30"/>
  </cols>
  <sheetData>
    <row r="1" spans="1:2">
      <c r="A1" s="1" t="s">
        <v>320</v>
      </c>
      <c r="B1" s="2" t="s">
        <v>321</v>
      </c>
    </row>
    <row r="2" spans="1:2">
      <c r="A2" s="3" t="s">
        <v>322</v>
      </c>
    </row>
    <row r="3" spans="1:2">
      <c r="A3" s="4" t="s">
        <v>323</v>
      </c>
      <c r="B3" s="9" t="n">
        <v>11.8</v>
      </c>
    </row>
    <row r="4" spans="1:2">
      <c r="A4" s="4" t="s">
        <v>324</v>
      </c>
      <c r="B4" s="11" t="n">
        <v>0.16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57</v>
      </c>
      <c r="C1" s="2" t="s">
        <v>58</v>
      </c>
    </row>
    <row r="2" spans="1:3">
      <c r="A2" s="3" t="s">
        <v>326</v>
      </c>
    </row>
    <row r="3" spans="1:3">
      <c r="A3" s="4" t="s">
        <v>68</v>
      </c>
      <c r="B3" s="6" t="n">
        <v>16.2</v>
      </c>
      <c r="C3" s="6" t="n">
        <v>36.9</v>
      </c>
    </row>
    <row r="4" spans="1:3">
      <c r="A4" s="4" t="s">
        <v>75</v>
      </c>
      <c r="B4" s="5" t="n">
        <v>0</v>
      </c>
      <c r="C4" s="5" t="n">
        <v>27</v>
      </c>
    </row>
    <row r="5" spans="1:3">
      <c r="A5" s="4" t="s">
        <v>83</v>
      </c>
      <c r="B5" s="5" t="n">
        <v>0</v>
      </c>
      <c r="C5" s="8" t="n">
        <v>14.9</v>
      </c>
    </row>
    <row r="6" spans="1:3">
      <c r="A6" s="4" t="s">
        <v>327</v>
      </c>
    </row>
    <row r="7" spans="1:3">
      <c r="A7" s="3" t="s">
        <v>326</v>
      </c>
    </row>
    <row r="8" spans="1:3">
      <c r="A8" s="4" t="s">
        <v>61</v>
      </c>
      <c r="B8" s="8" t="n">
        <v>0.5</v>
      </c>
      <c r="C8" s="8" t="n">
        <v>6.5</v>
      </c>
    </row>
    <row r="9" spans="1:3">
      <c r="A9" s="4" t="s">
        <v>328</v>
      </c>
      <c r="B9" s="8" t="n">
        <v>0.5</v>
      </c>
      <c r="C9" s="8" t="n">
        <v>19.3</v>
      </c>
    </row>
    <row r="10" spans="1:3">
      <c r="A10" s="4" t="s">
        <v>67</v>
      </c>
      <c r="B10" s="5" t="n">
        <v>0</v>
      </c>
      <c r="C10" s="8" t="n">
        <v>1.5</v>
      </c>
    </row>
    <row r="11" spans="1:3">
      <c r="A11" s="4" t="s">
        <v>70</v>
      </c>
      <c r="B11" s="5" t="n">
        <v>6</v>
      </c>
      <c r="C11" s="5" t="n">
        <v>0</v>
      </c>
    </row>
    <row r="12" spans="1:3">
      <c r="A12" s="4" t="s">
        <v>68</v>
      </c>
      <c r="B12" s="5" t="n">
        <v>7</v>
      </c>
      <c r="C12" s="8" t="n">
        <v>27.3</v>
      </c>
    </row>
    <row r="13" spans="1:3">
      <c r="A13" s="4" t="s">
        <v>70</v>
      </c>
      <c r="B13" s="5" t="n">
        <v>0</v>
      </c>
      <c r="C13" s="8" t="n">
        <v>25.3</v>
      </c>
    </row>
    <row r="14" spans="1:3">
      <c r="A14" s="4" t="s">
        <v>72</v>
      </c>
      <c r="B14" s="5" t="n">
        <v>0</v>
      </c>
      <c r="C14" s="8" t="n">
        <v>0.6</v>
      </c>
    </row>
    <row r="15" spans="1:3">
      <c r="A15" s="4" t="s">
        <v>73</v>
      </c>
      <c r="B15" s="5" t="n">
        <v>0</v>
      </c>
      <c r="C15" s="8" t="n">
        <v>1.1</v>
      </c>
    </row>
    <row r="16" spans="1:3">
      <c r="A16" s="4" t="s">
        <v>75</v>
      </c>
      <c r="B16" s="5" t="n">
        <v>0</v>
      </c>
      <c r="C16" s="5" t="n">
        <v>27</v>
      </c>
    </row>
    <row r="17" spans="1:3">
      <c r="A17" s="4" t="s">
        <v>79</v>
      </c>
      <c r="B17" s="5" t="n">
        <v>0</v>
      </c>
      <c r="C17" s="8" t="n">
        <v>6.1</v>
      </c>
    </row>
    <row r="18" spans="1:3">
      <c r="A18" s="4" t="s">
        <v>80</v>
      </c>
      <c r="B18" s="5" t="n">
        <v>0</v>
      </c>
      <c r="C18" s="8" t="n">
        <v>5.6</v>
      </c>
    </row>
    <row r="19" spans="1:3">
      <c r="A19" s="4" t="s">
        <v>81</v>
      </c>
      <c r="B19" s="5" t="n">
        <v>0</v>
      </c>
      <c r="C19" s="8" t="n">
        <v>1.9</v>
      </c>
    </row>
    <row r="20" spans="1:3">
      <c r="A20" s="4" t="s">
        <v>82</v>
      </c>
      <c r="B20" s="5" t="n">
        <v>0</v>
      </c>
      <c r="C20" s="8" t="n">
        <v>1.3</v>
      </c>
    </row>
    <row r="21" spans="1:3">
      <c r="A21" s="4" t="s">
        <v>83</v>
      </c>
      <c r="B21" s="7" t="n">
        <v>0</v>
      </c>
      <c r="C21" s="6" t="n">
        <v>1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330</v>
      </c>
      <c r="C1" s="2" t="s">
        <v>57</v>
      </c>
      <c r="D1" s="2" t="s">
        <v>112</v>
      </c>
    </row>
    <row r="2" spans="1:4">
      <c r="A2" s="3" t="s">
        <v>326</v>
      </c>
    </row>
    <row r="3" spans="1:4">
      <c r="A3" s="4" t="s">
        <v>201</v>
      </c>
      <c r="C3" s="6" t="n">
        <v>51.1</v>
      </c>
      <c r="D3" s="7" t="n">
        <v>0</v>
      </c>
    </row>
    <row r="4" spans="1:4">
      <c r="A4" s="4" t="s">
        <v>327</v>
      </c>
    </row>
    <row r="5" spans="1:4">
      <c r="A5" s="3" t="s">
        <v>326</v>
      </c>
    </row>
    <row r="6" spans="1:4">
      <c r="A6" s="4" t="s">
        <v>201</v>
      </c>
      <c r="B6" s="6" t="n">
        <v>51.9</v>
      </c>
    </row>
    <row r="7" spans="1:4">
      <c r="A7" s="4" t="s">
        <v>331</v>
      </c>
      <c r="C7" s="6" t="n">
        <v>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11</v>
      </c>
      <c r="D1" s="2" t="s">
        <v>1</v>
      </c>
    </row>
    <row r="2" spans="1:5">
      <c r="B2" s="2" t="s">
        <v>57</v>
      </c>
      <c r="C2" s="2" t="s">
        <v>112</v>
      </c>
      <c r="D2" s="2" t="s">
        <v>57</v>
      </c>
      <c r="E2" s="2" t="s">
        <v>112</v>
      </c>
    </row>
    <row r="3" spans="1:5">
      <c r="A3" s="3" t="s">
        <v>333</v>
      </c>
    </row>
    <row r="4" spans="1:5">
      <c r="A4" s="4" t="s">
        <v>334</v>
      </c>
      <c r="B4" s="6" t="n">
        <v>21.8</v>
      </c>
      <c r="C4" s="6" t="n">
        <v>1.1</v>
      </c>
      <c r="D4" s="6" t="n">
        <v>10.9</v>
      </c>
      <c r="E4" s="6" t="n">
        <v>-0.5</v>
      </c>
    </row>
    <row r="5" spans="1:5">
      <c r="A5" s="4" t="s">
        <v>327</v>
      </c>
    </row>
    <row r="6" spans="1:5">
      <c r="A6" s="3" t="s">
        <v>333</v>
      </c>
    </row>
    <row r="7" spans="1:5">
      <c r="A7" s="4" t="s">
        <v>114</v>
      </c>
      <c r="B7" s="8" t="n">
        <v>0.6</v>
      </c>
      <c r="C7" s="8" t="n">
        <v>25.5</v>
      </c>
      <c r="D7" s="8" t="n">
        <v>42.7</v>
      </c>
      <c r="E7" s="8" t="n">
        <v>71.59999999999999</v>
      </c>
    </row>
    <row r="8" spans="1:5">
      <c r="A8" s="4" t="s">
        <v>115</v>
      </c>
      <c r="B8" s="8" t="n">
        <v>1.5</v>
      </c>
      <c r="C8" s="8" t="n">
        <v>20.2</v>
      </c>
      <c r="D8" s="8" t="n">
        <v>36.6</v>
      </c>
      <c r="E8" s="8" t="n">
        <v>57.1</v>
      </c>
    </row>
    <row r="9" spans="1:5">
      <c r="A9" s="4" t="s">
        <v>118</v>
      </c>
      <c r="B9" s="8" t="n">
        <v>0.2</v>
      </c>
      <c r="C9" s="8" t="n">
        <v>3.8</v>
      </c>
      <c r="D9" s="8" t="n">
        <v>6.7</v>
      </c>
      <c r="E9" s="8" t="n">
        <v>11.7</v>
      </c>
    </row>
    <row r="10" spans="1:5">
      <c r="A10" s="4" t="s">
        <v>119</v>
      </c>
      <c r="B10" s="8" t="n">
        <v>0.1</v>
      </c>
      <c r="C10" s="8" t="n">
        <v>0.4</v>
      </c>
      <c r="D10" s="5" t="n">
        <v>1</v>
      </c>
      <c r="E10" s="8" t="n">
        <v>1.3</v>
      </c>
    </row>
    <row r="11" spans="1:5">
      <c r="A11" s="4" t="s">
        <v>335</v>
      </c>
      <c r="B11" s="8" t="n">
        <v>0.7</v>
      </c>
      <c r="C11" s="8" t="n">
        <v>-0.6</v>
      </c>
      <c r="D11" s="8" t="n">
        <v>0.1</v>
      </c>
      <c r="E11" s="8" t="n">
        <v>-0.2</v>
      </c>
    </row>
    <row r="12" spans="1:5">
      <c r="A12" s="4" t="s">
        <v>336</v>
      </c>
      <c r="B12" s="8" t="n">
        <v>0.3</v>
      </c>
      <c r="C12" s="8" t="n">
        <v>0.3</v>
      </c>
      <c r="D12" s="8" t="n">
        <v>11.2</v>
      </c>
      <c r="E12" s="5" t="n">
        <v>1</v>
      </c>
    </row>
    <row r="13" spans="1:5">
      <c r="A13" s="4" t="s">
        <v>337</v>
      </c>
      <c r="B13" s="8" t="n">
        <v>-2.2</v>
      </c>
      <c r="C13" s="8" t="n">
        <v>1.4</v>
      </c>
      <c r="D13" s="8" t="n">
        <v>-12.9</v>
      </c>
      <c r="E13" s="8" t="n">
        <v>0.7</v>
      </c>
    </row>
    <row r="14" spans="1:5">
      <c r="A14" s="4" t="s">
        <v>338</v>
      </c>
      <c r="B14" s="8" t="n">
        <v>24.8</v>
      </c>
      <c r="C14" s="5" t="n">
        <v>0</v>
      </c>
      <c r="D14" s="8" t="n">
        <v>24.8</v>
      </c>
      <c r="E14" s="5" t="n">
        <v>0</v>
      </c>
    </row>
    <row r="15" spans="1:5">
      <c r="A15" s="4" t="s">
        <v>339</v>
      </c>
      <c r="B15" s="8" t="n">
        <v>22.6</v>
      </c>
      <c r="C15" s="8" t="n">
        <v>1.4</v>
      </c>
      <c r="D15" s="8" t="n">
        <v>11.9</v>
      </c>
      <c r="E15" s="8" t="n">
        <v>0.7</v>
      </c>
    </row>
    <row r="16" spans="1:5">
      <c r="A16" s="4" t="s">
        <v>128</v>
      </c>
      <c r="B16" s="8" t="n">
        <v>0.8</v>
      </c>
      <c r="C16" s="8" t="n">
        <v>0.3</v>
      </c>
      <c r="D16" s="5" t="n">
        <v>1</v>
      </c>
      <c r="E16" s="8" t="n">
        <v>1.2</v>
      </c>
    </row>
    <row r="17" spans="1:5">
      <c r="A17" s="4" t="s">
        <v>334</v>
      </c>
      <c r="B17" s="6" t="n">
        <v>21.8</v>
      </c>
      <c r="C17" s="6" t="n">
        <v>1.1</v>
      </c>
      <c r="D17" s="6" t="n">
        <v>10.9</v>
      </c>
      <c r="E17" s="6" t="n">
        <v>-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40</v>
      </c>
      <c r="B1" s="2" t="s">
        <v>111</v>
      </c>
      <c r="D1" s="2" t="s">
        <v>1</v>
      </c>
    </row>
    <row r="2" spans="1:5">
      <c r="B2" s="2" t="s">
        <v>57</v>
      </c>
      <c r="C2" s="2" t="s">
        <v>112</v>
      </c>
      <c r="D2" s="2" t="s">
        <v>57</v>
      </c>
      <c r="E2" s="2" t="s">
        <v>112</v>
      </c>
    </row>
    <row r="3" spans="1:5">
      <c r="A3" s="3" t="s">
        <v>341</v>
      </c>
    </row>
    <row r="4" spans="1:5">
      <c r="A4" s="4" t="s">
        <v>114</v>
      </c>
      <c r="B4" s="6" t="n">
        <v>250.3</v>
      </c>
      <c r="C4" s="6" t="n">
        <v>282.8</v>
      </c>
      <c r="D4" s="6" t="n">
        <v>770.4</v>
      </c>
      <c r="E4" s="6" t="n">
        <v>875.2</v>
      </c>
    </row>
    <row r="5" spans="1:5">
      <c r="A5" s="4" t="s">
        <v>342</v>
      </c>
    </row>
    <row r="6" spans="1:5">
      <c r="A6" s="3" t="s">
        <v>341</v>
      </c>
    </row>
    <row r="7" spans="1:5">
      <c r="A7" s="4" t="s">
        <v>114</v>
      </c>
      <c r="B7" s="8" t="n">
        <v>121.5</v>
      </c>
      <c r="C7" s="8" t="n">
        <v>141.4</v>
      </c>
      <c r="D7" s="8" t="n">
        <v>378.8</v>
      </c>
      <c r="E7" s="8" t="n">
        <v>427.6</v>
      </c>
    </row>
    <row r="8" spans="1:5">
      <c r="A8" s="4" t="s">
        <v>343</v>
      </c>
    </row>
    <row r="9" spans="1:5">
      <c r="A9" s="3" t="s">
        <v>341</v>
      </c>
    </row>
    <row r="10" spans="1:5">
      <c r="A10" s="4" t="s">
        <v>114</v>
      </c>
      <c r="B10" s="8" t="n">
        <v>98.90000000000001</v>
      </c>
      <c r="C10" s="8" t="n">
        <v>108.8</v>
      </c>
      <c r="D10" s="8" t="n">
        <v>302.8</v>
      </c>
      <c r="E10" s="8" t="n">
        <v>349.4</v>
      </c>
    </row>
    <row r="11" spans="1:5">
      <c r="A11" s="4" t="s">
        <v>344</v>
      </c>
    </row>
    <row r="12" spans="1:5">
      <c r="A12" s="3" t="s">
        <v>341</v>
      </c>
    </row>
    <row r="13" spans="1:5">
      <c r="A13" s="4" t="s">
        <v>114</v>
      </c>
      <c r="B13" s="8" t="n">
        <v>29.9</v>
      </c>
      <c r="C13" s="8" t="n">
        <v>32.6</v>
      </c>
      <c r="D13" s="8" t="n">
        <v>88.8</v>
      </c>
      <c r="E13" s="8" t="n">
        <v>98.2</v>
      </c>
    </row>
    <row r="14" spans="1:5">
      <c r="A14" s="4" t="s">
        <v>345</v>
      </c>
    </row>
    <row r="15" spans="1:5">
      <c r="A15" s="3" t="s">
        <v>341</v>
      </c>
    </row>
    <row r="16" spans="1:5">
      <c r="A16" s="4" t="s">
        <v>114</v>
      </c>
      <c r="B16" s="8" t="n">
        <v>127.7</v>
      </c>
      <c r="C16" s="8" t="n">
        <v>141.5</v>
      </c>
      <c r="D16" s="8" t="n">
        <v>394.4</v>
      </c>
      <c r="E16" s="8" t="n">
        <v>412.6</v>
      </c>
    </row>
    <row r="17" spans="1:5">
      <c r="A17" s="4" t="s">
        <v>346</v>
      </c>
    </row>
    <row r="18" spans="1:5">
      <c r="A18" s="3" t="s">
        <v>341</v>
      </c>
    </row>
    <row r="19" spans="1:5">
      <c r="A19" s="4" t="s">
        <v>114</v>
      </c>
      <c r="B19" s="8" t="n">
        <v>83.59999999999999</v>
      </c>
      <c r="C19" s="8" t="n">
        <v>93.3</v>
      </c>
      <c r="D19" s="5" t="n">
        <v>254</v>
      </c>
      <c r="E19" s="8" t="n">
        <v>267.8</v>
      </c>
    </row>
    <row r="20" spans="1:5">
      <c r="A20" s="4" t="s">
        <v>347</v>
      </c>
    </row>
    <row r="21" spans="1:5">
      <c r="A21" s="3" t="s">
        <v>341</v>
      </c>
    </row>
    <row r="22" spans="1:5">
      <c r="A22" s="4" t="s">
        <v>114</v>
      </c>
      <c r="B22" s="8" t="n">
        <v>31.6</v>
      </c>
      <c r="C22" s="8" t="n">
        <v>34.7</v>
      </c>
      <c r="D22" s="8" t="n">
        <v>102.4</v>
      </c>
      <c r="E22" s="8" t="n">
        <v>105.3</v>
      </c>
    </row>
    <row r="23" spans="1:5">
      <c r="A23" s="4" t="s">
        <v>348</v>
      </c>
    </row>
    <row r="24" spans="1:5">
      <c r="A24" s="3" t="s">
        <v>341</v>
      </c>
    </row>
    <row r="25" spans="1:5">
      <c r="A25" s="4" t="s">
        <v>114</v>
      </c>
      <c r="B25" s="8" t="n">
        <v>12.5</v>
      </c>
      <c r="C25" s="8" t="n">
        <v>13.5</v>
      </c>
      <c r="D25" s="5" t="n">
        <v>38</v>
      </c>
      <c r="E25" s="8" t="n">
        <v>39.5</v>
      </c>
    </row>
    <row r="26" spans="1:5">
      <c r="A26" s="4" t="s">
        <v>349</v>
      </c>
    </row>
    <row r="27" spans="1:5">
      <c r="A27" s="3" t="s">
        <v>341</v>
      </c>
    </row>
    <row r="28" spans="1:5">
      <c r="A28" s="4" t="s">
        <v>114</v>
      </c>
      <c r="B28" s="5" t="n">
        <v>44</v>
      </c>
      <c r="C28" s="8" t="n">
        <v>49.7</v>
      </c>
      <c r="D28" s="8" t="n">
        <v>134.7</v>
      </c>
      <c r="E28" s="8" t="n">
        <v>172.6</v>
      </c>
    </row>
    <row r="29" spans="1:5">
      <c r="A29" s="4" t="s">
        <v>350</v>
      </c>
    </row>
    <row r="30" spans="1:5">
      <c r="A30" s="3" t="s">
        <v>341</v>
      </c>
    </row>
    <row r="31" spans="1:5">
      <c r="A31" s="4" t="s">
        <v>114</v>
      </c>
      <c r="B31" s="8" t="n">
        <v>4.6</v>
      </c>
      <c r="C31" s="8" t="n">
        <v>7.7</v>
      </c>
      <c r="D31" s="8" t="n">
        <v>15.9</v>
      </c>
      <c r="E31" s="5" t="n">
        <v>38</v>
      </c>
    </row>
    <row r="32" spans="1:5">
      <c r="A32" s="4" t="s">
        <v>351</v>
      </c>
    </row>
    <row r="33" spans="1:5">
      <c r="A33" s="3" t="s">
        <v>341</v>
      </c>
    </row>
    <row r="34" spans="1:5">
      <c r="A34" s="4" t="s">
        <v>114</v>
      </c>
      <c r="B34" s="8" t="n">
        <v>27.6</v>
      </c>
      <c r="C34" s="8" t="n">
        <v>29.8</v>
      </c>
      <c r="D34" s="8" t="n">
        <v>84.7</v>
      </c>
      <c r="E34" s="8" t="n">
        <v>96.40000000000001</v>
      </c>
    </row>
    <row r="35" spans="1:5">
      <c r="A35" s="4" t="s">
        <v>352</v>
      </c>
    </row>
    <row r="36" spans="1:5">
      <c r="A36" s="3" t="s">
        <v>341</v>
      </c>
    </row>
    <row r="37" spans="1:5">
      <c r="A37" s="4" t="s">
        <v>114</v>
      </c>
      <c r="B37" s="8" t="n">
        <v>11.8</v>
      </c>
      <c r="C37" s="8" t="n">
        <v>12.2</v>
      </c>
      <c r="D37" s="8" t="n">
        <v>34.1</v>
      </c>
      <c r="E37" s="8" t="n">
        <v>38.2</v>
      </c>
    </row>
    <row r="38" spans="1:5">
      <c r="A38" s="4" t="s">
        <v>353</v>
      </c>
    </row>
    <row r="39" spans="1:5">
      <c r="A39" s="3" t="s">
        <v>341</v>
      </c>
    </row>
    <row r="40" spans="1:5">
      <c r="A40" s="4" t="s">
        <v>114</v>
      </c>
      <c r="B40" s="8" t="n">
        <v>27.6</v>
      </c>
      <c r="C40" s="8" t="n">
        <v>36.2</v>
      </c>
      <c r="D40" s="8" t="n">
        <v>81.09999999999999</v>
      </c>
      <c r="E40" s="8" t="n">
        <v>124.3</v>
      </c>
    </row>
    <row r="41" spans="1:5">
      <c r="A41" s="4" t="s">
        <v>354</v>
      </c>
    </row>
    <row r="42" spans="1:5">
      <c r="A42" s="3" t="s">
        <v>341</v>
      </c>
    </row>
    <row r="43" spans="1:5">
      <c r="A43" s="4" t="s">
        <v>114</v>
      </c>
      <c r="B43" s="8" t="n">
        <v>0.8</v>
      </c>
      <c r="C43" s="8" t="n">
        <v>3.9</v>
      </c>
      <c r="D43" s="8" t="n">
        <v>2.7</v>
      </c>
      <c r="E43" s="8" t="n">
        <v>13.8</v>
      </c>
    </row>
    <row r="44" spans="1:5">
      <c r="A44" s="4" t="s">
        <v>355</v>
      </c>
    </row>
    <row r="45" spans="1:5">
      <c r="A45" s="3" t="s">
        <v>341</v>
      </c>
    </row>
    <row r="46" spans="1:5">
      <c r="A46" s="4" t="s">
        <v>114</v>
      </c>
      <c r="B46" s="8" t="n">
        <v>23.8</v>
      </c>
      <c r="C46" s="5" t="n">
        <v>28</v>
      </c>
      <c r="D46" s="8" t="n">
        <v>69.90000000000001</v>
      </c>
      <c r="E46" s="8" t="n">
        <v>99.90000000000001</v>
      </c>
    </row>
    <row r="47" spans="1:5">
      <c r="A47" s="4" t="s">
        <v>356</v>
      </c>
    </row>
    <row r="48" spans="1:5">
      <c r="A48" s="3" t="s">
        <v>341</v>
      </c>
    </row>
    <row r="49" spans="1:5">
      <c r="A49" s="4" t="s">
        <v>114</v>
      </c>
      <c r="B49" s="5" t="n">
        <v>3</v>
      </c>
      <c r="C49" s="8" t="n">
        <v>4.3</v>
      </c>
      <c r="D49" s="8" t="n">
        <v>8.5</v>
      </c>
      <c r="E49" s="8" t="n">
        <v>10.6</v>
      </c>
    </row>
    <row r="50" spans="1:5">
      <c r="A50" s="4" t="s">
        <v>357</v>
      </c>
    </row>
    <row r="51" spans="1:5">
      <c r="A51" s="3" t="s">
        <v>341</v>
      </c>
    </row>
    <row r="52" spans="1:5">
      <c r="A52" s="4" t="s">
        <v>114</v>
      </c>
      <c r="B52" s="8" t="n">
        <v>28.3</v>
      </c>
      <c r="C52" s="8" t="n">
        <v>29.3</v>
      </c>
      <c r="D52" s="8" t="n">
        <v>95.2</v>
      </c>
      <c r="E52" s="8" t="n">
        <v>96.7</v>
      </c>
    </row>
    <row r="53" spans="1:5">
      <c r="A53" s="4" t="s">
        <v>358</v>
      </c>
    </row>
    <row r="54" spans="1:5">
      <c r="A54" s="3" t="s">
        <v>341</v>
      </c>
    </row>
    <row r="55" spans="1:5">
      <c r="A55" s="4" t="s">
        <v>114</v>
      </c>
      <c r="B55" s="5" t="n">
        <v>24</v>
      </c>
      <c r="C55" s="8" t="n">
        <v>25.2</v>
      </c>
      <c r="D55" s="8" t="n">
        <v>82.5</v>
      </c>
      <c r="E55" s="8" t="n">
        <v>84.40000000000001</v>
      </c>
    </row>
    <row r="56" spans="1:5">
      <c r="A56" s="4" t="s">
        <v>359</v>
      </c>
    </row>
    <row r="57" spans="1:5">
      <c r="A57" s="3" t="s">
        <v>341</v>
      </c>
    </row>
    <row r="58" spans="1:5">
      <c r="A58" s="4" t="s">
        <v>114</v>
      </c>
      <c r="B58" s="5" t="n">
        <v>4</v>
      </c>
      <c r="C58" s="8" t="n">
        <v>3.8</v>
      </c>
      <c r="D58" s="5" t="n">
        <v>12</v>
      </c>
      <c r="E58" s="8" t="n">
        <v>11.3</v>
      </c>
    </row>
    <row r="59" spans="1:5">
      <c r="A59" s="4" t="s">
        <v>360</v>
      </c>
    </row>
    <row r="60" spans="1:5">
      <c r="A60" s="3" t="s">
        <v>341</v>
      </c>
    </row>
    <row r="61" spans="1:5">
      <c r="A61" s="4" t="s">
        <v>114</v>
      </c>
      <c r="B61" s="8" t="n">
        <v>0.3</v>
      </c>
      <c r="C61" s="8" t="n">
        <v>0.3</v>
      </c>
      <c r="D61" s="8" t="n">
        <v>0.7</v>
      </c>
      <c r="E61" s="5" t="n">
        <v>1</v>
      </c>
    </row>
    <row r="62" spans="1:5">
      <c r="A62" s="4" t="s">
        <v>361</v>
      </c>
    </row>
    <row r="63" spans="1:5">
      <c r="A63" s="3" t="s">
        <v>341</v>
      </c>
    </row>
    <row r="64" spans="1:5">
      <c r="A64" s="4" t="s">
        <v>114</v>
      </c>
      <c r="B64" s="8" t="n">
        <v>22.7</v>
      </c>
      <c r="C64" s="8" t="n">
        <v>26.1</v>
      </c>
      <c r="D64" s="5" t="n">
        <v>65</v>
      </c>
      <c r="E64" s="5" t="n">
        <v>69</v>
      </c>
    </row>
    <row r="65" spans="1:5">
      <c r="A65" s="4" t="s">
        <v>362</v>
      </c>
    </row>
    <row r="66" spans="1:5">
      <c r="A66" s="3" t="s">
        <v>341</v>
      </c>
    </row>
    <row r="67" spans="1:5">
      <c r="A67" s="4" t="s">
        <v>114</v>
      </c>
      <c r="B67" s="8" t="n">
        <v>8.5</v>
      </c>
      <c r="C67" s="8" t="n">
        <v>11.3</v>
      </c>
      <c r="D67" s="8" t="n">
        <v>23.7</v>
      </c>
      <c r="E67" s="8" t="n">
        <v>23.6</v>
      </c>
    </row>
    <row r="68" spans="1:5">
      <c r="A68" s="4" t="s">
        <v>363</v>
      </c>
    </row>
    <row r="69" spans="1:5">
      <c r="A69" s="3" t="s">
        <v>341</v>
      </c>
    </row>
    <row r="70" spans="1:5">
      <c r="A70" s="4" t="s">
        <v>114</v>
      </c>
      <c r="B70" s="8" t="n">
        <v>11.9</v>
      </c>
      <c r="C70" s="8" t="n">
        <v>12.5</v>
      </c>
      <c r="D70" s="8" t="n">
        <v>33.8</v>
      </c>
      <c r="E70" s="8" t="n">
        <v>36.5</v>
      </c>
    </row>
    <row r="71" spans="1:5">
      <c r="A71" s="4" t="s">
        <v>364</v>
      </c>
    </row>
    <row r="72" spans="1:5">
      <c r="A72" s="3" t="s">
        <v>341</v>
      </c>
    </row>
    <row r="73" spans="1:5">
      <c r="A73" s="4" t="s">
        <v>114</v>
      </c>
      <c r="B73" s="8" t="n">
        <v>2.3</v>
      </c>
      <c r="C73" s="8" t="n">
        <v>2.3</v>
      </c>
      <c r="D73" s="8" t="n">
        <v>7.5</v>
      </c>
      <c r="E73" s="8" t="n">
        <v>8.9</v>
      </c>
    </row>
    <row r="74" spans="1:5">
      <c r="A74" s="4" t="s">
        <v>365</v>
      </c>
    </row>
    <row r="75" spans="1:5">
      <c r="A75" s="3" t="s">
        <v>341</v>
      </c>
    </row>
    <row r="76" spans="1:5">
      <c r="A76" s="4" t="s">
        <v>114</v>
      </c>
      <c r="B76" s="8" t="n">
        <v>49.8</v>
      </c>
      <c r="C76" s="8" t="n">
        <v>57.7</v>
      </c>
      <c r="D76" s="8" t="n">
        <v>155.9</v>
      </c>
      <c r="E76" s="8" t="n">
        <v>167.6</v>
      </c>
    </row>
    <row r="77" spans="1:5">
      <c r="A77" s="4" t="s">
        <v>366</v>
      </c>
    </row>
    <row r="78" spans="1:5">
      <c r="A78" s="3" t="s">
        <v>341</v>
      </c>
    </row>
    <row r="79" spans="1:5">
      <c r="A79" s="4" t="s">
        <v>114</v>
      </c>
      <c r="B79" s="8" t="n">
        <v>18.8</v>
      </c>
      <c r="C79" s="8" t="n">
        <v>23.8</v>
      </c>
      <c r="D79" s="8" t="n">
        <v>63.2</v>
      </c>
      <c r="E79" s="8" t="n">
        <v>65.09999999999999</v>
      </c>
    </row>
    <row r="80" spans="1:5">
      <c r="A80" s="4" t="s">
        <v>367</v>
      </c>
    </row>
    <row r="81" spans="1:5">
      <c r="A81" s="3" t="s">
        <v>341</v>
      </c>
    </row>
    <row r="82" spans="1:5">
      <c r="A82" s="4" t="s">
        <v>114</v>
      </c>
      <c r="B82" s="8" t="n">
        <v>24.7</v>
      </c>
      <c r="C82" s="8" t="n">
        <v>26.2</v>
      </c>
      <c r="D82" s="8" t="n">
        <v>73.90000000000001</v>
      </c>
      <c r="E82" s="8" t="n">
        <v>80.09999999999999</v>
      </c>
    </row>
    <row r="83" spans="1:5">
      <c r="A83" s="4" t="s">
        <v>368</v>
      </c>
    </row>
    <row r="84" spans="1:5">
      <c r="A84" s="3" t="s">
        <v>341</v>
      </c>
    </row>
    <row r="85" spans="1:5">
      <c r="A85" s="4" t="s">
        <v>114</v>
      </c>
      <c r="B85" s="8" t="n">
        <v>6.3</v>
      </c>
      <c r="C85" s="8" t="n">
        <v>7.7</v>
      </c>
      <c r="D85" s="8" t="n">
        <v>18.8</v>
      </c>
      <c r="E85" s="8" t="n">
        <v>22.4</v>
      </c>
    </row>
    <row r="86" spans="1:5">
      <c r="A86" s="4" t="s">
        <v>369</v>
      </c>
    </row>
    <row r="87" spans="1:5">
      <c r="A87" s="3" t="s">
        <v>341</v>
      </c>
    </row>
    <row r="88" spans="1:5">
      <c r="A88" s="4" t="s">
        <v>114</v>
      </c>
      <c r="B88" s="8" t="n">
        <v>29.6</v>
      </c>
      <c r="C88" s="8" t="n">
        <v>31.1</v>
      </c>
      <c r="D88" s="8" t="n">
        <v>88.90000000000001</v>
      </c>
      <c r="E88" s="8" t="n">
        <v>99.7</v>
      </c>
    </row>
    <row r="89" spans="1:5">
      <c r="A89" s="4" t="s">
        <v>370</v>
      </c>
    </row>
    <row r="90" spans="1:5">
      <c r="A90" s="3" t="s">
        <v>341</v>
      </c>
    </row>
    <row r="91" spans="1:5">
      <c r="A91" s="4" t="s">
        <v>114</v>
      </c>
      <c r="B91" s="8" t="n">
        <v>18.9</v>
      </c>
      <c r="C91" s="8" t="n">
        <v>19.3</v>
      </c>
      <c r="D91" s="8" t="n">
        <v>54.3</v>
      </c>
      <c r="E91" s="8" t="n">
        <v>62.6</v>
      </c>
    </row>
    <row r="92" spans="1:5">
      <c r="A92" s="4" t="s">
        <v>371</v>
      </c>
    </row>
    <row r="93" spans="1:5">
      <c r="A93" s="3" t="s">
        <v>341</v>
      </c>
    </row>
    <row r="94" spans="1:5">
      <c r="A94" s="4" t="s">
        <v>114</v>
      </c>
      <c r="B94" s="8" t="n">
        <v>10.6</v>
      </c>
      <c r="C94" s="8" t="n">
        <v>11.7</v>
      </c>
      <c r="D94" s="8" t="n">
        <v>34.4</v>
      </c>
      <c r="E94" s="8" t="n">
        <v>36.9</v>
      </c>
    </row>
    <row r="95" spans="1:5">
      <c r="A95" s="4" t="s">
        <v>372</v>
      </c>
    </row>
    <row r="96" spans="1:5">
      <c r="A96" s="3" t="s">
        <v>341</v>
      </c>
    </row>
    <row r="97" spans="1:5">
      <c r="A97" s="4" t="s">
        <v>114</v>
      </c>
      <c r="B97" s="8" t="n">
        <v>0.1</v>
      </c>
      <c r="C97" s="8" t="n">
        <v>0.1</v>
      </c>
      <c r="D97" s="8" t="n">
        <v>0.2</v>
      </c>
      <c r="E97" s="8" t="n">
        <v>0.2</v>
      </c>
    </row>
    <row r="98" spans="1:5">
      <c r="A98" s="4" t="s">
        <v>373</v>
      </c>
    </row>
    <row r="99" spans="1:5">
      <c r="A99" s="3" t="s">
        <v>341</v>
      </c>
    </row>
    <row r="100" spans="1:5">
      <c r="A100" s="4" t="s">
        <v>114</v>
      </c>
      <c r="B100" s="8" t="n">
        <v>34.2</v>
      </c>
      <c r="C100" s="8" t="n">
        <v>37.9</v>
      </c>
      <c r="D100" s="8" t="n">
        <v>107.8</v>
      </c>
      <c r="E100" s="8" t="n">
        <v>118.5</v>
      </c>
    </row>
    <row r="101" spans="1:5">
      <c r="A101" s="4" t="s">
        <v>374</v>
      </c>
    </row>
    <row r="102" spans="1:5">
      <c r="A102" s="3" t="s">
        <v>341</v>
      </c>
    </row>
    <row r="103" spans="1:5">
      <c r="A103" s="4" t="s">
        <v>114</v>
      </c>
      <c r="B103" s="8" t="n">
        <v>15.8</v>
      </c>
      <c r="C103" s="8" t="n">
        <v>18.5</v>
      </c>
      <c r="D103" s="8" t="n">
        <v>50.2</v>
      </c>
      <c r="E103" s="8" t="n">
        <v>53.9</v>
      </c>
    </row>
    <row r="104" spans="1:5">
      <c r="A104" s="4" t="s">
        <v>375</v>
      </c>
    </row>
    <row r="105" spans="1:5">
      <c r="A105" s="3" t="s">
        <v>341</v>
      </c>
    </row>
    <row r="106" spans="1:5">
      <c r="A106" s="4" t="s">
        <v>114</v>
      </c>
      <c r="B106" s="5" t="n">
        <v>17</v>
      </c>
      <c r="C106" s="8" t="n">
        <v>17.9</v>
      </c>
      <c r="D106" s="8" t="n">
        <v>53.2</v>
      </c>
      <c r="E106" s="8" t="n">
        <v>60.1</v>
      </c>
    </row>
    <row r="107" spans="1:5">
      <c r="A107" s="4" t="s">
        <v>376</v>
      </c>
    </row>
    <row r="108" spans="1:5">
      <c r="A108" s="3" t="s">
        <v>341</v>
      </c>
    </row>
    <row r="109" spans="1:5">
      <c r="A109" s="4" t="s">
        <v>114</v>
      </c>
      <c r="B109" s="8" t="n">
        <v>1.4</v>
      </c>
      <c r="C109" s="8" t="n">
        <v>1.5</v>
      </c>
      <c r="D109" s="8" t="n">
        <v>4.4</v>
      </c>
      <c r="E109" s="8" t="n">
        <v>4.5</v>
      </c>
    </row>
    <row r="110" spans="1:5">
      <c r="A110" s="4" t="s">
        <v>377</v>
      </c>
    </row>
    <row r="111" spans="1:5">
      <c r="A111" s="3" t="s">
        <v>341</v>
      </c>
    </row>
    <row r="112" spans="1:5">
      <c r="A112" s="4" t="s">
        <v>114</v>
      </c>
      <c r="B112" s="8" t="n">
        <v>15.2</v>
      </c>
      <c r="C112" s="8" t="n">
        <v>24.2</v>
      </c>
      <c r="D112" s="8" t="n">
        <v>43.4</v>
      </c>
      <c r="E112" s="8" t="n">
        <v>79.7</v>
      </c>
    </row>
    <row r="113" spans="1:5">
      <c r="A113" s="4" t="s">
        <v>378</v>
      </c>
    </row>
    <row r="114" spans="1:5">
      <c r="A114" s="3" t="s">
        <v>341</v>
      </c>
    </row>
    <row r="115" spans="1:5">
      <c r="A115" s="4" t="s">
        <v>114</v>
      </c>
      <c r="B115" s="8" t="n">
        <v>6.1</v>
      </c>
      <c r="C115" s="8" t="n">
        <v>13.1</v>
      </c>
      <c r="D115" s="8" t="n">
        <v>20.3</v>
      </c>
      <c r="E115" s="8" t="n">
        <v>37.5</v>
      </c>
    </row>
    <row r="116" spans="1:5">
      <c r="A116" s="4" t="s">
        <v>379</v>
      </c>
    </row>
    <row r="117" spans="1:5">
      <c r="A117" s="3" t="s">
        <v>341</v>
      </c>
    </row>
    <row r="118" spans="1:5">
      <c r="A118" s="4" t="s">
        <v>114</v>
      </c>
      <c r="B118" s="8" t="n">
        <v>8.4</v>
      </c>
      <c r="C118" s="8" t="n">
        <v>9.5</v>
      </c>
      <c r="D118" s="8" t="n">
        <v>20.6</v>
      </c>
      <c r="E118" s="8" t="n">
        <v>36.9</v>
      </c>
    </row>
    <row r="119" spans="1:5">
      <c r="A119" s="4" t="s">
        <v>380</v>
      </c>
    </row>
    <row r="120" spans="1:5">
      <c r="A120" s="3" t="s">
        <v>341</v>
      </c>
    </row>
    <row r="121" spans="1:5">
      <c r="A121" s="4" t="s">
        <v>114</v>
      </c>
      <c r="B121" s="8" t="n">
        <v>0.7</v>
      </c>
      <c r="C121" s="8" t="n">
        <v>1.6</v>
      </c>
      <c r="D121" s="8" t="n">
        <v>2.5</v>
      </c>
      <c r="E121" s="8" t="n">
        <v>5.3</v>
      </c>
    </row>
    <row r="122" spans="1:5">
      <c r="A122" s="4" t="s">
        <v>381</v>
      </c>
    </row>
    <row r="123" spans="1:5">
      <c r="A123" s="3" t="s">
        <v>341</v>
      </c>
    </row>
    <row r="124" spans="1:5">
      <c r="A124" s="4" t="s">
        <v>114</v>
      </c>
      <c r="B124" s="8" t="n">
        <v>17.1</v>
      </c>
      <c r="C124" s="8" t="n">
        <v>12.3</v>
      </c>
      <c r="D124" s="8" t="n">
        <v>47.9</v>
      </c>
      <c r="E124" s="8" t="n">
        <v>38.7</v>
      </c>
    </row>
    <row r="125" spans="1:5">
      <c r="A125" s="4" t="s">
        <v>382</v>
      </c>
    </row>
    <row r="126" spans="1:5">
      <c r="A126" s="3" t="s">
        <v>341</v>
      </c>
    </row>
    <row r="127" spans="1:5">
      <c r="A127" s="4" t="s">
        <v>114</v>
      </c>
      <c r="B127" s="8" t="n">
        <v>6.5</v>
      </c>
      <c r="C127" s="5" t="n">
        <v>4</v>
      </c>
      <c r="D127" s="8" t="n">
        <v>20.2</v>
      </c>
      <c r="E127" s="8" t="n">
        <v>13.4</v>
      </c>
    </row>
    <row r="128" spans="1:5">
      <c r="A128" s="4" t="s">
        <v>383</v>
      </c>
    </row>
    <row r="129" spans="1:5">
      <c r="A129" s="3" t="s">
        <v>341</v>
      </c>
    </row>
    <row r="130" spans="1:5">
      <c r="A130" s="4" t="s">
        <v>114</v>
      </c>
      <c r="B130" s="8" t="n">
        <v>10.4</v>
      </c>
      <c r="C130" s="8" t="n">
        <v>8.1</v>
      </c>
      <c r="D130" s="8" t="n">
        <v>27.1</v>
      </c>
      <c r="E130" s="8" t="n">
        <v>24.7</v>
      </c>
    </row>
    <row r="131" spans="1:5">
      <c r="A131" s="4" t="s">
        <v>384</v>
      </c>
    </row>
    <row r="132" spans="1:5">
      <c r="A132" s="3" t="s">
        <v>341</v>
      </c>
    </row>
    <row r="133" spans="1:5">
      <c r="A133" s="4" t="s">
        <v>114</v>
      </c>
      <c r="B133" s="8" t="n">
        <v>0.2</v>
      </c>
      <c r="C133" s="8" t="n">
        <v>0.2</v>
      </c>
      <c r="D133" s="8" t="n">
        <v>0.6</v>
      </c>
      <c r="E133" s="8" t="n">
        <v>0.6</v>
      </c>
    </row>
    <row r="134" spans="1:5">
      <c r="A134" s="4" t="s">
        <v>385</v>
      </c>
    </row>
    <row r="135" spans="1:5">
      <c r="A135" s="3" t="s">
        <v>341</v>
      </c>
    </row>
    <row r="136" spans="1:5">
      <c r="A136" s="4" t="s">
        <v>114</v>
      </c>
      <c r="B136" s="5" t="n">
        <v>23</v>
      </c>
      <c r="C136" s="8" t="n">
        <v>19.3</v>
      </c>
      <c r="D136" s="8" t="n">
        <v>68.09999999999999</v>
      </c>
      <c r="E136" s="8" t="n">
        <v>68.5</v>
      </c>
    </row>
    <row r="137" spans="1:5">
      <c r="A137" s="4" t="s">
        <v>386</v>
      </c>
    </row>
    <row r="138" spans="1:5">
      <c r="A138" s="3" t="s">
        <v>341</v>
      </c>
    </row>
    <row r="139" spans="1:5">
      <c r="A139" s="4" t="s">
        <v>114</v>
      </c>
      <c r="B139" s="8" t="n">
        <v>22.6</v>
      </c>
      <c r="C139" s="8" t="n">
        <v>18.9</v>
      </c>
      <c r="D139" s="5" t="n">
        <v>67</v>
      </c>
      <c r="E139" s="8" t="n">
        <v>67.3</v>
      </c>
    </row>
    <row r="140" spans="1:5">
      <c r="A140" s="4" t="s">
        <v>387</v>
      </c>
    </row>
    <row r="141" spans="1:5">
      <c r="A141" s="3" t="s">
        <v>341</v>
      </c>
    </row>
    <row r="142" spans="1:5">
      <c r="A142" s="4" t="s">
        <v>114</v>
      </c>
      <c r="B142" s="8" t="n">
        <v>0.4</v>
      </c>
      <c r="C142" s="8" t="n">
        <v>0.4</v>
      </c>
      <c r="D142" s="8" t="n">
        <v>1.1</v>
      </c>
      <c r="E142" s="8" t="n">
        <v>1.2</v>
      </c>
    </row>
    <row r="143" spans="1:5">
      <c r="A143" s="4" t="s">
        <v>388</v>
      </c>
    </row>
    <row r="144" spans="1:5">
      <c r="A144" s="3" t="s">
        <v>341</v>
      </c>
    </row>
    <row r="145" spans="1:5">
      <c r="A145" s="4" t="s">
        <v>114</v>
      </c>
      <c r="B145" s="5" t="n">
        <v>0</v>
      </c>
      <c r="C145" s="5" t="n">
        <v>0</v>
      </c>
      <c r="D145" s="5" t="n">
        <v>0</v>
      </c>
      <c r="E145" s="5" t="n">
        <v>0</v>
      </c>
    </row>
    <row r="146" spans="1:5">
      <c r="A146" s="4" t="s">
        <v>389</v>
      </c>
    </row>
    <row r="147" spans="1:5">
      <c r="A147" s="3" t="s">
        <v>341</v>
      </c>
    </row>
    <row r="148" spans="1:5">
      <c r="A148" s="4" t="s">
        <v>114</v>
      </c>
      <c r="B148" s="8" t="n">
        <v>32.4</v>
      </c>
      <c r="C148" s="8" t="n">
        <v>43.6</v>
      </c>
      <c r="D148" s="8" t="n">
        <v>102.8</v>
      </c>
      <c r="E148" s="8" t="n">
        <v>127.1</v>
      </c>
    </row>
    <row r="149" spans="1:5">
      <c r="A149" s="4" t="s">
        <v>390</v>
      </c>
    </row>
    <row r="150" spans="1:5">
      <c r="A150" s="3" t="s">
        <v>341</v>
      </c>
    </row>
    <row r="151" spans="1:5">
      <c r="A151" s="4" t="s">
        <v>114</v>
      </c>
      <c r="B151" s="8" t="n">
        <v>32.4</v>
      </c>
      <c r="C151" s="8" t="n">
        <v>43.6</v>
      </c>
      <c r="D151" s="8" t="n">
        <v>102.8</v>
      </c>
      <c r="E151" s="8" t="n">
        <v>127.1</v>
      </c>
    </row>
    <row r="152" spans="1:5">
      <c r="A152" s="4" t="s">
        <v>391</v>
      </c>
    </row>
    <row r="153" spans="1:5">
      <c r="A153" s="3" t="s">
        <v>341</v>
      </c>
    </row>
    <row r="154" spans="1:5">
      <c r="A154" s="4" t="s">
        <v>114</v>
      </c>
      <c r="B154" s="5" t="n">
        <v>0</v>
      </c>
      <c r="C154" s="5" t="n">
        <v>0</v>
      </c>
      <c r="D154" s="5" t="n">
        <v>0</v>
      </c>
      <c r="E154" s="5" t="n">
        <v>0</v>
      </c>
    </row>
    <row r="155" spans="1:5">
      <c r="A155" s="4" t="s">
        <v>392</v>
      </c>
    </row>
    <row r="156" spans="1:5">
      <c r="A156" s="3" t="s">
        <v>341</v>
      </c>
    </row>
    <row r="157" spans="1:5">
      <c r="A157" s="4" t="s">
        <v>114</v>
      </c>
      <c r="B157" s="5" t="n">
        <v>0</v>
      </c>
      <c r="C157" s="5" t="n">
        <v>0</v>
      </c>
      <c r="D157" s="5" t="n">
        <v>0</v>
      </c>
      <c r="E157" s="5" t="n">
        <v>0</v>
      </c>
    </row>
    <row r="158" spans="1:5">
      <c r="A158" s="4" t="s">
        <v>393</v>
      </c>
    </row>
    <row r="159" spans="1:5">
      <c r="A159" s="3" t="s">
        <v>341</v>
      </c>
    </row>
    <row r="160" spans="1:5">
      <c r="A160" s="4" t="s">
        <v>114</v>
      </c>
      <c r="B160" s="8" t="n">
        <v>25.5</v>
      </c>
      <c r="C160" s="8" t="n">
        <v>32.6</v>
      </c>
      <c r="D160" s="8" t="n">
        <v>83.7</v>
      </c>
      <c r="E160" s="8" t="n">
        <v>101.8</v>
      </c>
    </row>
    <row r="161" spans="1:5">
      <c r="A161" s="4" t="s">
        <v>394</v>
      </c>
    </row>
    <row r="162" spans="1:5">
      <c r="A162" s="3" t="s">
        <v>341</v>
      </c>
    </row>
    <row r="163" spans="1:5">
      <c r="A163" s="4" t="s">
        <v>114</v>
      </c>
      <c r="B163" s="5" t="n">
        <v>0</v>
      </c>
      <c r="C163" s="5" t="n">
        <v>0</v>
      </c>
      <c r="D163" s="5" t="n">
        <v>0</v>
      </c>
      <c r="E163" s="5" t="n">
        <v>0</v>
      </c>
    </row>
    <row r="164" spans="1:5">
      <c r="A164" s="4" t="s">
        <v>395</v>
      </c>
    </row>
    <row r="165" spans="1:5">
      <c r="A165" s="3" t="s">
        <v>341</v>
      </c>
    </row>
    <row r="166" spans="1:5">
      <c r="A166" s="4" t="s">
        <v>114</v>
      </c>
      <c r="B166" s="8" t="n">
        <v>25.5</v>
      </c>
      <c r="C166" s="8" t="n">
        <v>32.6</v>
      </c>
      <c r="D166" s="8" t="n">
        <v>83.7</v>
      </c>
      <c r="E166" s="8" t="n">
        <v>101.8</v>
      </c>
    </row>
    <row r="167" spans="1:5">
      <c r="A167" s="4" t="s">
        <v>396</v>
      </c>
    </row>
    <row r="168" spans="1:5">
      <c r="A168" s="3" t="s">
        <v>341</v>
      </c>
    </row>
    <row r="169" spans="1:5">
      <c r="A169" s="4" t="s">
        <v>114</v>
      </c>
      <c r="B169" s="5" t="n">
        <v>0</v>
      </c>
      <c r="C169" s="5" t="n">
        <v>0</v>
      </c>
      <c r="D169" s="5" t="n">
        <v>0</v>
      </c>
      <c r="E169" s="5" t="n">
        <v>0</v>
      </c>
    </row>
    <row r="170" spans="1:5">
      <c r="A170" s="4" t="s">
        <v>397</v>
      </c>
    </row>
    <row r="171" spans="1:5">
      <c r="A171" s="3" t="s">
        <v>341</v>
      </c>
    </row>
    <row r="172" spans="1:5">
      <c r="A172" s="4" t="s">
        <v>114</v>
      </c>
      <c r="B172" s="8" t="n">
        <v>9.800000000000001</v>
      </c>
      <c r="C172" s="5" t="n">
        <v>9</v>
      </c>
      <c r="D172" s="8" t="n">
        <v>28.5</v>
      </c>
      <c r="E172" s="8" t="n">
        <v>27.1</v>
      </c>
    </row>
    <row r="173" spans="1:5">
      <c r="A173" s="4" t="s">
        <v>398</v>
      </c>
    </row>
    <row r="174" spans="1:5">
      <c r="A174" s="3" t="s">
        <v>341</v>
      </c>
    </row>
    <row r="175" spans="1:5">
      <c r="A175" s="4" t="s">
        <v>114</v>
      </c>
      <c r="B175" s="5" t="n">
        <v>0</v>
      </c>
      <c r="C175" s="5" t="n">
        <v>0</v>
      </c>
      <c r="D175" s="5" t="n">
        <v>0</v>
      </c>
      <c r="E175" s="5" t="n">
        <v>0</v>
      </c>
    </row>
    <row r="176" spans="1:5">
      <c r="A176" s="4" t="s">
        <v>399</v>
      </c>
    </row>
    <row r="177" spans="1:5">
      <c r="A177" s="3" t="s">
        <v>341</v>
      </c>
    </row>
    <row r="178" spans="1:5">
      <c r="A178" s="4" t="s">
        <v>114</v>
      </c>
      <c r="B178" s="5" t="n">
        <v>0</v>
      </c>
      <c r="C178" s="5" t="n">
        <v>0</v>
      </c>
      <c r="D178" s="5" t="n">
        <v>0</v>
      </c>
      <c r="E178" s="5" t="n">
        <v>0</v>
      </c>
    </row>
    <row r="179" spans="1:5">
      <c r="A179" s="4" t="s">
        <v>400</v>
      </c>
    </row>
    <row r="180" spans="1:5">
      <c r="A180" s="3" t="s">
        <v>341</v>
      </c>
    </row>
    <row r="181" spans="1:5">
      <c r="A181" s="4" t="s">
        <v>114</v>
      </c>
      <c r="B181" s="8" t="n">
        <v>9.800000000000001</v>
      </c>
      <c r="C181" s="5" t="n">
        <v>9</v>
      </c>
      <c r="D181" s="8" t="n">
        <v>28.5</v>
      </c>
      <c r="E181" s="8" t="n">
        <v>27.1</v>
      </c>
    </row>
    <row r="182" spans="1:5">
      <c r="A182" s="4" t="s">
        <v>401</v>
      </c>
    </row>
    <row r="183" spans="1:5">
      <c r="A183" s="3" t="s">
        <v>341</v>
      </c>
    </row>
    <row r="184" spans="1:5">
      <c r="A184" s="4" t="s">
        <v>114</v>
      </c>
      <c r="B184" s="8" t="n">
        <v>13.7</v>
      </c>
      <c r="C184" s="8" t="n">
        <v>15.1</v>
      </c>
      <c r="D184" s="8" t="n">
        <v>43.4</v>
      </c>
      <c r="E184" s="8" t="n">
        <v>46.5</v>
      </c>
    </row>
    <row r="185" spans="1:5">
      <c r="A185" s="4" t="s">
        <v>402</v>
      </c>
    </row>
    <row r="186" spans="1:5">
      <c r="A186" s="3" t="s">
        <v>341</v>
      </c>
    </row>
    <row r="187" spans="1:5">
      <c r="A187" s="4" t="s">
        <v>114</v>
      </c>
      <c r="B187" s="8" t="n">
        <v>0.4</v>
      </c>
      <c r="C187" s="8" t="n">
        <v>0.2</v>
      </c>
      <c r="D187" s="8" t="n">
        <v>0.8</v>
      </c>
      <c r="E187" s="8" t="n">
        <v>0.7</v>
      </c>
    </row>
    <row r="188" spans="1:5">
      <c r="A188" s="4" t="s">
        <v>403</v>
      </c>
    </row>
    <row r="189" spans="1:5">
      <c r="A189" s="3" t="s">
        <v>341</v>
      </c>
    </row>
    <row r="190" spans="1:5">
      <c r="A190" s="4" t="s">
        <v>114</v>
      </c>
      <c r="B190" s="8" t="n">
        <v>1.9</v>
      </c>
      <c r="C190" s="8" t="n">
        <v>2.4</v>
      </c>
      <c r="D190" s="8" t="n">
        <v>8.800000000000001</v>
      </c>
      <c r="E190" s="8" t="n">
        <v>7.7</v>
      </c>
    </row>
    <row r="191" spans="1:5">
      <c r="A191" s="4" t="s">
        <v>404</v>
      </c>
    </row>
    <row r="192" spans="1:5">
      <c r="A192" s="3" t="s">
        <v>341</v>
      </c>
    </row>
    <row r="193" spans="1:5">
      <c r="A193" s="4" t="s">
        <v>114</v>
      </c>
      <c r="B193" s="6" t="n">
        <v>11.4</v>
      </c>
      <c r="C193" s="6" t="n">
        <v>12.5</v>
      </c>
      <c r="D193" s="6" t="n">
        <v>33.8</v>
      </c>
      <c r="E193" s="6" t="n">
        <v>3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05</v>
      </c>
      <c r="B1" s="2" t="s">
        <v>111</v>
      </c>
      <c r="D1" s="2" t="s">
        <v>1</v>
      </c>
    </row>
    <row r="2" spans="1:5">
      <c r="B2" s="2" t="s">
        <v>57</v>
      </c>
      <c r="C2" s="2" t="s">
        <v>112</v>
      </c>
      <c r="D2" s="2" t="s">
        <v>57</v>
      </c>
      <c r="E2" s="2" t="s">
        <v>112</v>
      </c>
    </row>
    <row r="3" spans="1:5">
      <c r="A3" s="3" t="s">
        <v>406</v>
      </c>
    </row>
    <row r="4" spans="1:5">
      <c r="A4" s="4" t="s">
        <v>407</v>
      </c>
      <c r="B4" s="6" t="n">
        <v>31.6</v>
      </c>
      <c r="C4" s="7" t="n">
        <v>57</v>
      </c>
      <c r="D4" s="6" t="n">
        <v>38.9</v>
      </c>
      <c r="E4" s="6" t="n">
        <v>52.4</v>
      </c>
    </row>
    <row r="5" spans="1:5">
      <c r="A5" s="4" t="s">
        <v>408</v>
      </c>
      <c r="B5" s="8" t="n">
        <v>65.5</v>
      </c>
      <c r="C5" s="8" t="n">
        <v>78.8</v>
      </c>
      <c r="D5" s="8" t="n">
        <v>212.6</v>
      </c>
      <c r="E5" s="8" t="n">
        <v>247.4</v>
      </c>
    </row>
    <row r="6" spans="1:5">
      <c r="A6" s="4" t="s">
        <v>409</v>
      </c>
      <c r="B6" s="8" t="n">
        <v>-65.5</v>
      </c>
      <c r="C6" s="8" t="n">
        <v>-81.59999999999999</v>
      </c>
      <c r="D6" s="8" t="n">
        <v>-218.1</v>
      </c>
      <c r="E6" s="8" t="n">
        <v>-242.5</v>
      </c>
    </row>
    <row r="7" spans="1:5">
      <c r="A7" s="4" t="s">
        <v>410</v>
      </c>
      <c r="B7" s="8" t="n">
        <v>-0.3</v>
      </c>
      <c r="C7" s="8" t="n">
        <v>-1.3</v>
      </c>
      <c r="D7" s="8" t="n">
        <v>-2.1</v>
      </c>
      <c r="E7" s="8" t="n">
        <v>-4.4</v>
      </c>
    </row>
    <row r="8" spans="1:5">
      <c r="A8" s="4" t="s">
        <v>411</v>
      </c>
      <c r="B8" s="6" t="n">
        <v>31.3</v>
      </c>
      <c r="C8" s="6" t="n">
        <v>52.9</v>
      </c>
      <c r="D8" s="6" t="n">
        <v>31.3</v>
      </c>
      <c r="E8" s="6" t="n">
        <v>5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57</v>
      </c>
      <c r="C2" s="2" t="s">
        <v>112</v>
      </c>
      <c r="D2" s="2" t="s">
        <v>57</v>
      </c>
      <c r="E2" s="2" t="s">
        <v>112</v>
      </c>
    </row>
    <row r="3" spans="1:5">
      <c r="A3" s="3" t="s">
        <v>113</v>
      </c>
    </row>
    <row r="4" spans="1:5">
      <c r="A4" s="4" t="s">
        <v>114</v>
      </c>
      <c r="B4" s="6" t="n">
        <v>250.3</v>
      </c>
      <c r="C4" s="6" t="n">
        <v>282.8</v>
      </c>
      <c r="D4" s="6" t="n">
        <v>770.4</v>
      </c>
      <c r="E4" s="6" t="n">
        <v>875.2</v>
      </c>
    </row>
    <row r="5" spans="1:5">
      <c r="A5" s="4" t="s">
        <v>115</v>
      </c>
      <c r="B5" s="8" t="n">
        <v>174.3</v>
      </c>
      <c r="C5" s="8" t="n">
        <v>185.5</v>
      </c>
      <c r="D5" s="8" t="n">
        <v>522.6</v>
      </c>
      <c r="E5" s="5" t="n">
        <v>571</v>
      </c>
    </row>
    <row r="6" spans="1:5">
      <c r="A6" s="4" t="s">
        <v>116</v>
      </c>
      <c r="B6" s="5" t="n">
        <v>76</v>
      </c>
      <c r="C6" s="8" t="n">
        <v>97.3</v>
      </c>
      <c r="D6" s="8" t="n">
        <v>247.8</v>
      </c>
      <c r="E6" s="8" t="n">
        <v>304.2</v>
      </c>
    </row>
    <row r="7" spans="1:5">
      <c r="A7" s="3" t="s">
        <v>117</v>
      </c>
    </row>
    <row r="8" spans="1:5">
      <c r="A8" s="4" t="s">
        <v>118</v>
      </c>
      <c r="B8" s="8" t="n">
        <v>55.2</v>
      </c>
      <c r="C8" s="8" t="n">
        <v>56.6</v>
      </c>
      <c r="D8" s="8" t="n">
        <v>167.6</v>
      </c>
      <c r="E8" s="5" t="n">
        <v>180</v>
      </c>
    </row>
    <row r="9" spans="1:5">
      <c r="A9" s="4" t="s">
        <v>119</v>
      </c>
      <c r="B9" s="8" t="n">
        <v>5.1</v>
      </c>
      <c r="C9" s="8" t="n">
        <v>6.2</v>
      </c>
      <c r="D9" s="8" t="n">
        <v>16.1</v>
      </c>
      <c r="E9" s="8" t="n">
        <v>18.8</v>
      </c>
    </row>
    <row r="10" spans="1:5">
      <c r="A10" s="4" t="s">
        <v>120</v>
      </c>
      <c r="B10" s="8" t="n">
        <v>-1.6</v>
      </c>
      <c r="C10" s="8" t="n">
        <v>-1.1</v>
      </c>
      <c r="D10" s="8" t="n">
        <v>-2.6</v>
      </c>
      <c r="E10" s="8" t="n">
        <v>1.1</v>
      </c>
    </row>
    <row r="11" spans="1:5">
      <c r="A11" s="4" t="s">
        <v>121</v>
      </c>
      <c r="B11" s="5" t="n">
        <v>-2</v>
      </c>
      <c r="C11" s="8" t="n">
        <v>3.7</v>
      </c>
      <c r="D11" s="8" t="n">
        <v>-2.3</v>
      </c>
      <c r="E11" s="8" t="n">
        <v>13.5</v>
      </c>
    </row>
    <row r="12" spans="1:5">
      <c r="A12" s="4" t="s">
        <v>122</v>
      </c>
      <c r="B12" s="8" t="n">
        <v>56.7</v>
      </c>
      <c r="C12" s="8" t="n">
        <v>65.40000000000001</v>
      </c>
      <c r="D12" s="8" t="n">
        <v>178.8</v>
      </c>
      <c r="E12" s="8" t="n">
        <v>213.4</v>
      </c>
    </row>
    <row r="13" spans="1:5">
      <c r="A13" s="4" t="s">
        <v>123</v>
      </c>
      <c r="B13" s="8" t="n">
        <v>19.3</v>
      </c>
      <c r="C13" s="8" t="n">
        <v>31.9</v>
      </c>
      <c r="D13" s="5" t="n">
        <v>69</v>
      </c>
      <c r="E13" s="8" t="n">
        <v>90.8</v>
      </c>
    </row>
    <row r="14" spans="1:5">
      <c r="A14" s="4" t="s">
        <v>124</v>
      </c>
      <c r="B14" s="8" t="n">
        <v>9.199999999999999</v>
      </c>
      <c r="C14" s="8" t="n">
        <v>10.6</v>
      </c>
      <c r="D14" s="8" t="n">
        <v>28.7</v>
      </c>
      <c r="E14" s="8" t="n">
        <v>32.6</v>
      </c>
    </row>
    <row r="15" spans="1:5">
      <c r="A15" s="4" t="s">
        <v>125</v>
      </c>
      <c r="B15" s="8" t="n">
        <v>0.7</v>
      </c>
      <c r="C15" s="8" t="n">
        <v>0.3</v>
      </c>
      <c r="D15" s="8" t="n">
        <v>0.7</v>
      </c>
      <c r="E15" s="5" t="n">
        <v>1</v>
      </c>
    </row>
    <row r="16" spans="1:5">
      <c r="A16" s="4" t="s">
        <v>126</v>
      </c>
      <c r="B16" s="8" t="n">
        <v>0.1</v>
      </c>
      <c r="C16" s="8" t="n">
        <v>0.3</v>
      </c>
      <c r="D16" s="8" t="n">
        <v>0.5</v>
      </c>
      <c r="E16" s="8" t="n">
        <v>0.7</v>
      </c>
    </row>
    <row r="17" spans="1:5">
      <c r="A17" s="4" t="s">
        <v>127</v>
      </c>
      <c r="B17" s="8" t="n">
        <v>9.300000000000001</v>
      </c>
      <c r="C17" s="8" t="n">
        <v>20.7</v>
      </c>
      <c r="D17" s="8" t="n">
        <v>39.1</v>
      </c>
      <c r="E17" s="8" t="n">
        <v>56.5</v>
      </c>
    </row>
    <row r="18" spans="1:5">
      <c r="A18" s="4" t="s">
        <v>128</v>
      </c>
      <c r="B18" s="5" t="n">
        <v>5</v>
      </c>
      <c r="C18" s="8" t="n">
        <v>6.9</v>
      </c>
      <c r="D18" s="8" t="n">
        <v>20.6</v>
      </c>
      <c r="E18" s="8" t="n">
        <v>20.3</v>
      </c>
    </row>
    <row r="19" spans="1:5">
      <c r="A19" s="4" t="s">
        <v>129</v>
      </c>
      <c r="B19" s="8" t="n">
        <v>4.3</v>
      </c>
      <c r="C19" s="8" t="n">
        <v>13.8</v>
      </c>
      <c r="D19" s="8" t="n">
        <v>18.5</v>
      </c>
      <c r="E19" s="8" t="n">
        <v>36.2</v>
      </c>
    </row>
    <row r="20" spans="1:5">
      <c r="A20" s="4" t="s">
        <v>130</v>
      </c>
      <c r="B20" s="8" t="n">
        <v>21.8</v>
      </c>
      <c r="C20" s="8" t="n">
        <v>1.1</v>
      </c>
      <c r="D20" s="8" t="n">
        <v>10.9</v>
      </c>
      <c r="E20" s="8" t="n">
        <v>-0.5</v>
      </c>
    </row>
    <row r="21" spans="1:5">
      <c r="A21" s="4" t="s">
        <v>131</v>
      </c>
      <c r="B21" s="6" t="n">
        <v>26.1</v>
      </c>
      <c r="C21" s="6" t="n">
        <v>14.9</v>
      </c>
      <c r="D21" s="6" t="n">
        <v>29.4</v>
      </c>
      <c r="E21" s="6" t="n">
        <v>35.7</v>
      </c>
    </row>
    <row r="22" spans="1:5">
      <c r="A22" s="3" t="s">
        <v>132</v>
      </c>
    </row>
    <row r="23" spans="1:5">
      <c r="A23" s="4" t="s">
        <v>133</v>
      </c>
      <c r="B23" s="9" t="n">
        <v>0.06</v>
      </c>
      <c r="C23" s="9" t="n">
        <v>0.2</v>
      </c>
      <c r="D23" s="9" t="n">
        <v>0.26</v>
      </c>
      <c r="E23" s="9" t="n">
        <v>0.52</v>
      </c>
    </row>
    <row r="24" spans="1:5">
      <c r="A24" s="4" t="s">
        <v>134</v>
      </c>
      <c r="B24" s="10" t="n">
        <v>0.31</v>
      </c>
      <c r="C24" s="10" t="n">
        <v>0.02</v>
      </c>
      <c r="D24" s="10" t="n">
        <v>0.16</v>
      </c>
      <c r="E24" s="10" t="n">
        <v>-0.01</v>
      </c>
    </row>
    <row r="25" spans="1:5">
      <c r="A25" s="4" t="s">
        <v>135</v>
      </c>
      <c r="B25" s="10" t="n">
        <v>0.37</v>
      </c>
      <c r="C25" s="10" t="n">
        <v>0.22</v>
      </c>
      <c r="D25" s="10" t="n">
        <v>0.42</v>
      </c>
      <c r="E25" s="10" t="n">
        <v>0.51</v>
      </c>
    </row>
    <row r="26" spans="1:5">
      <c r="A26" s="4" t="s">
        <v>136</v>
      </c>
      <c r="B26" s="10" t="n">
        <v>0.06</v>
      </c>
      <c r="C26" s="10" t="n">
        <v>0.19</v>
      </c>
      <c r="D26" s="10" t="n">
        <v>0.26</v>
      </c>
      <c r="E26" s="10" t="n">
        <v>0.5</v>
      </c>
    </row>
    <row r="27" spans="1:5">
      <c r="A27" s="4" t="s">
        <v>137</v>
      </c>
      <c r="B27" s="10" t="n">
        <v>0.3</v>
      </c>
      <c r="C27" s="10" t="n">
        <v>0.02</v>
      </c>
      <c r="D27" s="10" t="n">
        <v>0.15</v>
      </c>
      <c r="E27" s="10" t="n">
        <v>-0.01</v>
      </c>
    </row>
    <row r="28" spans="1:5">
      <c r="A28" s="4" t="s">
        <v>138</v>
      </c>
      <c r="B28" s="9" t="n">
        <v>0.36</v>
      </c>
      <c r="C28" s="9" t="n">
        <v>0.21</v>
      </c>
      <c r="D28" s="9" t="n">
        <v>0.41</v>
      </c>
      <c r="E28" s="9" t="n">
        <v>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11</v>
      </c>
      <c r="D1" s="2" t="s">
        <v>1</v>
      </c>
    </row>
    <row r="2" spans="1:5">
      <c r="B2" s="2" t="s">
        <v>57</v>
      </c>
      <c r="C2" s="2" t="s">
        <v>112</v>
      </c>
      <c r="D2" s="2" t="s">
        <v>57</v>
      </c>
      <c r="E2" s="2" t="s">
        <v>112</v>
      </c>
    </row>
    <row r="3" spans="1:5">
      <c r="A3" s="3" t="s">
        <v>413</v>
      </c>
    </row>
    <row r="4" spans="1:5">
      <c r="A4" s="4" t="s">
        <v>414</v>
      </c>
      <c r="B4" s="7" t="n">
        <v>0</v>
      </c>
      <c r="C4" s="7" t="n">
        <v>0</v>
      </c>
      <c r="D4" s="7" t="n">
        <v>0</v>
      </c>
      <c r="E4" s="7" t="n">
        <v>0</v>
      </c>
    </row>
    <row r="5" spans="1:5">
      <c r="A5" s="3" t="s">
        <v>415</v>
      </c>
    </row>
    <row r="6" spans="1:5">
      <c r="A6" s="4" t="s">
        <v>416</v>
      </c>
      <c r="D6" s="5" t="n">
        <v>513200000</v>
      </c>
    </row>
    <row r="7" spans="1:5">
      <c r="A7" s="4" t="s">
        <v>417</v>
      </c>
      <c r="D7" s="5" t="n">
        <v>-10700000</v>
      </c>
    </row>
    <row r="8" spans="1:5">
      <c r="A8" s="4" t="s">
        <v>416</v>
      </c>
      <c r="B8" s="5" t="n">
        <v>502500000</v>
      </c>
      <c r="D8" s="5" t="n">
        <v>502500000</v>
      </c>
    </row>
    <row r="9" spans="1:5">
      <c r="A9" s="4" t="s">
        <v>418</v>
      </c>
    </row>
    <row r="10" spans="1:5">
      <c r="A10" s="3" t="s">
        <v>415</v>
      </c>
    </row>
    <row r="11" spans="1:5">
      <c r="A11" s="4" t="s">
        <v>416</v>
      </c>
      <c r="D11" s="5" t="n">
        <v>0</v>
      </c>
    </row>
    <row r="12" spans="1:5">
      <c r="A12" s="4" t="s">
        <v>417</v>
      </c>
      <c r="D12" s="5" t="n">
        <v>0</v>
      </c>
    </row>
    <row r="13" spans="1:5">
      <c r="A13" s="4" t="s">
        <v>416</v>
      </c>
      <c r="B13" s="5" t="n">
        <v>0</v>
      </c>
      <c r="D13" s="5" t="n">
        <v>0</v>
      </c>
    </row>
    <row r="14" spans="1:5">
      <c r="A14" s="4" t="s">
        <v>419</v>
      </c>
    </row>
    <row r="15" spans="1:5">
      <c r="A15" s="3" t="s">
        <v>415</v>
      </c>
    </row>
    <row r="16" spans="1:5">
      <c r="A16" s="4" t="s">
        <v>416</v>
      </c>
      <c r="D16" s="5" t="n">
        <v>35000000</v>
      </c>
    </row>
    <row r="17" spans="1:5">
      <c r="A17" s="4" t="s">
        <v>417</v>
      </c>
      <c r="D17" s="5" t="n">
        <v>0</v>
      </c>
    </row>
    <row r="18" spans="1:5">
      <c r="A18" s="4" t="s">
        <v>416</v>
      </c>
      <c r="B18" s="5" t="n">
        <v>35000000</v>
      </c>
      <c r="D18" s="5" t="n">
        <v>35000000</v>
      </c>
    </row>
    <row r="19" spans="1:5">
      <c r="A19" s="4" t="s">
        <v>420</v>
      </c>
    </row>
    <row r="20" spans="1:5">
      <c r="A20" s="3" t="s">
        <v>415</v>
      </c>
    </row>
    <row r="21" spans="1:5">
      <c r="A21" s="4" t="s">
        <v>416</v>
      </c>
      <c r="D21" s="5" t="n">
        <v>431300000</v>
      </c>
    </row>
    <row r="22" spans="1:5">
      <c r="A22" s="4" t="s">
        <v>417</v>
      </c>
      <c r="D22" s="5" t="n">
        <v>-10700000</v>
      </c>
    </row>
    <row r="23" spans="1:5">
      <c r="A23" s="4" t="s">
        <v>416</v>
      </c>
      <c r="B23" s="5" t="n">
        <v>420600000</v>
      </c>
      <c r="D23" s="5" t="n">
        <v>420600000</v>
      </c>
    </row>
    <row r="24" spans="1:5">
      <c r="A24" s="4" t="s">
        <v>421</v>
      </c>
    </row>
    <row r="25" spans="1:5">
      <c r="A25" s="3" t="s">
        <v>415</v>
      </c>
    </row>
    <row r="26" spans="1:5">
      <c r="A26" s="4" t="s">
        <v>416</v>
      </c>
      <c r="D26" s="5" t="n">
        <v>46900000</v>
      </c>
    </row>
    <row r="27" spans="1:5">
      <c r="A27" s="4" t="s">
        <v>417</v>
      </c>
      <c r="D27" s="5" t="n">
        <v>0</v>
      </c>
    </row>
    <row r="28" spans="1:5">
      <c r="A28" s="4" t="s">
        <v>416</v>
      </c>
      <c r="B28" s="7" t="n">
        <v>46900000</v>
      </c>
      <c r="D28" s="7" t="n">
        <v>469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111</v>
      </c>
      <c r="D1" s="2" t="s">
        <v>1</v>
      </c>
    </row>
    <row r="2" spans="1:6">
      <c r="B2" s="2" t="s">
        <v>57</v>
      </c>
      <c r="C2" s="2" t="s">
        <v>112</v>
      </c>
      <c r="D2" s="2" t="s">
        <v>57</v>
      </c>
      <c r="E2" s="2" t="s">
        <v>112</v>
      </c>
      <c r="F2" s="2" t="s">
        <v>58</v>
      </c>
    </row>
    <row r="3" spans="1:6">
      <c r="A3" s="3" t="s">
        <v>423</v>
      </c>
    </row>
    <row r="4" spans="1:6">
      <c r="A4" s="4" t="s">
        <v>424</v>
      </c>
      <c r="B4" s="6" t="n">
        <v>359.5</v>
      </c>
      <c r="D4" s="6" t="n">
        <v>359.5</v>
      </c>
      <c r="F4" s="6" t="n">
        <v>360.3</v>
      </c>
    </row>
    <row r="5" spans="1:6">
      <c r="A5" s="4" t="s">
        <v>425</v>
      </c>
      <c r="B5" s="8" t="n">
        <v>218.3</v>
      </c>
      <c r="D5" s="8" t="n">
        <v>218.3</v>
      </c>
      <c r="F5" s="8" t="n">
        <v>203.3</v>
      </c>
    </row>
    <row r="6" spans="1:6">
      <c r="A6" s="4" t="s">
        <v>426</v>
      </c>
      <c r="B6" s="8" t="n">
        <v>141.2</v>
      </c>
      <c r="D6" s="8" t="n">
        <v>141.2</v>
      </c>
      <c r="F6" s="5" t="n">
        <v>157</v>
      </c>
    </row>
    <row r="7" spans="1:6">
      <c r="A7" s="3" t="s">
        <v>427</v>
      </c>
    </row>
    <row r="8" spans="1:6">
      <c r="A8" s="4" t="s">
        <v>424</v>
      </c>
      <c r="B8" s="8" t="n">
        <v>493.3</v>
      </c>
      <c r="D8" s="8" t="n">
        <v>493.3</v>
      </c>
      <c r="F8" s="5" t="n">
        <v>496</v>
      </c>
    </row>
    <row r="9" spans="1:6">
      <c r="A9" s="4" t="s">
        <v>425</v>
      </c>
      <c r="B9" s="8" t="n">
        <v>218.3</v>
      </c>
      <c r="D9" s="8" t="n">
        <v>218.3</v>
      </c>
      <c r="F9" s="8" t="n">
        <v>203.3</v>
      </c>
    </row>
    <row r="10" spans="1:6">
      <c r="A10" s="4" t="s">
        <v>426</v>
      </c>
      <c r="B10" s="5" t="n">
        <v>275</v>
      </c>
      <c r="D10" s="5" t="n">
        <v>275</v>
      </c>
      <c r="F10" s="8" t="n">
        <v>292.7</v>
      </c>
    </row>
    <row r="11" spans="1:6">
      <c r="A11" s="4" t="s">
        <v>428</v>
      </c>
      <c r="B11" s="8" t="n">
        <v>5.1</v>
      </c>
      <c r="C11" s="6" t="n">
        <v>6.2</v>
      </c>
      <c r="D11" s="8" t="n">
        <v>16.1</v>
      </c>
      <c r="E11" s="6" t="n">
        <v>18.8</v>
      </c>
    </row>
    <row r="12" spans="1:6">
      <c r="A12" s="4" t="s">
        <v>429</v>
      </c>
    </row>
    <row r="13" spans="1:6">
      <c r="A13" s="3" t="s">
        <v>423</v>
      </c>
    </row>
    <row r="14" spans="1:6">
      <c r="A14" s="4" t="s">
        <v>424</v>
      </c>
      <c r="B14" s="8" t="n">
        <v>35.2</v>
      </c>
      <c r="D14" s="8" t="n">
        <v>35.2</v>
      </c>
      <c r="F14" s="8" t="n">
        <v>35.7</v>
      </c>
    </row>
    <row r="15" spans="1:6">
      <c r="A15" s="4" t="s">
        <v>425</v>
      </c>
      <c r="B15" s="8" t="n">
        <v>21.1</v>
      </c>
      <c r="D15" s="8" t="n">
        <v>21.1</v>
      </c>
      <c r="F15" s="8" t="n">
        <v>19.6</v>
      </c>
    </row>
    <row r="16" spans="1:6">
      <c r="A16" s="4" t="s">
        <v>426</v>
      </c>
      <c r="B16" s="8" t="n">
        <v>14.1</v>
      </c>
      <c r="D16" s="8" t="n">
        <v>14.1</v>
      </c>
      <c r="F16" s="8" t="n">
        <v>16.1</v>
      </c>
    </row>
    <row r="17" spans="1:6">
      <c r="A17" s="3" t="s">
        <v>427</v>
      </c>
    </row>
    <row r="18" spans="1:6">
      <c r="A18" s="4" t="s">
        <v>425</v>
      </c>
      <c r="B18" s="8" t="n">
        <v>21.1</v>
      </c>
      <c r="D18" s="8" t="n">
        <v>21.1</v>
      </c>
      <c r="F18" s="8" t="n">
        <v>19.6</v>
      </c>
    </row>
    <row r="19" spans="1:6">
      <c r="A19" s="4" t="s">
        <v>430</v>
      </c>
    </row>
    <row r="20" spans="1:6">
      <c r="A20" s="3" t="s">
        <v>423</v>
      </c>
    </row>
    <row r="21" spans="1:6">
      <c r="A21" s="4" t="s">
        <v>424</v>
      </c>
      <c r="B21" s="8" t="n">
        <v>113.5</v>
      </c>
      <c r="D21" s="8" t="n">
        <v>113.5</v>
      </c>
      <c r="F21" s="8" t="n">
        <v>110.9</v>
      </c>
    </row>
    <row r="22" spans="1:6">
      <c r="A22" s="4" t="s">
        <v>425</v>
      </c>
      <c r="B22" s="8" t="n">
        <v>60.3</v>
      </c>
      <c r="D22" s="8" t="n">
        <v>60.3</v>
      </c>
      <c r="F22" s="5" t="n">
        <v>53</v>
      </c>
    </row>
    <row r="23" spans="1:6">
      <c r="A23" s="4" t="s">
        <v>426</v>
      </c>
      <c r="B23" s="8" t="n">
        <v>53.2</v>
      </c>
      <c r="D23" s="8" t="n">
        <v>53.2</v>
      </c>
      <c r="F23" s="8" t="n">
        <v>57.9</v>
      </c>
    </row>
    <row r="24" spans="1:6">
      <c r="A24" s="3" t="s">
        <v>427</v>
      </c>
    </row>
    <row r="25" spans="1:6">
      <c r="A25" s="4" t="s">
        <v>425</v>
      </c>
      <c r="B25" s="8" t="n">
        <v>60.3</v>
      </c>
      <c r="D25" s="8" t="n">
        <v>60.3</v>
      </c>
      <c r="F25" s="5" t="n">
        <v>53</v>
      </c>
    </row>
    <row r="26" spans="1:6">
      <c r="A26" s="4" t="s">
        <v>431</v>
      </c>
    </row>
    <row r="27" spans="1:6">
      <c r="A27" s="3" t="s">
        <v>423</v>
      </c>
    </row>
    <row r="28" spans="1:6">
      <c r="A28" s="4" t="s">
        <v>424</v>
      </c>
      <c r="B28" s="8" t="n">
        <v>210.8</v>
      </c>
      <c r="D28" s="8" t="n">
        <v>210.8</v>
      </c>
      <c r="F28" s="8" t="n">
        <v>213.7</v>
      </c>
    </row>
    <row r="29" spans="1:6">
      <c r="A29" s="4" t="s">
        <v>425</v>
      </c>
      <c r="B29" s="8" t="n">
        <v>136.9</v>
      </c>
      <c r="D29" s="8" t="n">
        <v>136.9</v>
      </c>
      <c r="F29" s="8" t="n">
        <v>130.7</v>
      </c>
    </row>
    <row r="30" spans="1:6">
      <c r="A30" s="4" t="s">
        <v>426</v>
      </c>
      <c r="B30" s="8" t="n">
        <v>73.90000000000001</v>
      </c>
      <c r="D30" s="8" t="n">
        <v>73.90000000000001</v>
      </c>
      <c r="F30" s="5" t="n">
        <v>83</v>
      </c>
    </row>
    <row r="31" spans="1:6">
      <c r="A31" s="3" t="s">
        <v>427</v>
      </c>
    </row>
    <row r="32" spans="1:6">
      <c r="A32" s="4" t="s">
        <v>425</v>
      </c>
      <c r="B32" s="8" t="n">
        <v>136.9</v>
      </c>
      <c r="D32" s="8" t="n">
        <v>136.9</v>
      </c>
      <c r="F32" s="8" t="n">
        <v>130.7</v>
      </c>
    </row>
    <row r="33" spans="1:6">
      <c r="A33" s="4" t="s">
        <v>429</v>
      </c>
    </row>
    <row r="34" spans="1:6">
      <c r="A34" s="3" t="s">
        <v>427</v>
      </c>
    </row>
    <row r="35" spans="1:6">
      <c r="A35" s="4" t="s">
        <v>432</v>
      </c>
      <c r="B35" s="6" t="n">
        <v>133.8</v>
      </c>
      <c r="D35" s="6" t="n">
        <v>133.8</v>
      </c>
      <c r="F35" s="6" t="n">
        <v>13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33</v>
      </c>
      <c r="B1" s="2" t="s">
        <v>434</v>
      </c>
    </row>
    <row r="2" spans="1:2">
      <c r="A2" s="4" t="s">
        <v>435</v>
      </c>
    </row>
    <row r="3" spans="1:2">
      <c r="A3" s="3" t="s">
        <v>436</v>
      </c>
    </row>
    <row r="4" spans="1:2">
      <c r="A4" s="4" t="s">
        <v>437</v>
      </c>
      <c r="B4" s="6" t="n">
        <v>10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8</v>
      </c>
      <c r="B1" s="2" t="s">
        <v>57</v>
      </c>
      <c r="C1" s="2" t="s">
        <v>58</v>
      </c>
    </row>
    <row r="2" spans="1:3">
      <c r="A2" s="3" t="s">
        <v>439</v>
      </c>
    </row>
    <row r="3" spans="1:3">
      <c r="A3" s="4" t="s">
        <v>440</v>
      </c>
      <c r="B3" s="6" t="n">
        <v>772.6</v>
      </c>
      <c r="C3" s="6" t="n">
        <v>843.6</v>
      </c>
    </row>
    <row r="4" spans="1:3">
      <c r="A4" s="4" t="s">
        <v>441</v>
      </c>
      <c r="B4" s="8" t="n">
        <v>6.7</v>
      </c>
      <c r="C4" s="8" t="n">
        <v>8.699999999999999</v>
      </c>
    </row>
    <row r="5" spans="1:3">
      <c r="A5" s="4" t="s">
        <v>442</v>
      </c>
      <c r="B5" s="8" t="n">
        <v>765.9</v>
      </c>
      <c r="C5" s="8" t="n">
        <v>834.9</v>
      </c>
    </row>
    <row r="6" spans="1:3">
      <c r="A6" s="4" t="s">
        <v>443</v>
      </c>
      <c r="B6" s="8" t="n">
        <v>-1.4</v>
      </c>
      <c r="C6" s="8" t="n">
        <v>-5.9</v>
      </c>
    </row>
    <row r="7" spans="1:3">
      <c r="A7" s="4" t="s">
        <v>444</v>
      </c>
      <c r="B7" s="5" t="n">
        <v>0</v>
      </c>
      <c r="C7" s="5" t="n">
        <v>0</v>
      </c>
    </row>
    <row r="8" spans="1:3">
      <c r="A8" s="4" t="s">
        <v>445</v>
      </c>
      <c r="B8" s="8" t="n">
        <v>-1.4</v>
      </c>
      <c r="C8" s="8" t="n">
        <v>-5.9</v>
      </c>
    </row>
    <row r="9" spans="1:3">
      <c r="A9" s="4" t="s">
        <v>446</v>
      </c>
      <c r="B9" s="8" t="n">
        <v>771.2</v>
      </c>
      <c r="C9" s="8" t="n">
        <v>837.7</v>
      </c>
    </row>
    <row r="10" spans="1:3">
      <c r="A10" s="4" t="s">
        <v>447</v>
      </c>
      <c r="B10" s="8" t="n">
        <v>6.7</v>
      </c>
      <c r="C10" s="8" t="n">
        <v>8.699999999999999</v>
      </c>
    </row>
    <row r="11" spans="1:3">
      <c r="A11" s="4" t="s">
        <v>442</v>
      </c>
      <c r="B11" s="8" t="n">
        <v>764.5</v>
      </c>
      <c r="C11" s="5" t="n">
        <v>829</v>
      </c>
    </row>
    <row r="12" spans="1:3">
      <c r="A12" s="4" t="s">
        <v>448</v>
      </c>
    </row>
    <row r="13" spans="1:3">
      <c r="A13" s="3" t="s">
        <v>439</v>
      </c>
    </row>
    <row r="14" spans="1:3">
      <c r="A14" s="4" t="s">
        <v>440</v>
      </c>
      <c r="B14" s="5" t="n">
        <v>771</v>
      </c>
      <c r="C14" s="8" t="n">
        <v>837.5</v>
      </c>
    </row>
    <row r="15" spans="1:3">
      <c r="A15" s="4" t="s">
        <v>441</v>
      </c>
      <c r="B15" s="8" t="n">
        <v>6.7</v>
      </c>
      <c r="C15" s="8" t="n">
        <v>8.699999999999999</v>
      </c>
    </row>
    <row r="16" spans="1:3">
      <c r="A16" s="4" t="s">
        <v>442</v>
      </c>
      <c r="B16" s="8" t="n">
        <v>764.3</v>
      </c>
      <c r="C16" s="8" t="n">
        <v>828.8</v>
      </c>
    </row>
    <row r="17" spans="1:3">
      <c r="A17" s="4" t="s">
        <v>449</v>
      </c>
    </row>
    <row r="18" spans="1:3">
      <c r="A18" s="3" t="s">
        <v>439</v>
      </c>
    </row>
    <row r="19" spans="1:3">
      <c r="A19" s="4" t="s">
        <v>440</v>
      </c>
      <c r="B19" s="8" t="n">
        <v>1.4</v>
      </c>
      <c r="C19" s="8" t="n">
        <v>5.8</v>
      </c>
    </row>
    <row r="20" spans="1:3">
      <c r="A20" s="4" t="s">
        <v>441</v>
      </c>
      <c r="B20" s="5" t="n">
        <v>0</v>
      </c>
      <c r="C20" s="5" t="n">
        <v>0</v>
      </c>
    </row>
    <row r="21" spans="1:3">
      <c r="A21" s="4" t="s">
        <v>442</v>
      </c>
      <c r="B21" s="8" t="n">
        <v>1.4</v>
      </c>
      <c r="C21" s="8" t="n">
        <v>5.8</v>
      </c>
    </row>
    <row r="22" spans="1:3">
      <c r="A22" s="4" t="s">
        <v>450</v>
      </c>
    </row>
    <row r="23" spans="1:3">
      <c r="A23" s="3" t="s">
        <v>439</v>
      </c>
    </row>
    <row r="24" spans="1:3">
      <c r="A24" s="4" t="s">
        <v>440</v>
      </c>
      <c r="B24" s="8" t="n">
        <v>0.2</v>
      </c>
      <c r="C24" s="8" t="n">
        <v>0.3</v>
      </c>
    </row>
    <row r="25" spans="1:3">
      <c r="A25" s="4" t="s">
        <v>441</v>
      </c>
      <c r="B25" s="5" t="n">
        <v>0</v>
      </c>
      <c r="C25" s="5" t="n">
        <v>0</v>
      </c>
    </row>
    <row r="26" spans="1:3">
      <c r="A26" s="4" t="s">
        <v>442</v>
      </c>
      <c r="B26" s="6" t="n">
        <v>0.2</v>
      </c>
      <c r="C26" s="6"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1</v>
      </c>
      <c r="B1" s="2" t="s">
        <v>57</v>
      </c>
      <c r="C1" s="2" t="s">
        <v>452</v>
      </c>
      <c r="D1" s="2" t="s">
        <v>453</v>
      </c>
      <c r="E1" s="2" t="s">
        <v>454</v>
      </c>
      <c r="F1" s="2" t="s">
        <v>455</v>
      </c>
      <c r="G1" s="2" t="s">
        <v>456</v>
      </c>
      <c r="H1" s="2" t="s">
        <v>57</v>
      </c>
      <c r="I1" s="2" t="s">
        <v>112</v>
      </c>
      <c r="J1" s="2" t="s">
        <v>57</v>
      </c>
      <c r="K1" s="2" t="s">
        <v>112</v>
      </c>
    </row>
    <row r="2" spans="1:11">
      <c r="A2" s="3" t="s">
        <v>439</v>
      </c>
    </row>
    <row r="3" spans="1:11">
      <c r="A3" s="4" t="s">
        <v>457</v>
      </c>
      <c r="H3" s="6" t="n">
        <v>0.7</v>
      </c>
      <c r="I3" s="6" t="n">
        <v>0.3</v>
      </c>
      <c r="J3" s="6" t="n">
        <v>0.7</v>
      </c>
      <c r="K3" s="7" t="n">
        <v>1</v>
      </c>
    </row>
    <row r="4" spans="1:11">
      <c r="A4" s="4" t="s">
        <v>458</v>
      </c>
    </row>
    <row r="5" spans="1:11">
      <c r="A5" s="3" t="s">
        <v>439</v>
      </c>
    </row>
    <row r="6" spans="1:11">
      <c r="A6" s="4" t="s">
        <v>459</v>
      </c>
      <c r="B6" s="6" t="n">
        <v>9.5</v>
      </c>
      <c r="C6" s="7" t="n">
        <v>52</v>
      </c>
      <c r="D6" s="7" t="n">
        <v>25</v>
      </c>
      <c r="E6" s="7" t="n">
        <v>25</v>
      </c>
      <c r="G6" s="7" t="n">
        <v>25</v>
      </c>
      <c r="K6" s="5" t="n">
        <v>75</v>
      </c>
    </row>
    <row r="7" spans="1:11">
      <c r="A7" s="4" t="s">
        <v>460</v>
      </c>
    </row>
    <row r="8" spans="1:11">
      <c r="A8" s="3" t="s">
        <v>439</v>
      </c>
    </row>
    <row r="9" spans="1:11">
      <c r="A9" s="4" t="s">
        <v>457</v>
      </c>
      <c r="H9" s="6" t="n">
        <v>0.7</v>
      </c>
      <c r="I9" s="6" t="n">
        <v>0.3</v>
      </c>
      <c r="J9" s="6" t="n">
        <v>0.7</v>
      </c>
      <c r="K9" s="7" t="n">
        <v>1</v>
      </c>
    </row>
    <row r="10" spans="1:11">
      <c r="A10" s="4" t="s">
        <v>461</v>
      </c>
    </row>
    <row r="11" spans="1:11">
      <c r="A11" s="3" t="s">
        <v>439</v>
      </c>
    </row>
    <row r="12" spans="1:11">
      <c r="A12" s="4" t="s">
        <v>462</v>
      </c>
      <c r="F12" s="4" t="s">
        <v>463</v>
      </c>
    </row>
    <row r="13" spans="1:11">
      <c r="A13" s="4" t="s">
        <v>464</v>
      </c>
      <c r="F13" s="4" t="s">
        <v>465</v>
      </c>
    </row>
    <row r="14" spans="1:11">
      <c r="A14" s="4" t="s">
        <v>466</v>
      </c>
      <c r="F14" s="7"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5"/>
    <col customWidth="1" max="5" min="5" width="21"/>
  </cols>
  <sheetData>
    <row r="1" spans="1:5">
      <c r="A1" s="1" t="s">
        <v>467</v>
      </c>
      <c r="B1" s="2" t="s">
        <v>111</v>
      </c>
      <c r="D1" s="2" t="s">
        <v>1</v>
      </c>
    </row>
    <row r="2" spans="1:5">
      <c r="B2" s="2" t="s">
        <v>182</v>
      </c>
      <c r="C2" s="2" t="s">
        <v>183</v>
      </c>
      <c r="D2" s="2" t="s">
        <v>468</v>
      </c>
      <c r="E2" s="2" t="s">
        <v>183</v>
      </c>
    </row>
    <row r="3" spans="1:5">
      <c r="A3" s="4" t="s">
        <v>469</v>
      </c>
    </row>
    <row r="4" spans="1:5">
      <c r="A4" s="3" t="s">
        <v>470</v>
      </c>
    </row>
    <row r="5" spans="1:5">
      <c r="A5" s="4" t="s">
        <v>471</v>
      </c>
      <c r="B5" s="6" t="n">
        <v>0.1</v>
      </c>
      <c r="C5" s="6" t="n">
        <v>0.3</v>
      </c>
      <c r="D5" s="6" t="n">
        <v>0.5</v>
      </c>
      <c r="E5" s="6" t="n">
        <v>0.7</v>
      </c>
    </row>
    <row r="6" spans="1:5">
      <c r="A6" s="4" t="s">
        <v>472</v>
      </c>
    </row>
    <row r="7" spans="1:5">
      <c r="A7" s="3" t="s">
        <v>470</v>
      </c>
    </row>
    <row r="8" spans="1:5">
      <c r="A8" s="4" t="s">
        <v>473</v>
      </c>
      <c r="C8" s="6" t="n">
        <v>0.1</v>
      </c>
      <c r="D8" s="6" t="n">
        <v>0.1</v>
      </c>
      <c r="E8" s="6" t="n">
        <v>0.3</v>
      </c>
    </row>
    <row r="9" spans="1:5">
      <c r="A9" s="4" t="s">
        <v>474</v>
      </c>
    </row>
    <row r="10" spans="1:5">
      <c r="A10" s="3" t="s">
        <v>470</v>
      </c>
    </row>
    <row r="11" spans="1:5">
      <c r="A11" s="4" t="s">
        <v>475</v>
      </c>
      <c r="D11" s="5" t="n">
        <v>3</v>
      </c>
    </row>
    <row r="12" spans="1:5">
      <c r="A12" s="4" t="s">
        <v>476</v>
      </c>
    </row>
    <row r="13" spans="1:5">
      <c r="A13" s="3" t="s">
        <v>470</v>
      </c>
    </row>
    <row r="14" spans="1:5">
      <c r="A14" s="4" t="s">
        <v>475</v>
      </c>
      <c r="D14" s="5" t="n">
        <v>1</v>
      </c>
    </row>
    <row r="15" spans="1:5">
      <c r="A15" s="4" t="s">
        <v>477</v>
      </c>
    </row>
    <row r="16" spans="1:5">
      <c r="A16" s="3" t="s">
        <v>470</v>
      </c>
    </row>
    <row r="17" spans="1:5">
      <c r="A17" s="4" t="s">
        <v>475</v>
      </c>
      <c r="D17" s="5"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11</v>
      </c>
      <c r="D1" s="2" t="s">
        <v>1</v>
      </c>
    </row>
    <row r="2" spans="1:5">
      <c r="B2" s="2" t="s">
        <v>57</v>
      </c>
      <c r="C2" s="2" t="s">
        <v>112</v>
      </c>
      <c r="D2" s="2" t="s">
        <v>57</v>
      </c>
      <c r="E2" s="2" t="s">
        <v>112</v>
      </c>
    </row>
    <row r="3" spans="1:5">
      <c r="A3" s="3" t="s">
        <v>479</v>
      </c>
    </row>
    <row r="4" spans="1:5">
      <c r="A4" s="4" t="s">
        <v>129</v>
      </c>
      <c r="B4" s="6" t="n">
        <v>26.1</v>
      </c>
      <c r="C4" s="6" t="n">
        <v>14.9</v>
      </c>
      <c r="D4" s="6" t="n">
        <v>29.4</v>
      </c>
      <c r="E4" s="6" t="n">
        <v>35.7</v>
      </c>
    </row>
    <row r="5" spans="1:5">
      <c r="A5" s="4" t="s">
        <v>129</v>
      </c>
      <c r="B5" s="6" t="n">
        <v>4.3</v>
      </c>
      <c r="C5" s="6" t="n">
        <v>13.8</v>
      </c>
      <c r="D5" s="6" t="n">
        <v>18.5</v>
      </c>
      <c r="E5" s="6" t="n">
        <v>36.2</v>
      </c>
    </row>
    <row r="6" spans="1:5">
      <c r="A6" s="3" t="s">
        <v>480</v>
      </c>
    </row>
    <row r="7" spans="1:5">
      <c r="A7" s="4" t="s">
        <v>481</v>
      </c>
      <c r="B7" s="5" t="n">
        <v>70352461</v>
      </c>
      <c r="C7" s="5" t="n">
        <v>69968794</v>
      </c>
      <c r="D7" s="5" t="n">
        <v>70161998</v>
      </c>
      <c r="E7" s="5" t="n">
        <v>69612986</v>
      </c>
    </row>
    <row r="8" spans="1:5">
      <c r="A8" s="4" t="s">
        <v>482</v>
      </c>
      <c r="B8" s="5" t="n">
        <v>1583590</v>
      </c>
      <c r="C8" s="5" t="n">
        <v>2023495</v>
      </c>
      <c r="D8" s="5" t="n">
        <v>1315756</v>
      </c>
      <c r="E8" s="5" t="n">
        <v>2180790</v>
      </c>
    </row>
    <row r="9" spans="1:5">
      <c r="A9" s="4" t="s">
        <v>483</v>
      </c>
      <c r="B9" s="5" t="n">
        <v>71936051</v>
      </c>
      <c r="C9" s="5" t="n">
        <v>71992289</v>
      </c>
      <c r="D9" s="5" t="n">
        <v>71477754</v>
      </c>
      <c r="E9" s="5" t="n">
        <v>71793776</v>
      </c>
    </row>
    <row r="10" spans="1:5">
      <c r="A10" s="4" t="s">
        <v>484</v>
      </c>
      <c r="B10" s="9" t="n">
        <v>0.37</v>
      </c>
      <c r="C10" s="9" t="n">
        <v>0.22</v>
      </c>
      <c r="D10" s="9" t="n">
        <v>0.42</v>
      </c>
      <c r="E10" s="9" t="n">
        <v>0.51</v>
      </c>
    </row>
    <row r="11" spans="1:5">
      <c r="A11" s="4" t="s">
        <v>485</v>
      </c>
      <c r="B11" s="9" t="n">
        <v>0.36</v>
      </c>
      <c r="C11" s="9" t="n">
        <v>0.21</v>
      </c>
      <c r="D11" s="9" t="n">
        <v>0.41</v>
      </c>
      <c r="E11" s="9" t="n">
        <v>0.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11</v>
      </c>
      <c r="D1" s="2" t="s">
        <v>1</v>
      </c>
    </row>
    <row r="2" spans="1:5">
      <c r="B2" s="2" t="s">
        <v>57</v>
      </c>
      <c r="C2" s="2" t="s">
        <v>112</v>
      </c>
      <c r="D2" s="2" t="s">
        <v>57</v>
      </c>
      <c r="E2" s="2" t="s">
        <v>112</v>
      </c>
    </row>
    <row r="3" spans="1:5">
      <c r="A3" s="4" t="s">
        <v>487</v>
      </c>
    </row>
    <row r="4" spans="1:5">
      <c r="A4" s="3" t="s">
        <v>488</v>
      </c>
    </row>
    <row r="5" spans="1:5">
      <c r="A5" s="4" t="s">
        <v>489</v>
      </c>
      <c r="B5" s="5" t="n">
        <v>500000</v>
      </c>
      <c r="C5" s="5" t="n">
        <v>200000</v>
      </c>
      <c r="D5" s="5" t="n">
        <v>500000</v>
      </c>
      <c r="E5" s="5" t="n">
        <v>200000</v>
      </c>
    </row>
    <row r="6" spans="1:5">
      <c r="A6" s="4" t="s">
        <v>490</v>
      </c>
    </row>
    <row r="7" spans="1:5">
      <c r="A7" s="3" t="s">
        <v>488</v>
      </c>
    </row>
    <row r="8" spans="1:5">
      <c r="A8" s="4" t="s">
        <v>489</v>
      </c>
      <c r="B8" s="5" t="n">
        <v>1100000</v>
      </c>
      <c r="C8" s="5" t="n">
        <v>400000</v>
      </c>
      <c r="D8" s="5" t="n">
        <v>1100000</v>
      </c>
      <c r="E8" s="5" t="n">
        <v>12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492</v>
      </c>
      <c r="C1" s="2" t="s">
        <v>57</v>
      </c>
    </row>
    <row r="2" spans="1:3">
      <c r="A2" s="4" t="s">
        <v>493</v>
      </c>
    </row>
    <row r="3" spans="1:3">
      <c r="A3" s="3" t="s">
        <v>494</v>
      </c>
    </row>
    <row r="4" spans="1:3">
      <c r="A4" s="4" t="s">
        <v>495</v>
      </c>
      <c r="B4" s="5" t="n">
        <v>800000</v>
      </c>
    </row>
    <row r="5" spans="1:3">
      <c r="A5" s="4" t="s">
        <v>487</v>
      </c>
    </row>
    <row r="6" spans="1:3">
      <c r="A6" s="3" t="s">
        <v>494</v>
      </c>
    </row>
    <row r="7" spans="1:3">
      <c r="A7" s="4" t="s">
        <v>495</v>
      </c>
      <c r="B7" s="5" t="n">
        <v>300000</v>
      </c>
    </row>
    <row r="8" spans="1:3">
      <c r="A8" s="4" t="s">
        <v>496</v>
      </c>
      <c r="C8" s="4" t="s">
        <v>497</v>
      </c>
    </row>
    <row r="9" spans="1:3">
      <c r="A9" s="4" t="s">
        <v>498</v>
      </c>
    </row>
    <row r="10" spans="1:3">
      <c r="A10" s="3" t="s">
        <v>494</v>
      </c>
    </row>
    <row r="11" spans="1:3">
      <c r="A11" s="4" t="s">
        <v>499</v>
      </c>
      <c r="C11" s="4" t="s">
        <v>500</v>
      </c>
    </row>
    <row r="12" spans="1:3">
      <c r="A12" s="4" t="s">
        <v>501</v>
      </c>
    </row>
    <row r="13" spans="1:3">
      <c r="A13" s="3" t="s">
        <v>494</v>
      </c>
    </row>
    <row r="14" spans="1:3">
      <c r="A14" s="4" t="s">
        <v>502</v>
      </c>
      <c r="C14" s="4" t="s">
        <v>503</v>
      </c>
    </row>
    <row r="15" spans="1:3">
      <c r="A15" s="4" t="s">
        <v>504</v>
      </c>
    </row>
    <row r="16" spans="1:3">
      <c r="A16" s="3" t="s">
        <v>494</v>
      </c>
    </row>
    <row r="17" spans="1:3">
      <c r="A17" s="4" t="s">
        <v>499</v>
      </c>
      <c r="C17" s="4" t="s">
        <v>497</v>
      </c>
    </row>
    <row r="18" spans="1:3">
      <c r="A18" s="4" t="s">
        <v>505</v>
      </c>
    </row>
    <row r="19" spans="1:3">
      <c r="A19" s="3" t="s">
        <v>494</v>
      </c>
    </row>
    <row r="20" spans="1:3">
      <c r="A20" s="4" t="s">
        <v>502</v>
      </c>
      <c r="C20" s="4" t="s">
        <v>5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07</v>
      </c>
      <c r="B1" s="2" t="s">
        <v>111</v>
      </c>
      <c r="D1" s="2" t="s">
        <v>1</v>
      </c>
    </row>
    <row r="2" spans="1:8">
      <c r="B2" s="2" t="s">
        <v>182</v>
      </c>
      <c r="C2" s="2" t="s">
        <v>183</v>
      </c>
      <c r="D2" s="2" t="s">
        <v>182</v>
      </c>
      <c r="E2" s="2" t="s">
        <v>183</v>
      </c>
      <c r="F2" s="2" t="s">
        <v>508</v>
      </c>
      <c r="G2" s="2" t="s">
        <v>509</v>
      </c>
      <c r="H2" s="2" t="s">
        <v>510</v>
      </c>
    </row>
    <row r="3" spans="1:8">
      <c r="A3" s="4" t="s">
        <v>511</v>
      </c>
    </row>
    <row r="4" spans="1:8">
      <c r="A4" s="3" t="s">
        <v>512</v>
      </c>
    </row>
    <row r="5" spans="1:8">
      <c r="A5" s="4" t="s">
        <v>513</v>
      </c>
      <c r="B5" s="6" t="n">
        <v>11.5</v>
      </c>
      <c r="D5" s="6" t="n">
        <v>11.5</v>
      </c>
    </row>
    <row r="6" spans="1:8">
      <c r="A6" s="4" t="s">
        <v>514</v>
      </c>
      <c r="D6" s="4" t="s">
        <v>515</v>
      </c>
    </row>
    <row r="7" spans="1:8">
      <c r="A7" s="4" t="s">
        <v>516</v>
      </c>
    </row>
    <row r="8" spans="1:8">
      <c r="A8" s="3" t="s">
        <v>512</v>
      </c>
    </row>
    <row r="9" spans="1:8">
      <c r="A9" s="4" t="s">
        <v>517</v>
      </c>
      <c r="B9" s="5" t="n">
        <v>0</v>
      </c>
      <c r="C9" s="7" t="n">
        <v>0</v>
      </c>
      <c r="D9" s="6" t="n">
        <v>-0.3</v>
      </c>
      <c r="E9" s="6" t="n">
        <v>-0.2</v>
      </c>
    </row>
    <row r="10" spans="1:8">
      <c r="A10" s="4" t="s">
        <v>518</v>
      </c>
    </row>
    <row r="11" spans="1:8">
      <c r="A11" s="3" t="s">
        <v>512</v>
      </c>
    </row>
    <row r="12" spans="1:8">
      <c r="A12" s="4" t="s">
        <v>513</v>
      </c>
      <c r="H12" s="7" t="n">
        <v>400</v>
      </c>
    </row>
    <row r="13" spans="1:8">
      <c r="A13" s="4" t="s">
        <v>517</v>
      </c>
      <c r="B13" s="8" t="n">
        <v>-0.2</v>
      </c>
      <c r="C13" s="6" t="n">
        <v>0.4</v>
      </c>
      <c r="D13" s="5" t="n">
        <v>-1</v>
      </c>
      <c r="E13" s="6" t="n">
        <v>0.4</v>
      </c>
    </row>
    <row r="14" spans="1:8">
      <c r="A14" s="4" t="s">
        <v>519</v>
      </c>
    </row>
    <row r="15" spans="1:8">
      <c r="A15" s="3" t="s">
        <v>512</v>
      </c>
    </row>
    <row r="16" spans="1:8">
      <c r="A16" s="4" t="s">
        <v>513</v>
      </c>
      <c r="F16" s="6" t="n">
        <v>85.8</v>
      </c>
      <c r="G16" s="12" t="n">
        <v>75</v>
      </c>
    </row>
    <row r="17" spans="1:8">
      <c r="A17" s="4" t="s">
        <v>517</v>
      </c>
      <c r="B17" s="6" t="n">
        <v>-0.4</v>
      </c>
      <c r="D17" s="8" t="n">
        <v>-1.4</v>
      </c>
    </row>
    <row r="18" spans="1:8">
      <c r="A18" s="4" t="s">
        <v>448</v>
      </c>
    </row>
    <row r="19" spans="1:8">
      <c r="A19" s="3" t="s">
        <v>512</v>
      </c>
    </row>
    <row r="20" spans="1:8">
      <c r="A20" s="4" t="s">
        <v>520</v>
      </c>
      <c r="H20" s="4" t="s">
        <v>521</v>
      </c>
    </row>
    <row r="21" spans="1:8">
      <c r="A21" s="4" t="s">
        <v>522</v>
      </c>
    </row>
    <row r="22" spans="1:8">
      <c r="A22" s="3" t="s">
        <v>512</v>
      </c>
    </row>
    <row r="23" spans="1:8">
      <c r="A23" s="4" t="s">
        <v>523</v>
      </c>
      <c r="D23" s="6" t="n">
        <v>0.2</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11</v>
      </c>
      <c r="D1" s="2" t="s">
        <v>1</v>
      </c>
    </row>
    <row r="2" spans="1:5">
      <c r="B2" s="2" t="s">
        <v>57</v>
      </c>
      <c r="C2" s="2" t="s">
        <v>112</v>
      </c>
      <c r="D2" s="2" t="s">
        <v>57</v>
      </c>
      <c r="E2" s="2" t="s">
        <v>112</v>
      </c>
    </row>
    <row r="3" spans="1:5">
      <c r="A3" s="3" t="s">
        <v>140</v>
      </c>
    </row>
    <row r="4" spans="1:5">
      <c r="A4" s="4" t="s">
        <v>131</v>
      </c>
      <c r="B4" s="6" t="n">
        <v>26.1</v>
      </c>
      <c r="C4" s="6" t="n">
        <v>14.9</v>
      </c>
      <c r="D4" s="6" t="n">
        <v>29.4</v>
      </c>
      <c r="E4" s="6" t="n">
        <v>35.7</v>
      </c>
    </row>
    <row r="5" spans="1:5">
      <c r="A5" s="3" t="s">
        <v>141</v>
      </c>
    </row>
    <row r="6" spans="1:5">
      <c r="A6" s="4" t="s">
        <v>142</v>
      </c>
      <c r="B6" s="8" t="n">
        <v>-35.6</v>
      </c>
      <c r="C6" s="8" t="n">
        <v>-17.7</v>
      </c>
      <c r="D6" s="8" t="n">
        <v>-30.7</v>
      </c>
      <c r="E6" s="8" t="n">
        <v>-42.7</v>
      </c>
    </row>
    <row r="7" spans="1:5">
      <c r="A7" s="4" t="s">
        <v>143</v>
      </c>
      <c r="B7" s="8" t="n">
        <v>0.2</v>
      </c>
      <c r="C7" s="8" t="n">
        <v>0.1</v>
      </c>
      <c r="D7" s="8" t="n">
        <v>0.4</v>
      </c>
      <c r="E7" s="8" t="n">
        <v>0.6</v>
      </c>
    </row>
    <row r="8" spans="1:5">
      <c r="A8" s="4" t="s">
        <v>144</v>
      </c>
      <c r="B8" s="8" t="n">
        <v>1.6</v>
      </c>
      <c r="C8" s="8" t="n">
        <v>1.8</v>
      </c>
      <c r="D8" s="8" t="n">
        <v>-7.1</v>
      </c>
      <c r="E8" s="8" t="n">
        <v>7.5</v>
      </c>
    </row>
    <row r="9" spans="1:5">
      <c r="A9" s="4" t="s">
        <v>145</v>
      </c>
      <c r="B9" s="8" t="n">
        <v>-33.8</v>
      </c>
      <c r="C9" s="8" t="n">
        <v>-15.8</v>
      </c>
      <c r="D9" s="8" t="n">
        <v>-37.4</v>
      </c>
      <c r="E9" s="8" t="n">
        <v>-34.6</v>
      </c>
    </row>
    <row r="10" spans="1:5">
      <c r="A10" s="4" t="s">
        <v>146</v>
      </c>
      <c r="B10" s="6" t="n">
        <v>-7.7</v>
      </c>
      <c r="C10" s="6" t="n">
        <v>-0.9</v>
      </c>
      <c r="D10" s="7" t="n">
        <v>-8</v>
      </c>
      <c r="E10" s="6" t="n">
        <v>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111</v>
      </c>
      <c r="D1" s="2" t="s">
        <v>1</v>
      </c>
    </row>
    <row r="2" spans="1:5">
      <c r="B2" s="2" t="s">
        <v>57</v>
      </c>
      <c r="C2" s="2" t="s">
        <v>112</v>
      </c>
      <c r="D2" s="2" t="s">
        <v>57</v>
      </c>
      <c r="E2" s="2" t="s">
        <v>112</v>
      </c>
    </row>
    <row r="3" spans="1:5">
      <c r="A3" s="4" t="s">
        <v>516</v>
      </c>
    </row>
    <row r="4" spans="1:5">
      <c r="A4" s="3" t="s">
        <v>525</v>
      </c>
    </row>
    <row r="5" spans="1:5">
      <c r="A5" s="4" t="s">
        <v>526</v>
      </c>
      <c r="B5" s="6" t="n">
        <v>-0.3</v>
      </c>
      <c r="C5" s="6" t="n">
        <v>0.6</v>
      </c>
      <c r="D5" s="6" t="n">
        <v>0.2</v>
      </c>
      <c r="E5" s="6" t="n">
        <v>-0.4</v>
      </c>
    </row>
    <row r="6" spans="1:5">
      <c r="A6" s="4" t="s">
        <v>527</v>
      </c>
      <c r="B6" s="5" t="n">
        <v>0</v>
      </c>
      <c r="C6" s="5" t="n">
        <v>0</v>
      </c>
      <c r="D6" s="8" t="n">
        <v>0.3</v>
      </c>
      <c r="E6" s="8" t="n">
        <v>0.2</v>
      </c>
    </row>
    <row r="7" spans="1:5">
      <c r="A7" s="4" t="s">
        <v>518</v>
      </c>
    </row>
    <row r="8" spans="1:5">
      <c r="A8" s="3" t="s">
        <v>525</v>
      </c>
    </row>
    <row r="9" spans="1:5">
      <c r="A9" s="4" t="s">
        <v>526</v>
      </c>
      <c r="B9" s="8" t="n">
        <v>-1.3</v>
      </c>
      <c r="C9" s="8" t="n">
        <v>1.3</v>
      </c>
      <c r="D9" s="8" t="n">
        <v>-11.8</v>
      </c>
      <c r="E9" s="8" t="n">
        <v>9.699999999999999</v>
      </c>
    </row>
    <row r="10" spans="1:5">
      <c r="A10" s="4" t="s">
        <v>527</v>
      </c>
      <c r="B10" s="8" t="n">
        <v>0.2</v>
      </c>
      <c r="C10" s="6" t="n">
        <v>-0.4</v>
      </c>
      <c r="D10" s="5" t="n">
        <v>1</v>
      </c>
      <c r="E10" s="6" t="n">
        <v>-0.4</v>
      </c>
    </row>
    <row r="11" spans="1:5">
      <c r="A11" s="4" t="s">
        <v>519</v>
      </c>
    </row>
    <row r="12" spans="1:5">
      <c r="A12" s="3" t="s">
        <v>525</v>
      </c>
    </row>
    <row r="13" spans="1:5">
      <c r="A13" s="4" t="s">
        <v>526</v>
      </c>
      <c r="B13" s="8" t="n">
        <v>4.2</v>
      </c>
      <c r="D13" s="8" t="n">
        <v>5.2</v>
      </c>
    </row>
    <row r="14" spans="1:5">
      <c r="A14" s="4" t="s">
        <v>527</v>
      </c>
      <c r="B14" s="6" t="n">
        <v>0.4</v>
      </c>
      <c r="D14" s="6" t="n">
        <v>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57</v>
      </c>
      <c r="C1" s="2" t="s">
        <v>58</v>
      </c>
    </row>
    <row r="2" spans="1:3">
      <c r="A2" s="4" t="s">
        <v>529</v>
      </c>
    </row>
    <row r="3" spans="1:3">
      <c r="A3" s="3" t="s">
        <v>530</v>
      </c>
    </row>
    <row r="4" spans="1:3">
      <c r="A4" s="4" t="s">
        <v>531</v>
      </c>
      <c r="C4" s="6" t="n">
        <v>1.9</v>
      </c>
    </row>
    <row r="5" spans="1:3">
      <c r="A5" s="4" t="s">
        <v>532</v>
      </c>
    </row>
    <row r="6" spans="1:3">
      <c r="A6" s="3" t="s">
        <v>530</v>
      </c>
    </row>
    <row r="7" spans="1:3">
      <c r="A7" s="4" t="s">
        <v>531</v>
      </c>
      <c r="C7" s="8" t="n">
        <v>2.5</v>
      </c>
    </row>
    <row r="8" spans="1:3">
      <c r="A8" s="4" t="s">
        <v>533</v>
      </c>
    </row>
    <row r="9" spans="1:3">
      <c r="A9" s="3" t="s">
        <v>530</v>
      </c>
    </row>
    <row r="10" spans="1:3">
      <c r="A10" s="4" t="s">
        <v>534</v>
      </c>
      <c r="B10" s="6" t="n">
        <v>1.7</v>
      </c>
    </row>
    <row r="11" spans="1:3">
      <c r="A11" s="4" t="s">
        <v>535</v>
      </c>
    </row>
    <row r="12" spans="1:3">
      <c r="A12" s="3" t="s">
        <v>530</v>
      </c>
    </row>
    <row r="13" spans="1:3">
      <c r="A13" s="4" t="s">
        <v>534</v>
      </c>
      <c r="B13" s="5" t="n">
        <v>4</v>
      </c>
    </row>
    <row r="14" spans="1:3">
      <c r="A14" s="4" t="s">
        <v>536</v>
      </c>
    </row>
    <row r="15" spans="1:3">
      <c r="A15" s="3" t="s">
        <v>530</v>
      </c>
    </row>
    <row r="16" spans="1:3">
      <c r="A16" s="4" t="s">
        <v>531</v>
      </c>
      <c r="B16" s="8" t="n">
        <v>2.4</v>
      </c>
      <c r="C16" s="8" t="n">
        <v>1.9</v>
      </c>
    </row>
    <row r="17" spans="1:3">
      <c r="A17" s="4" t="s">
        <v>537</v>
      </c>
    </row>
    <row r="18" spans="1:3">
      <c r="A18" s="3" t="s">
        <v>530</v>
      </c>
    </row>
    <row r="19" spans="1:3">
      <c r="A19" s="4" t="s">
        <v>531</v>
      </c>
      <c r="B19" s="8" t="n">
        <v>1.9</v>
      </c>
    </row>
    <row r="20" spans="1:3">
      <c r="A20" s="4" t="s">
        <v>538</v>
      </c>
    </row>
    <row r="21" spans="1:3">
      <c r="A21" s="3" t="s">
        <v>530</v>
      </c>
    </row>
    <row r="22" spans="1:3">
      <c r="A22" s="4" t="s">
        <v>534</v>
      </c>
      <c r="B22" s="8" t="n">
        <v>0.8</v>
      </c>
      <c r="C22" s="8" t="n">
        <v>0.3</v>
      </c>
    </row>
    <row r="23" spans="1:3">
      <c r="A23" s="4" t="s">
        <v>539</v>
      </c>
    </row>
    <row r="24" spans="1:3">
      <c r="A24" s="3" t="s">
        <v>530</v>
      </c>
    </row>
    <row r="25" spans="1:3">
      <c r="A25" s="4" t="s">
        <v>534</v>
      </c>
      <c r="B25" s="8" t="n">
        <v>1.3</v>
      </c>
      <c r="C25" s="8" t="n">
        <v>2.1</v>
      </c>
    </row>
    <row r="26" spans="1:3">
      <c r="A26" s="4" t="s">
        <v>511</v>
      </c>
    </row>
    <row r="27" spans="1:3">
      <c r="A27" s="3" t="s">
        <v>530</v>
      </c>
    </row>
    <row r="28" spans="1:3">
      <c r="A28" s="4" t="s">
        <v>534</v>
      </c>
      <c r="B28" s="8" t="n">
        <v>0.1</v>
      </c>
    </row>
    <row r="29" spans="1:3">
      <c r="A29" s="4" t="s">
        <v>540</v>
      </c>
    </row>
    <row r="30" spans="1:3">
      <c r="A30" s="3" t="s">
        <v>530</v>
      </c>
    </row>
    <row r="31" spans="1:3">
      <c r="A31" s="4" t="s">
        <v>534</v>
      </c>
      <c r="B31" s="8" t="n">
        <v>0.1</v>
      </c>
    </row>
    <row r="32" spans="1:3">
      <c r="A32" s="4" t="s">
        <v>541</v>
      </c>
    </row>
    <row r="33" spans="1:3">
      <c r="A33" s="3" t="s">
        <v>530</v>
      </c>
    </row>
    <row r="34" spans="1:3">
      <c r="A34" s="4" t="s">
        <v>531</v>
      </c>
      <c r="C34" s="5" t="n">
        <v>0</v>
      </c>
    </row>
    <row r="35" spans="1:3">
      <c r="A35" s="4" t="s">
        <v>542</v>
      </c>
    </row>
    <row r="36" spans="1:3">
      <c r="A36" s="3" t="s">
        <v>530</v>
      </c>
    </row>
    <row r="37" spans="1:3">
      <c r="A37" s="4" t="s">
        <v>531</v>
      </c>
      <c r="C37" s="5" t="n">
        <v>0</v>
      </c>
    </row>
    <row r="38" spans="1:3">
      <c r="A38" s="4" t="s">
        <v>543</v>
      </c>
    </row>
    <row r="39" spans="1:3">
      <c r="A39" s="3" t="s">
        <v>530</v>
      </c>
    </row>
    <row r="40" spans="1:3">
      <c r="A40" s="4" t="s">
        <v>534</v>
      </c>
      <c r="B40" s="5" t="n">
        <v>0</v>
      </c>
    </row>
    <row r="41" spans="1:3">
      <c r="A41" s="4" t="s">
        <v>544</v>
      </c>
    </row>
    <row r="42" spans="1:3">
      <c r="A42" s="3" t="s">
        <v>530</v>
      </c>
    </row>
    <row r="43" spans="1:3">
      <c r="A43" s="4" t="s">
        <v>534</v>
      </c>
      <c r="B43" s="5" t="n">
        <v>0</v>
      </c>
    </row>
    <row r="44" spans="1:3">
      <c r="A44" s="4" t="s">
        <v>545</v>
      </c>
    </row>
    <row r="45" spans="1:3">
      <c r="A45" s="3" t="s">
        <v>530</v>
      </c>
    </row>
    <row r="46" spans="1:3">
      <c r="A46" s="4" t="s">
        <v>531</v>
      </c>
      <c r="B46" s="5" t="n">
        <v>0</v>
      </c>
      <c r="C46" s="5" t="n">
        <v>0</v>
      </c>
    </row>
    <row r="47" spans="1:3">
      <c r="A47" s="4" t="s">
        <v>546</v>
      </c>
    </row>
    <row r="48" spans="1:3">
      <c r="A48" s="3" t="s">
        <v>530</v>
      </c>
    </row>
    <row r="49" spans="1:3">
      <c r="A49" s="4" t="s">
        <v>531</v>
      </c>
      <c r="B49" s="5" t="n">
        <v>0</v>
      </c>
    </row>
    <row r="50" spans="1:3">
      <c r="A50" s="4" t="s">
        <v>547</v>
      </c>
    </row>
    <row r="51" spans="1:3">
      <c r="A51" s="3" t="s">
        <v>530</v>
      </c>
    </row>
    <row r="52" spans="1:3">
      <c r="A52" s="4" t="s">
        <v>534</v>
      </c>
      <c r="B52" s="5" t="n">
        <v>0</v>
      </c>
      <c r="C52" s="5" t="n">
        <v>0</v>
      </c>
    </row>
    <row r="53" spans="1:3">
      <c r="A53" s="4" t="s">
        <v>548</v>
      </c>
    </row>
    <row r="54" spans="1:3">
      <c r="A54" s="3" t="s">
        <v>530</v>
      </c>
    </row>
    <row r="55" spans="1:3">
      <c r="A55" s="4" t="s">
        <v>534</v>
      </c>
      <c r="B55" s="5" t="n">
        <v>0</v>
      </c>
      <c r="C55" s="5" t="n">
        <v>0</v>
      </c>
    </row>
    <row r="56" spans="1:3">
      <c r="A56" s="4" t="s">
        <v>549</v>
      </c>
    </row>
    <row r="57" spans="1:3">
      <c r="A57" s="3" t="s">
        <v>530</v>
      </c>
    </row>
    <row r="58" spans="1:3">
      <c r="A58" s="4" t="s">
        <v>534</v>
      </c>
      <c r="B58" s="5" t="n">
        <v>0</v>
      </c>
    </row>
    <row r="59" spans="1:3">
      <c r="A59" s="4" t="s">
        <v>550</v>
      </c>
    </row>
    <row r="60" spans="1:3">
      <c r="A60" s="3" t="s">
        <v>530</v>
      </c>
    </row>
    <row r="61" spans="1:3">
      <c r="A61" s="4" t="s">
        <v>531</v>
      </c>
      <c r="C61" s="8" t="n">
        <v>1.9</v>
      </c>
    </row>
    <row r="62" spans="1:3">
      <c r="A62" s="4" t="s">
        <v>551</v>
      </c>
    </row>
    <row r="63" spans="1:3">
      <c r="A63" s="3" t="s">
        <v>530</v>
      </c>
    </row>
    <row r="64" spans="1:3">
      <c r="A64" s="4" t="s">
        <v>531</v>
      </c>
      <c r="C64" s="8" t="n">
        <v>2.5</v>
      </c>
    </row>
    <row r="65" spans="1:3">
      <c r="A65" s="4" t="s">
        <v>552</v>
      </c>
    </row>
    <row r="66" spans="1:3">
      <c r="A66" s="3" t="s">
        <v>530</v>
      </c>
    </row>
    <row r="67" spans="1:3">
      <c r="A67" s="4" t="s">
        <v>534</v>
      </c>
      <c r="B67" s="8" t="n">
        <v>1.7</v>
      </c>
    </row>
    <row r="68" spans="1:3">
      <c r="A68" s="4" t="s">
        <v>553</v>
      </c>
    </row>
    <row r="69" spans="1:3">
      <c r="A69" s="3" t="s">
        <v>530</v>
      </c>
    </row>
    <row r="70" spans="1:3">
      <c r="A70" s="4" t="s">
        <v>534</v>
      </c>
      <c r="B70" s="5" t="n">
        <v>4</v>
      </c>
    </row>
    <row r="71" spans="1:3">
      <c r="A71" s="4" t="s">
        <v>554</v>
      </c>
    </row>
    <row r="72" spans="1:3">
      <c r="A72" s="3" t="s">
        <v>530</v>
      </c>
    </row>
    <row r="73" spans="1:3">
      <c r="A73" s="4" t="s">
        <v>531</v>
      </c>
      <c r="B73" s="8" t="n">
        <v>2.4</v>
      </c>
      <c r="C73" s="8" t="n">
        <v>1.9</v>
      </c>
    </row>
    <row r="74" spans="1:3">
      <c r="A74" s="4" t="s">
        <v>555</v>
      </c>
    </row>
    <row r="75" spans="1:3">
      <c r="A75" s="3" t="s">
        <v>530</v>
      </c>
    </row>
    <row r="76" spans="1:3">
      <c r="A76" s="4" t="s">
        <v>531</v>
      </c>
      <c r="B76" s="8" t="n">
        <v>1.9</v>
      </c>
    </row>
    <row r="77" spans="1:3">
      <c r="A77" s="4" t="s">
        <v>556</v>
      </c>
    </row>
    <row r="78" spans="1:3">
      <c r="A78" s="3" t="s">
        <v>530</v>
      </c>
    </row>
    <row r="79" spans="1:3">
      <c r="A79" s="4" t="s">
        <v>534</v>
      </c>
      <c r="B79" s="8" t="n">
        <v>0.8</v>
      </c>
      <c r="C79" s="8" t="n">
        <v>0.3</v>
      </c>
    </row>
    <row r="80" spans="1:3">
      <c r="A80" s="4" t="s">
        <v>557</v>
      </c>
    </row>
    <row r="81" spans="1:3">
      <c r="A81" s="3" t="s">
        <v>530</v>
      </c>
    </row>
    <row r="82" spans="1:3">
      <c r="A82" s="4" t="s">
        <v>534</v>
      </c>
      <c r="B82" s="8" t="n">
        <v>1.3</v>
      </c>
      <c r="C82" s="8" t="n">
        <v>2.1</v>
      </c>
    </row>
    <row r="83" spans="1:3">
      <c r="A83" s="4" t="s">
        <v>558</v>
      </c>
    </row>
    <row r="84" spans="1:3">
      <c r="A84" s="3" t="s">
        <v>530</v>
      </c>
    </row>
    <row r="85" spans="1:3">
      <c r="A85" s="4" t="s">
        <v>534</v>
      </c>
      <c r="B85" s="8" t="n">
        <v>0.1</v>
      </c>
    </row>
    <row r="86" spans="1:3">
      <c r="A86" s="4" t="s">
        <v>559</v>
      </c>
    </row>
    <row r="87" spans="1:3">
      <c r="A87" s="3" t="s">
        <v>530</v>
      </c>
    </row>
    <row r="88" spans="1:3">
      <c r="A88" s="4" t="s">
        <v>531</v>
      </c>
      <c r="C88" s="5" t="n">
        <v>0</v>
      </c>
    </row>
    <row r="89" spans="1:3">
      <c r="A89" s="4" t="s">
        <v>560</v>
      </c>
    </row>
    <row r="90" spans="1:3">
      <c r="A90" s="3" t="s">
        <v>530</v>
      </c>
    </row>
    <row r="91" spans="1:3">
      <c r="A91" s="4" t="s">
        <v>531</v>
      </c>
      <c r="C91" s="5" t="n">
        <v>0</v>
      </c>
    </row>
    <row r="92" spans="1:3">
      <c r="A92" s="4" t="s">
        <v>561</v>
      </c>
    </row>
    <row r="93" spans="1:3">
      <c r="A93" s="3" t="s">
        <v>530</v>
      </c>
    </row>
    <row r="94" spans="1:3">
      <c r="A94" s="4" t="s">
        <v>534</v>
      </c>
      <c r="B94" s="5" t="n">
        <v>0</v>
      </c>
    </row>
    <row r="95" spans="1:3">
      <c r="A95" s="4" t="s">
        <v>562</v>
      </c>
    </row>
    <row r="96" spans="1:3">
      <c r="A96" s="3" t="s">
        <v>530</v>
      </c>
    </row>
    <row r="97" spans="1:3">
      <c r="A97" s="4" t="s">
        <v>534</v>
      </c>
      <c r="B97" s="5" t="n">
        <v>0</v>
      </c>
    </row>
    <row r="98" spans="1:3">
      <c r="A98" s="4" t="s">
        <v>563</v>
      </c>
    </row>
    <row r="99" spans="1:3">
      <c r="A99" s="3" t="s">
        <v>530</v>
      </c>
    </row>
    <row r="100" spans="1:3">
      <c r="A100" s="4" t="s">
        <v>531</v>
      </c>
      <c r="B100" s="5" t="n">
        <v>0</v>
      </c>
      <c r="C100" s="5" t="n">
        <v>0</v>
      </c>
    </row>
    <row r="101" spans="1:3">
      <c r="A101" s="4" t="s">
        <v>564</v>
      </c>
    </row>
    <row r="102" spans="1:3">
      <c r="A102" s="3" t="s">
        <v>530</v>
      </c>
    </row>
    <row r="103" spans="1:3">
      <c r="A103" s="4" t="s">
        <v>531</v>
      </c>
      <c r="B103" s="5" t="n">
        <v>0</v>
      </c>
    </row>
    <row r="104" spans="1:3">
      <c r="A104" s="4" t="s">
        <v>565</v>
      </c>
    </row>
    <row r="105" spans="1:3">
      <c r="A105" s="3" t="s">
        <v>530</v>
      </c>
    </row>
    <row r="106" spans="1:3">
      <c r="A106" s="4" t="s">
        <v>534</v>
      </c>
      <c r="B106" s="5" t="n">
        <v>0</v>
      </c>
      <c r="C106" s="5" t="n">
        <v>0</v>
      </c>
    </row>
    <row r="107" spans="1:3">
      <c r="A107" s="4" t="s">
        <v>566</v>
      </c>
    </row>
    <row r="108" spans="1:3">
      <c r="A108" s="3" t="s">
        <v>530</v>
      </c>
    </row>
    <row r="109" spans="1:3">
      <c r="A109" s="4" t="s">
        <v>534</v>
      </c>
      <c r="B109" s="5" t="n">
        <v>0</v>
      </c>
      <c r="C109" s="7" t="n">
        <v>0</v>
      </c>
    </row>
    <row r="110" spans="1:3">
      <c r="A110" s="4" t="s">
        <v>567</v>
      </c>
    </row>
    <row r="111" spans="1:3">
      <c r="A111" s="3" t="s">
        <v>530</v>
      </c>
    </row>
    <row r="112" spans="1:3">
      <c r="A112" s="4" t="s">
        <v>534</v>
      </c>
      <c r="B11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68</v>
      </c>
      <c r="B1" s="2" t="s">
        <v>111</v>
      </c>
      <c r="H1" s="2" t="s">
        <v>1</v>
      </c>
    </row>
    <row r="2" spans="1:9">
      <c r="B2" s="2" t="s">
        <v>57</v>
      </c>
      <c r="C2" s="2" t="s">
        <v>569</v>
      </c>
      <c r="D2" s="2" t="s">
        <v>570</v>
      </c>
      <c r="E2" s="2" t="s">
        <v>112</v>
      </c>
      <c r="F2" s="2" t="s">
        <v>571</v>
      </c>
      <c r="G2" s="2" t="s">
        <v>572</v>
      </c>
      <c r="H2" s="2" t="s">
        <v>57</v>
      </c>
      <c r="I2" s="2" t="s">
        <v>112</v>
      </c>
    </row>
    <row r="3" spans="1:9">
      <c r="A3" s="3" t="s">
        <v>573</v>
      </c>
    </row>
    <row r="4" spans="1:9">
      <c r="A4" s="4" t="s">
        <v>416</v>
      </c>
      <c r="D4" s="6" t="n">
        <v>526.8</v>
      </c>
      <c r="H4" s="6" t="n">
        <v>526.8</v>
      </c>
    </row>
    <row r="5" spans="1:9">
      <c r="A5" s="4" t="s">
        <v>145</v>
      </c>
      <c r="B5" s="6" t="n">
        <v>-33.8</v>
      </c>
      <c r="C5" s="6" t="n">
        <v>-13.2</v>
      </c>
      <c r="D5" s="8" t="n">
        <v>9.6</v>
      </c>
      <c r="E5" s="6" t="n">
        <v>-15.8</v>
      </c>
      <c r="F5" s="6" t="n">
        <v>-49.8</v>
      </c>
      <c r="G5" s="7" t="n">
        <v>31</v>
      </c>
      <c r="H5" s="8" t="n">
        <v>-37.4</v>
      </c>
      <c r="I5" s="6" t="n">
        <v>-34.6</v>
      </c>
    </row>
    <row r="6" spans="1:9">
      <c r="A6" s="4" t="s">
        <v>416</v>
      </c>
      <c r="B6" s="8" t="n">
        <v>529.2</v>
      </c>
      <c r="H6" s="8" t="n">
        <v>529.2</v>
      </c>
    </row>
    <row r="7" spans="1:9">
      <c r="A7" s="4" t="s">
        <v>153</v>
      </c>
    </row>
    <row r="8" spans="1:9">
      <c r="A8" s="3" t="s">
        <v>573</v>
      </c>
    </row>
    <row r="9" spans="1:9">
      <c r="A9" s="4" t="s">
        <v>416</v>
      </c>
      <c r="B9" s="8" t="n">
        <v>-138.5</v>
      </c>
      <c r="D9" s="8" t="n">
        <v>-134.9</v>
      </c>
      <c r="E9" s="8" t="n">
        <v>-104.2</v>
      </c>
      <c r="G9" s="8" t="n">
        <v>-85.40000000000001</v>
      </c>
      <c r="H9" s="8" t="n">
        <v>-134.9</v>
      </c>
      <c r="I9" s="8" t="n">
        <v>-85.40000000000001</v>
      </c>
    </row>
    <row r="10" spans="1:9">
      <c r="A10" s="4" t="s">
        <v>574</v>
      </c>
      <c r="B10" s="8" t="n">
        <v>-33.4</v>
      </c>
      <c r="E10" s="8" t="n">
        <v>-16.2</v>
      </c>
      <c r="H10" s="8" t="n">
        <v>-35.5</v>
      </c>
      <c r="I10" s="8" t="n">
        <v>-35.1</v>
      </c>
    </row>
    <row r="11" spans="1:9">
      <c r="A11" s="4" t="s">
        <v>575</v>
      </c>
      <c r="B11" s="8" t="n">
        <v>-0.4</v>
      </c>
      <c r="E11" s="8" t="n">
        <v>0.4</v>
      </c>
      <c r="H11" s="8" t="n">
        <v>-1.9</v>
      </c>
      <c r="I11" s="8" t="n">
        <v>0.5</v>
      </c>
    </row>
    <row r="12" spans="1:9">
      <c r="A12" s="4" t="s">
        <v>145</v>
      </c>
      <c r="B12" s="8" t="n">
        <v>-33.8</v>
      </c>
      <c r="C12" s="8" t="n">
        <v>-13.2</v>
      </c>
      <c r="D12" s="8" t="n">
        <v>9.6</v>
      </c>
      <c r="E12" s="8" t="n">
        <v>-15.8</v>
      </c>
      <c r="F12" s="8" t="n">
        <v>-49.8</v>
      </c>
      <c r="G12" s="5" t="n">
        <v>31</v>
      </c>
      <c r="H12" s="8" t="n">
        <v>-37.4</v>
      </c>
      <c r="I12" s="8" t="n">
        <v>-34.6</v>
      </c>
    </row>
    <row r="13" spans="1:9">
      <c r="A13" s="4" t="s">
        <v>416</v>
      </c>
      <c r="B13" s="8" t="n">
        <v>-172.3</v>
      </c>
      <c r="C13" s="8" t="n">
        <v>-138.5</v>
      </c>
      <c r="E13" s="5" t="n">
        <v>-120</v>
      </c>
      <c r="F13" s="8" t="n">
        <v>-104.2</v>
      </c>
      <c r="H13" s="8" t="n">
        <v>-172.3</v>
      </c>
      <c r="I13" s="5" t="n">
        <v>-120</v>
      </c>
    </row>
    <row r="14" spans="1:9">
      <c r="A14" s="4" t="s">
        <v>576</v>
      </c>
    </row>
    <row r="15" spans="1:9">
      <c r="A15" s="3" t="s">
        <v>573</v>
      </c>
    </row>
    <row r="16" spans="1:9">
      <c r="A16" s="4" t="s">
        <v>416</v>
      </c>
      <c r="B16" s="8" t="n">
        <v>-127.6</v>
      </c>
      <c r="D16" s="8" t="n">
        <v>-132.5</v>
      </c>
      <c r="E16" s="8" t="n">
        <v>-103.3</v>
      </c>
      <c r="G16" s="8" t="n">
        <v>-78.3</v>
      </c>
      <c r="H16" s="8" t="n">
        <v>-132.5</v>
      </c>
      <c r="I16" s="8" t="n">
        <v>-78.3</v>
      </c>
    </row>
    <row r="17" spans="1:9">
      <c r="A17" s="4" t="s">
        <v>574</v>
      </c>
      <c r="B17" s="8" t="n">
        <v>-35.6</v>
      </c>
      <c r="E17" s="8" t="n">
        <v>-17.7</v>
      </c>
      <c r="H17" s="8" t="n">
        <v>-30.7</v>
      </c>
      <c r="I17" s="8" t="n">
        <v>-42.7</v>
      </c>
    </row>
    <row r="18" spans="1:9">
      <c r="A18" s="4" t="s">
        <v>575</v>
      </c>
      <c r="B18" s="5" t="n">
        <v>0</v>
      </c>
      <c r="E18" s="5" t="n">
        <v>0</v>
      </c>
      <c r="H18" s="5" t="n">
        <v>0</v>
      </c>
      <c r="I18" s="5" t="n">
        <v>0</v>
      </c>
    </row>
    <row r="19" spans="1:9">
      <c r="A19" s="4" t="s">
        <v>145</v>
      </c>
      <c r="B19" s="8" t="n">
        <v>-35.6</v>
      </c>
      <c r="E19" s="8" t="n">
        <v>-17.7</v>
      </c>
      <c r="H19" s="8" t="n">
        <v>-30.7</v>
      </c>
      <c r="I19" s="8" t="n">
        <v>-42.7</v>
      </c>
    </row>
    <row r="20" spans="1:9">
      <c r="A20" s="4" t="s">
        <v>416</v>
      </c>
      <c r="B20" s="8" t="n">
        <v>-163.2</v>
      </c>
      <c r="C20" s="8" t="n">
        <v>-127.6</v>
      </c>
      <c r="E20" s="5" t="n">
        <v>-121</v>
      </c>
      <c r="F20" s="8" t="n">
        <v>-103.3</v>
      </c>
      <c r="H20" s="8" t="n">
        <v>-163.2</v>
      </c>
      <c r="I20" s="5" t="n">
        <v>-121</v>
      </c>
    </row>
    <row r="21" spans="1:9">
      <c r="A21" s="4" t="s">
        <v>577</v>
      </c>
    </row>
    <row r="22" spans="1:9">
      <c r="A22" s="3" t="s">
        <v>573</v>
      </c>
    </row>
    <row r="23" spans="1:9">
      <c r="A23" s="4" t="s">
        <v>416</v>
      </c>
      <c r="B23" s="5" t="n">
        <v>-5</v>
      </c>
      <c r="D23" s="8" t="n">
        <v>-5.2</v>
      </c>
      <c r="E23" s="8" t="n">
        <v>-6.7</v>
      </c>
      <c r="G23" s="8" t="n">
        <v>-7.2</v>
      </c>
      <c r="H23" s="8" t="n">
        <v>-5.2</v>
      </c>
      <c r="I23" s="8" t="n">
        <v>-7.2</v>
      </c>
    </row>
    <row r="24" spans="1:9">
      <c r="A24" s="4" t="s">
        <v>574</v>
      </c>
      <c r="B24" s="8" t="n">
        <v>0.1</v>
      </c>
      <c r="E24" s="8" t="n">
        <v>0.1</v>
      </c>
      <c r="H24" s="8" t="n">
        <v>0.2</v>
      </c>
      <c r="I24" s="8" t="n">
        <v>0.3</v>
      </c>
    </row>
    <row r="25" spans="1:9">
      <c r="A25" s="4" t="s">
        <v>575</v>
      </c>
      <c r="B25" s="8" t="n">
        <v>0.1</v>
      </c>
      <c r="E25" s="5" t="n">
        <v>0</v>
      </c>
      <c r="H25" s="8" t="n">
        <v>0.2</v>
      </c>
      <c r="I25" s="8" t="n">
        <v>0.3</v>
      </c>
    </row>
    <row r="26" spans="1:9">
      <c r="A26" s="4" t="s">
        <v>145</v>
      </c>
      <c r="B26" s="8" t="n">
        <v>0.2</v>
      </c>
      <c r="E26" s="8" t="n">
        <v>0.1</v>
      </c>
      <c r="H26" s="8" t="n">
        <v>0.4</v>
      </c>
      <c r="I26" s="8" t="n">
        <v>0.6</v>
      </c>
    </row>
    <row r="27" spans="1:9">
      <c r="A27" s="4" t="s">
        <v>416</v>
      </c>
      <c r="B27" s="8" t="n">
        <v>-4.8</v>
      </c>
      <c r="C27" s="5" t="n">
        <v>-5</v>
      </c>
      <c r="E27" s="8" t="n">
        <v>-6.6</v>
      </c>
      <c r="F27" s="8" t="n">
        <v>-6.7</v>
      </c>
      <c r="H27" s="8" t="n">
        <v>-4.8</v>
      </c>
      <c r="I27" s="8" t="n">
        <v>-6.6</v>
      </c>
    </row>
    <row r="28" spans="1:9">
      <c r="A28" s="4" t="s">
        <v>578</v>
      </c>
    </row>
    <row r="29" spans="1:9">
      <c r="A29" s="3" t="s">
        <v>573</v>
      </c>
    </row>
    <row r="30" spans="1:9">
      <c r="A30" s="4" t="s">
        <v>416</v>
      </c>
      <c r="B30" s="8" t="n">
        <v>-5.9</v>
      </c>
      <c r="D30" s="6" t="n">
        <v>2.8</v>
      </c>
      <c r="E30" s="8" t="n">
        <v>5.8</v>
      </c>
      <c r="G30" s="6" t="n">
        <v>0.1</v>
      </c>
      <c r="H30" s="8" t="n">
        <v>2.8</v>
      </c>
      <c r="I30" s="8" t="n">
        <v>0.1</v>
      </c>
    </row>
    <row r="31" spans="1:9">
      <c r="A31" s="4" t="s">
        <v>574</v>
      </c>
      <c r="B31" s="8" t="n">
        <v>2.1</v>
      </c>
      <c r="E31" s="8" t="n">
        <v>1.4</v>
      </c>
      <c r="H31" s="5" t="n">
        <v>-5</v>
      </c>
      <c r="I31" s="8" t="n">
        <v>7.3</v>
      </c>
    </row>
    <row r="32" spans="1:9">
      <c r="A32" s="4" t="s">
        <v>575</v>
      </c>
      <c r="B32" s="8" t="n">
        <v>-0.5</v>
      </c>
      <c r="E32" s="8" t="n">
        <v>0.4</v>
      </c>
      <c r="H32" s="8" t="n">
        <v>-2.1</v>
      </c>
      <c r="I32" s="8" t="n">
        <v>0.2</v>
      </c>
    </row>
    <row r="33" spans="1:9">
      <c r="A33" s="4" t="s">
        <v>145</v>
      </c>
      <c r="B33" s="8" t="n">
        <v>1.6</v>
      </c>
      <c r="E33" s="8" t="n">
        <v>1.8</v>
      </c>
      <c r="H33" s="8" t="n">
        <v>-7.1</v>
      </c>
      <c r="I33" s="8" t="n">
        <v>7.5</v>
      </c>
    </row>
    <row r="34" spans="1:9">
      <c r="A34" s="4" t="s">
        <v>416</v>
      </c>
      <c r="B34" s="6" t="n">
        <v>-4.3</v>
      </c>
      <c r="C34" s="6" t="n">
        <v>-5.9</v>
      </c>
      <c r="E34" s="6" t="n">
        <v>7.6</v>
      </c>
      <c r="F34" s="6" t="n">
        <v>5.8</v>
      </c>
      <c r="H34" s="6" t="n">
        <v>-4.3</v>
      </c>
      <c r="I34" s="6" t="n">
        <v>7.6</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11</v>
      </c>
      <c r="D1" s="2" t="s">
        <v>1</v>
      </c>
    </row>
    <row r="2" spans="1:5">
      <c r="B2" s="2" t="s">
        <v>57</v>
      </c>
      <c r="C2" s="2" t="s">
        <v>112</v>
      </c>
      <c r="D2" s="2" t="s">
        <v>57</v>
      </c>
      <c r="E2" s="2" t="s">
        <v>112</v>
      </c>
    </row>
    <row r="3" spans="1:5">
      <c r="A3" s="3" t="s">
        <v>580</v>
      </c>
    </row>
    <row r="4" spans="1:5">
      <c r="A4" s="4" t="s">
        <v>581</v>
      </c>
      <c r="B4" s="7" t="n">
        <v>-5</v>
      </c>
      <c r="C4" s="6" t="n">
        <v>-6.9</v>
      </c>
      <c r="D4" s="6" t="n">
        <v>-20.6</v>
      </c>
      <c r="E4" s="6" t="n">
        <v>-20.3</v>
      </c>
    </row>
    <row r="5" spans="1:5">
      <c r="A5" s="4" t="s">
        <v>582</v>
      </c>
      <c r="B5" s="8" t="n">
        <v>0.4</v>
      </c>
      <c r="C5" s="8" t="n">
        <v>-0.4</v>
      </c>
      <c r="D5" s="8" t="n">
        <v>1.9</v>
      </c>
      <c r="E5" s="8" t="n">
        <v>-0.5</v>
      </c>
    </row>
    <row r="6" spans="1:5">
      <c r="A6" s="4" t="s">
        <v>126</v>
      </c>
      <c r="B6" s="8" t="n">
        <v>0.1</v>
      </c>
      <c r="C6" s="8" t="n">
        <v>0.3</v>
      </c>
      <c r="D6" s="8" t="n">
        <v>0.5</v>
      </c>
      <c r="E6" s="8" t="n">
        <v>0.7</v>
      </c>
    </row>
    <row r="7" spans="1:5">
      <c r="A7" s="4" t="s">
        <v>583</v>
      </c>
    </row>
    <row r="8" spans="1:5">
      <c r="A8" s="3" t="s">
        <v>580</v>
      </c>
    </row>
    <row r="9" spans="1:5">
      <c r="A9" s="4" t="s">
        <v>581</v>
      </c>
      <c r="B9" s="5" t="n">
        <v>0</v>
      </c>
      <c r="C9" s="8" t="n">
        <v>0.1</v>
      </c>
      <c r="D9" s="5" t="n">
        <v>0</v>
      </c>
      <c r="E9" s="8" t="n">
        <v>0.1</v>
      </c>
    </row>
    <row r="10" spans="1:5">
      <c r="A10" s="4" t="s">
        <v>582</v>
      </c>
      <c r="B10" s="8" t="n">
        <v>0.1</v>
      </c>
      <c r="C10" s="5" t="n">
        <v>0</v>
      </c>
      <c r="D10" s="8" t="n">
        <v>0.2</v>
      </c>
      <c r="E10" s="8" t="n">
        <v>0.3</v>
      </c>
    </row>
    <row r="11" spans="1:5">
      <c r="A11" s="4" t="s">
        <v>126</v>
      </c>
      <c r="B11" s="8" t="n">
        <v>0.1</v>
      </c>
      <c r="C11" s="8" t="n">
        <v>0.1</v>
      </c>
      <c r="D11" s="8" t="n">
        <v>0.2</v>
      </c>
      <c r="E11" s="8" t="n">
        <v>0.4</v>
      </c>
    </row>
    <row r="12" spans="1:5">
      <c r="A12" s="4" t="s">
        <v>584</v>
      </c>
    </row>
    <row r="13" spans="1:5">
      <c r="A13" s="3" t="s">
        <v>580</v>
      </c>
    </row>
    <row r="14" spans="1:5">
      <c r="A14" s="4" t="s">
        <v>581</v>
      </c>
      <c r="B14" s="8" t="n">
        <v>-0.1</v>
      </c>
      <c r="C14" s="5" t="n">
        <v>0</v>
      </c>
      <c r="D14" s="8" t="n">
        <v>-0.6</v>
      </c>
      <c r="E14" s="5" t="n">
        <v>0</v>
      </c>
    </row>
    <row r="15" spans="1:5">
      <c r="A15" s="4" t="s">
        <v>582</v>
      </c>
      <c r="B15" s="8" t="n">
        <v>-0.5</v>
      </c>
      <c r="C15" s="8" t="n">
        <v>0.4</v>
      </c>
      <c r="D15" s="8" t="n">
        <v>-2.1</v>
      </c>
      <c r="E15" s="8" t="n">
        <v>0.2</v>
      </c>
    </row>
    <row r="16" spans="1:5">
      <c r="A16" s="4" t="s">
        <v>585</v>
      </c>
      <c r="B16" s="6" t="n">
        <v>-0.6</v>
      </c>
      <c r="C16" s="6" t="n">
        <v>0.4</v>
      </c>
      <c r="D16" s="6" t="n">
        <v>-2.7</v>
      </c>
      <c r="E16" s="6" t="n">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111</v>
      </c>
      <c r="D1" s="2" t="s">
        <v>1</v>
      </c>
    </row>
    <row r="2" spans="1:5">
      <c r="B2" s="2" t="s">
        <v>57</v>
      </c>
      <c r="C2" s="2" t="s">
        <v>112</v>
      </c>
      <c r="D2" s="2" t="s">
        <v>57</v>
      </c>
      <c r="E2" s="2" t="s">
        <v>112</v>
      </c>
    </row>
    <row r="3" spans="1:5">
      <c r="A3" s="3" t="s">
        <v>587</v>
      </c>
    </row>
    <row r="4" spans="1:5">
      <c r="A4" s="4" t="s">
        <v>416</v>
      </c>
      <c r="B4" s="6" t="n">
        <v>9.9</v>
      </c>
      <c r="C4" s="6" t="n">
        <v>9.199999999999999</v>
      </c>
      <c r="D4" s="6" t="n">
        <v>8.699999999999999</v>
      </c>
      <c r="E4" s="6" t="n">
        <v>9.699999999999999</v>
      </c>
    </row>
    <row r="5" spans="1:5">
      <c r="A5" s="4" t="s">
        <v>588</v>
      </c>
      <c r="B5" s="8" t="n">
        <v>1.9</v>
      </c>
      <c r="C5" s="8" t="n">
        <v>1.5</v>
      </c>
      <c r="D5" s="8" t="n">
        <v>9.199999999999999</v>
      </c>
      <c r="E5" s="8" t="n">
        <v>8.300000000000001</v>
      </c>
    </row>
    <row r="6" spans="1:5">
      <c r="A6" s="4" t="s">
        <v>589</v>
      </c>
      <c r="B6" s="8" t="n">
        <v>-3.3</v>
      </c>
      <c r="C6" s="8" t="n">
        <v>-1.9</v>
      </c>
      <c r="D6" s="8" t="n">
        <v>-9.5</v>
      </c>
      <c r="E6" s="8" t="n">
        <v>-8.9</v>
      </c>
    </row>
    <row r="7" spans="1:5">
      <c r="A7" s="4" t="s">
        <v>417</v>
      </c>
      <c r="B7" s="8" t="n">
        <v>-0.2</v>
      </c>
      <c r="C7" s="5" t="n">
        <v>0</v>
      </c>
      <c r="D7" s="8" t="n">
        <v>-0.1</v>
      </c>
      <c r="E7" s="8" t="n">
        <v>-0.3</v>
      </c>
    </row>
    <row r="8" spans="1:5">
      <c r="A8" s="4" t="s">
        <v>416</v>
      </c>
      <c r="B8" s="6" t="n">
        <v>8.300000000000001</v>
      </c>
      <c r="C8" s="6" t="n">
        <v>8.800000000000001</v>
      </c>
      <c r="D8" s="6" t="n">
        <v>8.300000000000001</v>
      </c>
      <c r="E8" s="6" t="n">
        <v>8.800000000000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90</v>
      </c>
      <c r="B1" s="2" t="s">
        <v>591</v>
      </c>
      <c r="C1" s="2" t="s">
        <v>592</v>
      </c>
      <c r="D1" s="2" t="s">
        <v>593</v>
      </c>
      <c r="E1" s="2" t="s">
        <v>594</v>
      </c>
      <c r="F1" s="2" t="s">
        <v>182</v>
      </c>
      <c r="G1" s="2" t="s">
        <v>183</v>
      </c>
      <c r="H1" s="2" t="s">
        <v>182</v>
      </c>
      <c r="I1" s="2" t="s">
        <v>183</v>
      </c>
      <c r="J1" s="2" t="s">
        <v>434</v>
      </c>
    </row>
    <row r="2" spans="1:10">
      <c r="A2" s="3" t="s">
        <v>595</v>
      </c>
    </row>
    <row r="3" spans="1:10">
      <c r="A3" s="4" t="s">
        <v>596</v>
      </c>
      <c r="D3" s="6" t="n">
        <v>7.8</v>
      </c>
      <c r="E3" s="13" t="n">
        <v>6.8</v>
      </c>
      <c r="F3" s="6" t="n">
        <v>6.5</v>
      </c>
      <c r="G3" s="6" t="n">
        <v>9.199999999999999</v>
      </c>
      <c r="H3" s="6" t="n">
        <v>31.4</v>
      </c>
      <c r="I3" s="7" t="n">
        <v>25</v>
      </c>
    </row>
    <row r="4" spans="1:10">
      <c r="A4" s="4" t="s">
        <v>597</v>
      </c>
      <c r="B4" s="6" t="n">
        <v>8.199999999999999</v>
      </c>
      <c r="C4" s="13" t="n">
        <v>7.4</v>
      </c>
      <c r="H4" s="8" t="n">
        <v>10.5</v>
      </c>
      <c r="I4" s="8" t="n">
        <v>8.699999999999999</v>
      </c>
    </row>
    <row r="5" spans="1:10">
      <c r="A5" s="4" t="s">
        <v>598</v>
      </c>
      <c r="B5" s="4" t="s">
        <v>599</v>
      </c>
      <c r="C5" s="4" t="s">
        <v>599</v>
      </c>
    </row>
    <row r="6" spans="1:10">
      <c r="A6" s="4" t="s">
        <v>600</v>
      </c>
    </row>
    <row r="7" spans="1:10">
      <c r="A7" s="3" t="s">
        <v>595</v>
      </c>
    </row>
    <row r="8" spans="1:10">
      <c r="A8" s="4" t="s">
        <v>601</v>
      </c>
      <c r="J8" s="6" t="n">
        <v>8.300000000000001</v>
      </c>
    </row>
    <row r="9" spans="1:10">
      <c r="A9" s="4" t="s">
        <v>602</v>
      </c>
    </row>
    <row r="10" spans="1:10">
      <c r="A10" s="3" t="s">
        <v>595</v>
      </c>
    </row>
    <row r="11" spans="1:10">
      <c r="A11" s="4" t="s">
        <v>603</v>
      </c>
      <c r="G11" s="6" t="n">
        <v>3.2</v>
      </c>
      <c r="I11" s="6" t="n">
        <v>12.8</v>
      </c>
    </row>
    <row r="12" spans="1:10">
      <c r="A12" s="4" t="s">
        <v>604</v>
      </c>
    </row>
    <row r="13" spans="1:10">
      <c r="A13" s="3" t="s">
        <v>595</v>
      </c>
    </row>
    <row r="14" spans="1:10">
      <c r="A14" s="4" t="s">
        <v>605</v>
      </c>
      <c r="F14" s="6" t="n">
        <v>9.199999999999999</v>
      </c>
      <c r="H14" s="6" t="n">
        <v>9.199999999999999</v>
      </c>
      <c r="J14" s="6" t="n">
        <v>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606</v>
      </c>
      <c r="B1" s="2" t="s">
        <v>111</v>
      </c>
      <c r="C1" s="2" t="s">
        <v>1</v>
      </c>
    </row>
    <row r="2" spans="1:4">
      <c r="B2" s="2" t="s">
        <v>57</v>
      </c>
      <c r="C2" s="2" t="s">
        <v>57</v>
      </c>
      <c r="D2" s="2" t="s">
        <v>607</v>
      </c>
    </row>
    <row r="3" spans="1:4">
      <c r="A3" s="3" t="s">
        <v>608</v>
      </c>
    </row>
    <row r="4" spans="1:4">
      <c r="A4" s="4" t="s">
        <v>609</v>
      </c>
      <c r="D4" s="4" t="s">
        <v>599</v>
      </c>
    </row>
    <row r="5" spans="1:4">
      <c r="A5" s="4" t="s">
        <v>610</v>
      </c>
      <c r="B5" s="4" t="s">
        <v>611</v>
      </c>
      <c r="C5" s="4" t="s">
        <v>611</v>
      </c>
    </row>
    <row r="6" spans="1:4">
      <c r="A6" s="4" t="s">
        <v>612</v>
      </c>
      <c r="B6" s="6" t="n">
        <v>2.8</v>
      </c>
      <c r="C6" s="6" t="n">
        <v>8.699999999999999</v>
      </c>
    </row>
    <row r="7" spans="1:4">
      <c r="A7" s="4" t="s">
        <v>613</v>
      </c>
    </row>
    <row r="8" spans="1:4">
      <c r="A8" s="3" t="s">
        <v>608</v>
      </c>
    </row>
    <row r="9" spans="1:4">
      <c r="A9" s="4" t="s">
        <v>609</v>
      </c>
      <c r="B9" s="4" t="s">
        <v>614</v>
      </c>
      <c r="C9" s="4" t="s">
        <v>614</v>
      </c>
    </row>
    <row r="10" spans="1:4">
      <c r="A10" s="4" t="s">
        <v>615</v>
      </c>
    </row>
    <row r="11" spans="1:4">
      <c r="A11" s="3" t="s">
        <v>608</v>
      </c>
    </row>
    <row r="12" spans="1:4">
      <c r="A12" s="4" t="s">
        <v>609</v>
      </c>
      <c r="B12" s="4" t="s">
        <v>599</v>
      </c>
      <c r="C12" s="4" t="s">
        <v>5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616</v>
      </c>
      <c r="B1" s="2" t="s">
        <v>111</v>
      </c>
      <c r="C1" s="2" t="s">
        <v>1</v>
      </c>
    </row>
    <row r="2" spans="1:3">
      <c r="B2" s="2" t="s">
        <v>57</v>
      </c>
      <c r="C2" s="2" t="s">
        <v>57</v>
      </c>
    </row>
    <row r="3" spans="1:3">
      <c r="A3" s="3" t="s">
        <v>617</v>
      </c>
    </row>
    <row r="4" spans="1:3">
      <c r="A4" s="4" t="s">
        <v>618</v>
      </c>
      <c r="B4" s="6" t="n">
        <v>2.8</v>
      </c>
      <c r="C4" s="6" t="n">
        <v>8.6</v>
      </c>
    </row>
    <row r="5" spans="1:3">
      <c r="A5" s="3" t="s">
        <v>619</v>
      </c>
    </row>
    <row r="6" spans="1:3">
      <c r="A6" s="4" t="s">
        <v>620</v>
      </c>
      <c r="B6" s="7" t="n">
        <v>8</v>
      </c>
      <c r="C6" s="6" t="n">
        <v>1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1</v>
      </c>
      <c r="B1" s="2" t="s">
        <v>57</v>
      </c>
      <c r="C1" s="2" t="s">
        <v>58</v>
      </c>
    </row>
    <row r="2" spans="1:3">
      <c r="A2" s="3" t="s">
        <v>258</v>
      </c>
    </row>
    <row r="3" spans="1:3">
      <c r="A3" s="4" t="s">
        <v>71</v>
      </c>
      <c r="B3" s="6" t="n">
        <v>38.7</v>
      </c>
      <c r="C3" s="7" t="n">
        <v>0</v>
      </c>
    </row>
    <row r="4" spans="1:3">
      <c r="A4" s="4" t="s">
        <v>622</v>
      </c>
      <c r="B4" s="8" t="n">
        <v>8.4</v>
      </c>
    </row>
    <row r="5" spans="1:3">
      <c r="A5" s="4" t="s">
        <v>88</v>
      </c>
      <c r="B5" s="8" t="n">
        <v>30.7</v>
      </c>
      <c r="C5" s="7" t="n">
        <v>0</v>
      </c>
    </row>
    <row r="6" spans="1:3">
      <c r="A6" s="4" t="s">
        <v>148</v>
      </c>
      <c r="B6" s="6" t="n">
        <v>39.1</v>
      </c>
    </row>
    <row r="7" spans="1:3">
      <c r="A7" s="4" t="s">
        <v>623</v>
      </c>
      <c r="B7" s="4" t="s">
        <v>624</v>
      </c>
    </row>
    <row r="8" spans="1:3">
      <c r="A8" s="4" t="s">
        <v>625</v>
      </c>
      <c r="B8" s="4" t="s">
        <v>6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57</v>
      </c>
      <c r="C1" s="2" t="s">
        <v>58</v>
      </c>
    </row>
    <row r="2" spans="1:3">
      <c r="A2" s="3" t="s">
        <v>628</v>
      </c>
    </row>
    <row r="3" spans="1:3">
      <c r="A3" s="4" t="s">
        <v>629</v>
      </c>
      <c r="B3" s="6" t="n">
        <v>2.8</v>
      </c>
    </row>
    <row r="4" spans="1:3">
      <c r="A4" s="4" t="s">
        <v>630</v>
      </c>
      <c r="B4" s="8" t="n">
        <v>9.9</v>
      </c>
    </row>
    <row r="5" spans="1:3">
      <c r="A5" s="4" t="s">
        <v>631</v>
      </c>
      <c r="B5" s="8" t="n">
        <v>7.7</v>
      </c>
    </row>
    <row r="6" spans="1:3">
      <c r="A6" s="4" t="s">
        <v>632</v>
      </c>
      <c r="B6" s="5" t="n">
        <v>6</v>
      </c>
    </row>
    <row r="7" spans="1:3">
      <c r="A7" s="4" t="s">
        <v>633</v>
      </c>
      <c r="B7" s="8" t="n">
        <v>4.7</v>
      </c>
    </row>
    <row r="8" spans="1:3">
      <c r="A8" s="4" t="s">
        <v>634</v>
      </c>
      <c r="B8" s="8" t="n">
        <v>17.6</v>
      </c>
    </row>
    <row r="9" spans="1:3">
      <c r="A9" s="4" t="s">
        <v>635</v>
      </c>
      <c r="B9" s="8" t="n">
        <v>48.7</v>
      </c>
    </row>
    <row r="10" spans="1:3">
      <c r="A10" s="4" t="s">
        <v>636</v>
      </c>
      <c r="B10" s="8" t="n">
        <v>-9.6</v>
      </c>
    </row>
    <row r="11" spans="1:3">
      <c r="A11" s="4" t="s">
        <v>148</v>
      </c>
      <c r="B11" s="6" t="n">
        <v>39.1</v>
      </c>
    </row>
    <row r="12" spans="1:3">
      <c r="A12" s="3" t="s">
        <v>637</v>
      </c>
    </row>
    <row r="13" spans="1:3">
      <c r="A13" s="4" t="s">
        <v>52</v>
      </c>
      <c r="C13" s="6" t="n">
        <v>8.9</v>
      </c>
    </row>
    <row r="14" spans="1:3">
      <c r="A14" s="4" t="s">
        <v>630</v>
      </c>
      <c r="C14" s="8" t="n">
        <v>6.2</v>
      </c>
    </row>
    <row r="15" spans="1:3">
      <c r="A15" s="4" t="s">
        <v>631</v>
      </c>
      <c r="C15" s="8" t="n">
        <v>4.4</v>
      </c>
    </row>
    <row r="16" spans="1:3">
      <c r="A16" s="4" t="s">
        <v>632</v>
      </c>
      <c r="C16" s="8" t="n">
        <v>3.5</v>
      </c>
    </row>
    <row r="17" spans="1:3">
      <c r="A17" s="4" t="s">
        <v>633</v>
      </c>
      <c r="C17" s="8" t="n">
        <v>2.5</v>
      </c>
    </row>
    <row r="18" spans="1:3">
      <c r="A18" s="4" t="s">
        <v>634</v>
      </c>
      <c r="C18" s="8" t="n">
        <v>2.9</v>
      </c>
    </row>
    <row r="19" spans="1:3">
      <c r="A19" s="4" t="s">
        <v>638</v>
      </c>
      <c r="C19" s="6" t="n">
        <v>2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32"/>
    <col customWidth="1" max="6" min="6" width="28"/>
    <col customWidth="1" max="7" min="7" width="37"/>
  </cols>
  <sheetData>
    <row r="1" spans="1:7">
      <c r="A1" s="1" t="s">
        <v>147</v>
      </c>
      <c r="B1" s="2" t="s">
        <v>148</v>
      </c>
      <c r="C1" s="2" t="s">
        <v>149</v>
      </c>
      <c r="D1" s="2" t="s">
        <v>150</v>
      </c>
      <c r="E1" s="2" t="s">
        <v>151</v>
      </c>
      <c r="F1" s="2" t="s">
        <v>152</v>
      </c>
      <c r="G1" s="2" t="s">
        <v>153</v>
      </c>
    </row>
    <row r="2" spans="1:7">
      <c r="A2" s="4" t="s">
        <v>154</v>
      </c>
      <c r="C2" s="5" t="n">
        <v>69644918</v>
      </c>
      <c r="E2" s="5" t="n">
        <v>0</v>
      </c>
    </row>
    <row r="3" spans="1:7">
      <c r="A3" s="4" t="s">
        <v>155</v>
      </c>
      <c r="B3" s="6" t="n">
        <v>520.7</v>
      </c>
      <c r="C3" s="6" t="n">
        <v>0.7</v>
      </c>
      <c r="D3" s="6" t="n">
        <v>675.9</v>
      </c>
      <c r="E3" s="7" t="n">
        <v>0</v>
      </c>
      <c r="F3" s="6" t="n">
        <v>-70.5</v>
      </c>
      <c r="G3" s="6" t="n">
        <v>-85.40000000000001</v>
      </c>
    </row>
    <row r="4" spans="1:7">
      <c r="A4" s="3" t="s">
        <v>156</v>
      </c>
    </row>
    <row r="5" spans="1:7">
      <c r="A5" s="4" t="s">
        <v>157</v>
      </c>
      <c r="C5" s="5" t="n">
        <v>732789</v>
      </c>
    </row>
    <row r="6" spans="1:7">
      <c r="A6" s="4" t="s">
        <v>158</v>
      </c>
      <c r="B6" s="8" t="n">
        <v>5.5</v>
      </c>
      <c r="C6" s="7" t="n">
        <v>0</v>
      </c>
      <c r="D6" s="8" t="n">
        <v>5.5</v>
      </c>
    </row>
    <row r="7" spans="1:7">
      <c r="A7" s="4" t="s">
        <v>159</v>
      </c>
      <c r="B7" s="8" t="n">
        <v>5.9</v>
      </c>
      <c r="F7" s="8" t="n">
        <v>5.9</v>
      </c>
    </row>
    <row r="8" spans="1:7">
      <c r="A8" s="4" t="s">
        <v>160</v>
      </c>
      <c r="B8" s="5" t="n">
        <v>31</v>
      </c>
      <c r="G8" s="5" t="n">
        <v>31</v>
      </c>
    </row>
    <row r="9" spans="1:7">
      <c r="A9" s="4" t="s">
        <v>161</v>
      </c>
      <c r="C9" s="5" t="n">
        <v>70377707</v>
      </c>
      <c r="E9" s="5" t="n">
        <v>0</v>
      </c>
    </row>
    <row r="10" spans="1:7">
      <c r="A10" s="4" t="s">
        <v>162</v>
      </c>
      <c r="B10" s="8" t="n">
        <v>563.1</v>
      </c>
      <c r="C10" s="6" t="n">
        <v>0.7</v>
      </c>
      <c r="D10" s="8" t="n">
        <v>681.4</v>
      </c>
      <c r="E10" s="7" t="n">
        <v>0</v>
      </c>
      <c r="F10" s="8" t="n">
        <v>-64.59999999999999</v>
      </c>
      <c r="G10" s="8" t="n">
        <v>-54.4</v>
      </c>
    </row>
    <row r="11" spans="1:7">
      <c r="A11" s="4" t="s">
        <v>154</v>
      </c>
      <c r="C11" s="5" t="n">
        <v>69644918</v>
      </c>
      <c r="E11" s="5" t="n">
        <v>0</v>
      </c>
    </row>
    <row r="12" spans="1:7">
      <c r="A12" s="4" t="s">
        <v>155</v>
      </c>
      <c r="B12" s="8" t="n">
        <v>520.7</v>
      </c>
      <c r="C12" s="6" t="n">
        <v>0.7</v>
      </c>
      <c r="D12" s="8" t="n">
        <v>675.9</v>
      </c>
      <c r="E12" s="7" t="n">
        <v>0</v>
      </c>
      <c r="F12" s="8" t="n">
        <v>-70.5</v>
      </c>
      <c r="G12" s="8" t="n">
        <v>-85.40000000000001</v>
      </c>
    </row>
    <row r="13" spans="1:7">
      <c r="A13" s="3" t="s">
        <v>156</v>
      </c>
    </row>
    <row r="14" spans="1:7">
      <c r="A14" s="4" t="s">
        <v>160</v>
      </c>
      <c r="B14" s="8" t="n">
        <v>-34.6</v>
      </c>
      <c r="G14" s="8" t="n">
        <v>-34.6</v>
      </c>
    </row>
    <row r="15" spans="1:7">
      <c r="A15" s="4" t="s">
        <v>163</v>
      </c>
      <c r="C15" s="5" t="n">
        <v>70716952</v>
      </c>
      <c r="E15" s="5" t="n">
        <v>0</v>
      </c>
    </row>
    <row r="16" spans="1:7">
      <c r="A16" s="4" t="s">
        <v>164</v>
      </c>
      <c r="B16" s="8" t="n">
        <v>536.6</v>
      </c>
      <c r="C16" s="6" t="n">
        <v>0.7</v>
      </c>
      <c r="D16" s="8" t="n">
        <v>690.7</v>
      </c>
      <c r="E16" s="7" t="n">
        <v>0</v>
      </c>
      <c r="F16" s="8" t="n">
        <v>-34.8</v>
      </c>
      <c r="G16" s="5" t="n">
        <v>-120</v>
      </c>
    </row>
    <row r="17" spans="1:7">
      <c r="A17" s="4" t="s">
        <v>165</v>
      </c>
      <c r="C17" s="5" t="n">
        <v>70377707</v>
      </c>
      <c r="E17" s="5" t="n">
        <v>0</v>
      </c>
    </row>
    <row r="18" spans="1:7">
      <c r="A18" s="4" t="s">
        <v>166</v>
      </c>
      <c r="B18" s="8" t="n">
        <v>563.1</v>
      </c>
      <c r="C18" s="6" t="n">
        <v>0.7</v>
      </c>
      <c r="D18" s="8" t="n">
        <v>681.4</v>
      </c>
      <c r="E18" s="7" t="n">
        <v>0</v>
      </c>
      <c r="F18" s="8" t="n">
        <v>-64.59999999999999</v>
      </c>
      <c r="G18" s="8" t="n">
        <v>-54.4</v>
      </c>
    </row>
    <row r="19" spans="1:7">
      <c r="A19" s="3" t="s">
        <v>156</v>
      </c>
    </row>
    <row r="20" spans="1:7">
      <c r="A20" s="4" t="s">
        <v>157</v>
      </c>
      <c r="C20" s="5" t="n">
        <v>117413</v>
      </c>
    </row>
    <row r="21" spans="1:7">
      <c r="A21" s="4" t="s">
        <v>158</v>
      </c>
      <c r="B21" s="8" t="n">
        <v>4.3</v>
      </c>
      <c r="C21" s="7" t="n">
        <v>0</v>
      </c>
      <c r="D21" s="8" t="n">
        <v>4.3</v>
      </c>
    </row>
    <row r="22" spans="1:7">
      <c r="A22" s="4" t="s">
        <v>159</v>
      </c>
      <c r="B22" s="8" t="n">
        <v>14.9</v>
      </c>
      <c r="F22" s="8" t="n">
        <v>14.9</v>
      </c>
    </row>
    <row r="23" spans="1:7">
      <c r="A23" s="4" t="s">
        <v>160</v>
      </c>
      <c r="B23" s="8" t="n">
        <v>-49.8</v>
      </c>
      <c r="G23" s="8" t="n">
        <v>-49.8</v>
      </c>
    </row>
    <row r="24" spans="1:7">
      <c r="A24" s="4" t="s">
        <v>167</v>
      </c>
      <c r="C24" s="5" t="n">
        <v>70495120</v>
      </c>
      <c r="E24" s="5" t="n">
        <v>0</v>
      </c>
    </row>
    <row r="25" spans="1:7">
      <c r="A25" s="4" t="s">
        <v>168</v>
      </c>
      <c r="B25" s="8" t="n">
        <v>532.5</v>
      </c>
      <c r="C25" s="6" t="n">
        <v>0.7</v>
      </c>
      <c r="D25" s="8" t="n">
        <v>685.7</v>
      </c>
      <c r="E25" s="7" t="n">
        <v>0</v>
      </c>
      <c r="F25" s="8" t="n">
        <v>-49.7</v>
      </c>
      <c r="G25" s="8" t="n">
        <v>-104.2</v>
      </c>
    </row>
    <row r="26" spans="1:7">
      <c r="A26" s="3" t="s">
        <v>156</v>
      </c>
    </row>
    <row r="27" spans="1:7">
      <c r="A27" s="4" t="s">
        <v>157</v>
      </c>
      <c r="C27" s="5" t="n">
        <v>221832</v>
      </c>
    </row>
    <row r="28" spans="1:7">
      <c r="A28" s="4" t="s">
        <v>158</v>
      </c>
      <c r="B28" s="5" t="n">
        <v>5</v>
      </c>
      <c r="C28" s="7" t="n">
        <v>0</v>
      </c>
      <c r="D28" s="5" t="n">
        <v>5</v>
      </c>
    </row>
    <row r="29" spans="1:7">
      <c r="A29" s="4" t="s">
        <v>159</v>
      </c>
      <c r="B29" s="8" t="n">
        <v>14.9</v>
      </c>
      <c r="F29" s="8" t="n">
        <v>14.9</v>
      </c>
    </row>
    <row r="30" spans="1:7">
      <c r="A30" s="4" t="s">
        <v>160</v>
      </c>
      <c r="B30" s="8" t="n">
        <v>-15.8</v>
      </c>
      <c r="G30" s="8" t="n">
        <v>-15.8</v>
      </c>
    </row>
    <row r="31" spans="1:7">
      <c r="A31" s="4" t="s">
        <v>163</v>
      </c>
      <c r="C31" s="5" t="n">
        <v>70716952</v>
      </c>
      <c r="E31" s="5" t="n">
        <v>0</v>
      </c>
    </row>
    <row r="32" spans="1:7">
      <c r="A32" s="4" t="s">
        <v>164</v>
      </c>
      <c r="B32" s="6" t="n">
        <v>536.6</v>
      </c>
      <c r="C32" s="6" t="n">
        <v>0.7</v>
      </c>
      <c r="D32" s="8" t="n">
        <v>690.7</v>
      </c>
      <c r="E32" s="7" t="n">
        <v>0</v>
      </c>
      <c r="F32" s="8" t="n">
        <v>-34.8</v>
      </c>
      <c r="G32" s="5" t="n">
        <v>-120</v>
      </c>
    </row>
    <row r="33" spans="1:7">
      <c r="A33" s="4" t="s">
        <v>169</v>
      </c>
      <c r="B33" s="5" t="n">
        <v>70454138</v>
      </c>
      <c r="C33" s="5" t="n">
        <v>70726800</v>
      </c>
      <c r="E33" s="5" t="n">
        <v>-272662</v>
      </c>
    </row>
    <row r="34" spans="1:7">
      <c r="A34" s="4" t="s">
        <v>170</v>
      </c>
      <c r="B34" s="6" t="n">
        <v>526.8</v>
      </c>
      <c r="C34" s="6" t="n">
        <v>0.7</v>
      </c>
      <c r="D34" s="8" t="n">
        <v>693.5</v>
      </c>
      <c r="E34" s="6" t="n">
        <v>-3.5</v>
      </c>
      <c r="F34" s="5" t="n">
        <v>-29</v>
      </c>
      <c r="G34" s="8" t="n">
        <v>-134.9</v>
      </c>
    </row>
    <row r="35" spans="1:7">
      <c r="A35" s="3" t="s">
        <v>156</v>
      </c>
    </row>
    <row r="36" spans="1:7">
      <c r="A36" s="4" t="s">
        <v>157</v>
      </c>
      <c r="C36" s="5" t="n">
        <v>317861</v>
      </c>
    </row>
    <row r="37" spans="1:7">
      <c r="A37" s="4" t="s">
        <v>158</v>
      </c>
      <c r="B37" s="8" t="n">
        <v>4.6</v>
      </c>
      <c r="C37" s="7" t="n">
        <v>0</v>
      </c>
      <c r="D37" s="8" t="n">
        <v>4.6</v>
      </c>
    </row>
    <row r="38" spans="1:7">
      <c r="A38" s="4" t="s">
        <v>171</v>
      </c>
      <c r="E38" s="5" t="n">
        <v>-270212</v>
      </c>
    </row>
    <row r="39" spans="1:7">
      <c r="A39" s="4" t="s">
        <v>172</v>
      </c>
      <c r="B39" s="8" t="n">
        <v>-3.7</v>
      </c>
      <c r="E39" s="6" t="n">
        <v>-3.7</v>
      </c>
    </row>
    <row r="40" spans="1:7">
      <c r="A40" s="4" t="s">
        <v>159</v>
      </c>
      <c r="B40" s="8" t="n">
        <v>-0.8</v>
      </c>
      <c r="F40" s="8" t="n">
        <v>-0.8</v>
      </c>
    </row>
    <row r="41" spans="1:7">
      <c r="A41" s="4" t="s">
        <v>160</v>
      </c>
      <c r="B41" s="8" t="n">
        <v>9.6</v>
      </c>
      <c r="G41" s="8" t="n">
        <v>9.6</v>
      </c>
    </row>
    <row r="42" spans="1:7">
      <c r="A42" s="4" t="s">
        <v>173</v>
      </c>
      <c r="C42" s="5" t="n">
        <v>71044661</v>
      </c>
      <c r="E42" s="5" t="n">
        <v>-542874</v>
      </c>
    </row>
    <row r="43" spans="1:7">
      <c r="A43" s="4" t="s">
        <v>174</v>
      </c>
      <c r="B43" s="7" t="n">
        <v>537</v>
      </c>
      <c r="C43" s="6" t="n">
        <v>0.7</v>
      </c>
      <c r="D43" s="8" t="n">
        <v>698.1</v>
      </c>
      <c r="E43" s="6" t="n">
        <v>-7.2</v>
      </c>
      <c r="F43" s="8" t="n">
        <v>-29.3</v>
      </c>
      <c r="G43" s="8" t="n">
        <v>-125.3</v>
      </c>
    </row>
    <row r="44" spans="1:7">
      <c r="A44" s="4" t="s">
        <v>169</v>
      </c>
      <c r="B44" s="5" t="n">
        <v>70454138</v>
      </c>
      <c r="C44" s="5" t="n">
        <v>70726800</v>
      </c>
      <c r="E44" s="5" t="n">
        <v>-272662</v>
      </c>
    </row>
    <row r="45" spans="1:7">
      <c r="A45" s="4" t="s">
        <v>170</v>
      </c>
      <c r="B45" s="6" t="n">
        <v>526.8</v>
      </c>
      <c r="C45" s="6" t="n">
        <v>0.7</v>
      </c>
      <c r="D45" s="8" t="n">
        <v>693.5</v>
      </c>
      <c r="E45" s="6" t="n">
        <v>-3.5</v>
      </c>
      <c r="F45" s="5" t="n">
        <v>-29</v>
      </c>
      <c r="G45" s="8" t="n">
        <v>-134.9</v>
      </c>
    </row>
    <row r="46" spans="1:7">
      <c r="A46" s="3" t="s">
        <v>156</v>
      </c>
    </row>
    <row r="47" spans="1:7">
      <c r="A47" s="4" t="s">
        <v>160</v>
      </c>
      <c r="B47" s="6" t="n">
        <v>-37.4</v>
      </c>
      <c r="G47" s="8" t="n">
        <v>-37.4</v>
      </c>
    </row>
    <row r="48" spans="1:7">
      <c r="A48" s="4" t="s">
        <v>175</v>
      </c>
      <c r="B48" s="5" t="n">
        <v>70746408</v>
      </c>
      <c r="C48" s="5" t="n">
        <v>71289282</v>
      </c>
      <c r="E48" s="5" t="n">
        <v>-542874</v>
      </c>
    </row>
    <row r="49" spans="1:7">
      <c r="A49" s="4" t="s">
        <v>176</v>
      </c>
      <c r="B49" s="6" t="n">
        <v>529.2</v>
      </c>
      <c r="C49" s="6" t="n">
        <v>0.7</v>
      </c>
      <c r="D49" s="8" t="n">
        <v>707.1</v>
      </c>
      <c r="E49" s="6" t="n">
        <v>-7.2</v>
      </c>
      <c r="F49" s="8" t="n">
        <v>0.9</v>
      </c>
      <c r="G49" s="8" t="n">
        <v>-172.3</v>
      </c>
    </row>
    <row r="50" spans="1:7">
      <c r="A50" s="4" t="s">
        <v>177</v>
      </c>
      <c r="C50" s="5" t="n">
        <v>71044661</v>
      </c>
      <c r="E50" s="5" t="n">
        <v>-542874</v>
      </c>
    </row>
    <row r="51" spans="1:7">
      <c r="A51" s="4" t="s">
        <v>178</v>
      </c>
      <c r="B51" s="5" t="n">
        <v>537</v>
      </c>
      <c r="C51" s="6" t="n">
        <v>0.7</v>
      </c>
      <c r="D51" s="8" t="n">
        <v>698.1</v>
      </c>
      <c r="E51" s="6" t="n">
        <v>-7.2</v>
      </c>
      <c r="F51" s="8" t="n">
        <v>-29.3</v>
      </c>
      <c r="G51" s="8" t="n">
        <v>-125.3</v>
      </c>
    </row>
    <row r="52" spans="1:7">
      <c r="A52" s="3" t="s">
        <v>156</v>
      </c>
    </row>
    <row r="53" spans="1:7">
      <c r="A53" s="4" t="s">
        <v>157</v>
      </c>
      <c r="C53" s="5" t="n">
        <v>17143</v>
      </c>
    </row>
    <row r="54" spans="1:7">
      <c r="A54" s="4" t="s">
        <v>158</v>
      </c>
      <c r="B54" s="8" t="n">
        <v>3.9</v>
      </c>
      <c r="C54" s="7" t="n">
        <v>0</v>
      </c>
      <c r="D54" s="8" t="n">
        <v>3.9</v>
      </c>
    </row>
    <row r="55" spans="1:7">
      <c r="A55" s="4" t="s">
        <v>159</v>
      </c>
      <c r="B55" s="8" t="n">
        <v>4.1</v>
      </c>
      <c r="F55" s="8" t="n">
        <v>4.1</v>
      </c>
    </row>
    <row r="56" spans="1:7">
      <c r="A56" s="4" t="s">
        <v>160</v>
      </c>
      <c r="B56" s="8" t="n">
        <v>-13.2</v>
      </c>
      <c r="G56" s="8" t="n">
        <v>-13.2</v>
      </c>
    </row>
    <row r="57" spans="1:7">
      <c r="A57" s="4" t="s">
        <v>179</v>
      </c>
      <c r="C57" s="5" t="n">
        <v>71061804</v>
      </c>
      <c r="E57" s="5" t="n">
        <v>-542874</v>
      </c>
    </row>
    <row r="58" spans="1:7">
      <c r="A58" s="4" t="s">
        <v>180</v>
      </c>
      <c r="B58" s="8" t="n">
        <v>531.8</v>
      </c>
      <c r="C58" s="6" t="n">
        <v>0.7</v>
      </c>
      <c r="D58" s="5" t="n">
        <v>702</v>
      </c>
      <c r="E58" s="6" t="n">
        <v>-7.2</v>
      </c>
      <c r="F58" s="8" t="n">
        <v>-25.2</v>
      </c>
      <c r="G58" s="8" t="n">
        <v>-138.5</v>
      </c>
    </row>
    <row r="59" spans="1:7">
      <c r="A59" s="3" t="s">
        <v>156</v>
      </c>
    </row>
    <row r="60" spans="1:7">
      <c r="A60" s="4" t="s">
        <v>157</v>
      </c>
      <c r="C60" s="5" t="n">
        <v>227478</v>
      </c>
    </row>
    <row r="61" spans="1:7">
      <c r="A61" s="4" t="s">
        <v>158</v>
      </c>
      <c r="B61" s="8" t="n">
        <v>5.1</v>
      </c>
      <c r="C61" s="7" t="n">
        <v>0</v>
      </c>
      <c r="D61" s="8" t="n">
        <v>5.1</v>
      </c>
    </row>
    <row r="62" spans="1:7">
      <c r="A62" s="4" t="s">
        <v>159</v>
      </c>
      <c r="B62" s="8" t="n">
        <v>26.1</v>
      </c>
      <c r="F62" s="8" t="n">
        <v>26.1</v>
      </c>
    </row>
    <row r="63" spans="1:7">
      <c r="A63" s="4" t="s">
        <v>160</v>
      </c>
      <c r="B63" s="6" t="n">
        <v>-33.8</v>
      </c>
      <c r="G63" s="8" t="n">
        <v>-33.8</v>
      </c>
    </row>
    <row r="64" spans="1:7">
      <c r="A64" s="4" t="s">
        <v>175</v>
      </c>
      <c r="B64" s="5" t="n">
        <v>70746408</v>
      </c>
      <c r="C64" s="5" t="n">
        <v>71289282</v>
      </c>
      <c r="E64" s="5" t="n">
        <v>-542874</v>
      </c>
    </row>
    <row r="65" spans="1:7">
      <c r="A65" s="4" t="s">
        <v>176</v>
      </c>
      <c r="B65" s="6" t="n">
        <v>529.2</v>
      </c>
      <c r="C65" s="6" t="n">
        <v>0.7</v>
      </c>
      <c r="D65" s="6" t="n">
        <v>707.1</v>
      </c>
      <c r="E65" s="6" t="n">
        <v>-7.2</v>
      </c>
      <c r="F65" s="6" t="n">
        <v>0.9</v>
      </c>
      <c r="G65" s="6" t="n">
        <v>-17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639</v>
      </c>
      <c r="B1" s="2" t="s">
        <v>111</v>
      </c>
      <c r="D1" s="2" t="s">
        <v>1</v>
      </c>
    </row>
    <row r="2" spans="1:5">
      <c r="B2" s="2" t="s">
        <v>182</v>
      </c>
      <c r="C2" s="2" t="s">
        <v>183</v>
      </c>
      <c r="D2" s="2" t="s">
        <v>640</v>
      </c>
      <c r="E2" s="2" t="s">
        <v>183</v>
      </c>
    </row>
    <row r="3" spans="1:5">
      <c r="A3" s="3" t="s">
        <v>641</v>
      </c>
    </row>
    <row r="4" spans="1:5">
      <c r="A4" s="4" t="s">
        <v>642</v>
      </c>
      <c r="D4" s="5" t="n">
        <v>3</v>
      </c>
    </row>
    <row r="5" spans="1:5">
      <c r="A5" s="4" t="s">
        <v>643</v>
      </c>
      <c r="B5" s="6" t="n">
        <v>-19.3</v>
      </c>
      <c r="C5" s="6" t="n">
        <v>-31.9</v>
      </c>
      <c r="D5" s="7" t="n">
        <v>-69</v>
      </c>
      <c r="E5" s="6" t="n">
        <v>-90.8</v>
      </c>
    </row>
    <row r="6" spans="1:5">
      <c r="A6" s="4" t="s">
        <v>644</v>
      </c>
    </row>
    <row r="7" spans="1:5">
      <c r="A7" s="3" t="s">
        <v>641</v>
      </c>
    </row>
    <row r="8" spans="1:5">
      <c r="A8" s="4" t="s">
        <v>643</v>
      </c>
      <c r="B8" s="6" t="n">
        <v>-16.6</v>
      </c>
      <c r="C8" s="6" t="n">
        <v>-25.4</v>
      </c>
      <c r="D8" s="7" t="n">
        <v>-55</v>
      </c>
      <c r="E8" s="6" t="n">
        <v>-82.400000000000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45</v>
      </c>
      <c r="B1" s="2" t="s">
        <v>593</v>
      </c>
      <c r="C1" s="2" t="s">
        <v>594</v>
      </c>
      <c r="D1" s="2" t="s">
        <v>182</v>
      </c>
      <c r="E1" s="2" t="s">
        <v>183</v>
      </c>
      <c r="F1" s="2" t="s">
        <v>182</v>
      </c>
      <c r="G1" s="2" t="s">
        <v>183</v>
      </c>
      <c r="H1" s="2" t="s">
        <v>434</v>
      </c>
    </row>
    <row r="2" spans="1:8">
      <c r="A2" s="3" t="s">
        <v>641</v>
      </c>
    </row>
    <row r="3" spans="1:8">
      <c r="A3" s="4" t="s">
        <v>76</v>
      </c>
      <c r="D3" s="6" t="n">
        <v>1643.6</v>
      </c>
      <c r="F3" s="6" t="n">
        <v>1643.6</v>
      </c>
      <c r="H3" s="6" t="n">
        <v>1732.5</v>
      </c>
    </row>
    <row r="4" spans="1:8">
      <c r="A4" s="4" t="s">
        <v>646</v>
      </c>
      <c r="D4" s="5" t="n">
        <v>241</v>
      </c>
      <c r="F4" s="5" t="n">
        <v>241</v>
      </c>
    </row>
    <row r="5" spans="1:8">
      <c r="A5" s="4" t="s">
        <v>647</v>
      </c>
      <c r="D5" s="8" t="n">
        <v>202.3</v>
      </c>
      <c r="F5" s="8" t="n">
        <v>202.3</v>
      </c>
      <c r="H5" s="8" t="n">
        <v>215.7</v>
      </c>
    </row>
    <row r="6" spans="1:8">
      <c r="A6" s="4" t="s">
        <v>114</v>
      </c>
      <c r="D6" s="8" t="n">
        <v>250.3</v>
      </c>
      <c r="E6" s="6" t="n">
        <v>282.8</v>
      </c>
      <c r="F6" s="8" t="n">
        <v>770.4</v>
      </c>
      <c r="G6" s="6" t="n">
        <v>875.2</v>
      </c>
    </row>
    <row r="7" spans="1:8">
      <c r="A7" s="4" t="s">
        <v>648</v>
      </c>
      <c r="D7" s="8" t="n">
        <v>19.3</v>
      </c>
      <c r="E7" s="8" t="n">
        <v>31.9</v>
      </c>
      <c r="F7" s="5" t="n">
        <v>69</v>
      </c>
      <c r="G7" s="8" t="n">
        <v>90.8</v>
      </c>
    </row>
    <row r="8" spans="1:8">
      <c r="A8" s="4" t="s">
        <v>649</v>
      </c>
      <c r="B8" s="6" t="n">
        <v>7.8</v>
      </c>
      <c r="C8" s="13" t="n">
        <v>6.8</v>
      </c>
      <c r="D8" s="8" t="n">
        <v>6.5</v>
      </c>
      <c r="E8" s="8" t="n">
        <v>9.199999999999999</v>
      </c>
      <c r="F8" s="8" t="n">
        <v>31.4</v>
      </c>
      <c r="G8" s="5" t="n">
        <v>25</v>
      </c>
    </row>
    <row r="9" spans="1:8">
      <c r="A9" s="4" t="s">
        <v>650</v>
      </c>
      <c r="D9" s="8" t="n">
        <v>11.6</v>
      </c>
      <c r="E9" s="8" t="n">
        <v>12.4</v>
      </c>
      <c r="F9" s="8" t="n">
        <v>35.3</v>
      </c>
      <c r="G9" s="5" t="n">
        <v>39</v>
      </c>
    </row>
    <row r="10" spans="1:8">
      <c r="A10" s="4" t="s">
        <v>418</v>
      </c>
    </row>
    <row r="11" spans="1:8">
      <c r="A11" s="3" t="s">
        <v>641</v>
      </c>
    </row>
    <row r="12" spans="1:8">
      <c r="A12" s="4" t="s">
        <v>76</v>
      </c>
      <c r="D12" s="8" t="n">
        <v>59.9</v>
      </c>
      <c r="F12" s="8" t="n">
        <v>59.9</v>
      </c>
      <c r="H12" s="8" t="n">
        <v>74.3</v>
      </c>
    </row>
    <row r="13" spans="1:8">
      <c r="A13" s="4" t="s">
        <v>646</v>
      </c>
      <c r="D13" s="8" t="n">
        <v>6.7</v>
      </c>
      <c r="F13" s="8" t="n">
        <v>6.7</v>
      </c>
    </row>
    <row r="14" spans="1:8">
      <c r="A14" s="4" t="s">
        <v>647</v>
      </c>
      <c r="H14" s="8" t="n">
        <v>6.3</v>
      </c>
    </row>
    <row r="15" spans="1:8">
      <c r="A15" s="4" t="s">
        <v>648</v>
      </c>
      <c r="D15" s="8" t="n">
        <v>-12.5</v>
      </c>
      <c r="E15" s="8" t="n">
        <v>-11.2</v>
      </c>
      <c r="F15" s="8" t="n">
        <v>-37.8</v>
      </c>
      <c r="G15" s="8" t="n">
        <v>-35.5</v>
      </c>
    </row>
    <row r="16" spans="1:8">
      <c r="A16" s="4" t="s">
        <v>649</v>
      </c>
      <c r="D16" s="8" t="n">
        <v>0.3</v>
      </c>
      <c r="E16" s="8" t="n">
        <v>0.4</v>
      </c>
      <c r="F16" s="8" t="n">
        <v>0.3</v>
      </c>
      <c r="G16" s="8" t="n">
        <v>1.4</v>
      </c>
    </row>
    <row r="17" spans="1:8">
      <c r="A17" s="4" t="s">
        <v>650</v>
      </c>
      <c r="D17" s="8" t="n">
        <v>0.4</v>
      </c>
      <c r="E17" s="8" t="n">
        <v>0.4</v>
      </c>
      <c r="F17" s="8" t="n">
        <v>1.2</v>
      </c>
      <c r="G17" s="5" t="n">
        <v>1</v>
      </c>
    </row>
    <row r="18" spans="1:8">
      <c r="A18" s="4" t="s">
        <v>342</v>
      </c>
    </row>
    <row r="19" spans="1:8">
      <c r="A19" s="3" t="s">
        <v>641</v>
      </c>
    </row>
    <row r="20" spans="1:8">
      <c r="A20" s="4" t="s">
        <v>114</v>
      </c>
      <c r="D20" s="8" t="n">
        <v>121.5</v>
      </c>
      <c r="E20" s="8" t="n">
        <v>141.4</v>
      </c>
      <c r="F20" s="8" t="n">
        <v>378.8</v>
      </c>
      <c r="G20" s="8" t="n">
        <v>427.6</v>
      </c>
    </row>
    <row r="21" spans="1:8">
      <c r="A21" s="4" t="s">
        <v>419</v>
      </c>
    </row>
    <row r="22" spans="1:8">
      <c r="A22" s="3" t="s">
        <v>641</v>
      </c>
    </row>
    <row r="23" spans="1:8">
      <c r="A23" s="4" t="s">
        <v>76</v>
      </c>
      <c r="D23" s="8" t="n">
        <v>435.3</v>
      </c>
      <c r="F23" s="8" t="n">
        <v>435.3</v>
      </c>
      <c r="H23" s="8" t="n">
        <v>482.3</v>
      </c>
    </row>
    <row r="24" spans="1:8">
      <c r="A24" s="4" t="s">
        <v>646</v>
      </c>
      <c r="D24" s="8" t="n">
        <v>98.59999999999999</v>
      </c>
      <c r="F24" s="8" t="n">
        <v>98.59999999999999</v>
      </c>
    </row>
    <row r="25" spans="1:8">
      <c r="A25" s="4" t="s">
        <v>647</v>
      </c>
      <c r="H25" s="8" t="n">
        <v>82.09999999999999</v>
      </c>
    </row>
    <row r="26" spans="1:8">
      <c r="A26" s="4" t="s">
        <v>114</v>
      </c>
      <c r="D26" s="8" t="n">
        <v>121.5</v>
      </c>
      <c r="E26" s="8" t="n">
        <v>141.4</v>
      </c>
      <c r="F26" s="8" t="n">
        <v>378.8</v>
      </c>
      <c r="G26" s="8" t="n">
        <v>427.6</v>
      </c>
    </row>
    <row r="27" spans="1:8">
      <c r="A27" s="4" t="s">
        <v>648</v>
      </c>
      <c r="D27" s="8" t="n">
        <v>9.300000000000001</v>
      </c>
      <c r="E27" s="8" t="n">
        <v>11.6</v>
      </c>
      <c r="F27" s="8" t="n">
        <v>34.9</v>
      </c>
      <c r="G27" s="8" t="n">
        <v>25.4</v>
      </c>
    </row>
    <row r="28" spans="1:8">
      <c r="A28" s="4" t="s">
        <v>649</v>
      </c>
      <c r="D28" s="8" t="n">
        <v>3.9</v>
      </c>
      <c r="E28" s="8" t="n">
        <v>4.1</v>
      </c>
      <c r="F28" s="8" t="n">
        <v>14.1</v>
      </c>
      <c r="G28" s="8" t="n">
        <v>9.199999999999999</v>
      </c>
    </row>
    <row r="29" spans="1:8">
      <c r="A29" s="4" t="s">
        <v>650</v>
      </c>
      <c r="D29" s="8" t="n">
        <v>2.7</v>
      </c>
      <c r="E29" s="5" t="n">
        <v>3</v>
      </c>
      <c r="F29" s="8" t="n">
        <v>8.199999999999999</v>
      </c>
      <c r="G29" s="8" t="n">
        <v>9.9</v>
      </c>
    </row>
    <row r="30" spans="1:8">
      <c r="A30" s="4" t="s">
        <v>343</v>
      </c>
    </row>
    <row r="31" spans="1:8">
      <c r="A31" s="3" t="s">
        <v>641</v>
      </c>
    </row>
    <row r="32" spans="1:8">
      <c r="A32" s="4" t="s">
        <v>114</v>
      </c>
      <c r="D32" s="8" t="n">
        <v>98.90000000000001</v>
      </c>
      <c r="E32" s="8" t="n">
        <v>108.8</v>
      </c>
      <c r="F32" s="8" t="n">
        <v>302.8</v>
      </c>
      <c r="G32" s="8" t="n">
        <v>349.4</v>
      </c>
    </row>
    <row r="33" spans="1:8">
      <c r="A33" s="4" t="s">
        <v>420</v>
      </c>
    </row>
    <row r="34" spans="1:8">
      <c r="A34" s="3" t="s">
        <v>641</v>
      </c>
    </row>
    <row r="35" spans="1:8">
      <c r="A35" s="4" t="s">
        <v>76</v>
      </c>
      <c r="D35" s="8" t="n">
        <v>998.9</v>
      </c>
      <c r="F35" s="8" t="n">
        <v>998.9</v>
      </c>
      <c r="H35" s="8" t="n">
        <v>1030.6</v>
      </c>
    </row>
    <row r="36" spans="1:8">
      <c r="A36" s="4" t="s">
        <v>646</v>
      </c>
      <c r="D36" s="8" t="n">
        <v>113.1</v>
      </c>
      <c r="F36" s="8" t="n">
        <v>113.1</v>
      </c>
    </row>
    <row r="37" spans="1:8">
      <c r="A37" s="4" t="s">
        <v>647</v>
      </c>
      <c r="H37" s="8" t="n">
        <v>109.6</v>
      </c>
    </row>
    <row r="38" spans="1:8">
      <c r="A38" s="4" t="s">
        <v>114</v>
      </c>
      <c r="D38" s="8" t="n">
        <v>98.90000000000001</v>
      </c>
      <c r="E38" s="8" t="n">
        <v>108.8</v>
      </c>
      <c r="F38" s="8" t="n">
        <v>302.8</v>
      </c>
      <c r="G38" s="8" t="n">
        <v>349.4</v>
      </c>
    </row>
    <row r="39" spans="1:8">
      <c r="A39" s="4" t="s">
        <v>648</v>
      </c>
      <c r="D39" s="8" t="n">
        <v>16.6</v>
      </c>
      <c r="E39" s="8" t="n">
        <v>25.4</v>
      </c>
      <c r="F39" s="5" t="n">
        <v>55</v>
      </c>
      <c r="G39" s="8" t="n">
        <v>82.40000000000001</v>
      </c>
    </row>
    <row r="40" spans="1:8">
      <c r="A40" s="4" t="s">
        <v>649</v>
      </c>
      <c r="D40" s="8" t="n">
        <v>1.8</v>
      </c>
      <c r="E40" s="8" t="n">
        <v>3.9</v>
      </c>
      <c r="F40" s="5" t="n">
        <v>15</v>
      </c>
      <c r="G40" s="8" t="n">
        <v>12.7</v>
      </c>
    </row>
    <row r="41" spans="1:8">
      <c r="A41" s="4" t="s">
        <v>650</v>
      </c>
      <c r="D41" s="8" t="n">
        <v>7.8</v>
      </c>
      <c r="E41" s="8" t="n">
        <v>7.9</v>
      </c>
      <c r="F41" s="8" t="n">
        <v>23.4</v>
      </c>
      <c r="G41" s="8" t="n">
        <v>24.8</v>
      </c>
    </row>
    <row r="42" spans="1:8">
      <c r="A42" s="4" t="s">
        <v>344</v>
      </c>
    </row>
    <row r="43" spans="1:8">
      <c r="A43" s="3" t="s">
        <v>641</v>
      </c>
    </row>
    <row r="44" spans="1:8">
      <c r="A44" s="4" t="s">
        <v>114</v>
      </c>
      <c r="D44" s="8" t="n">
        <v>29.9</v>
      </c>
      <c r="E44" s="8" t="n">
        <v>32.6</v>
      </c>
      <c r="F44" s="8" t="n">
        <v>88.8</v>
      </c>
      <c r="G44" s="8" t="n">
        <v>98.2</v>
      </c>
    </row>
    <row r="45" spans="1:8">
      <c r="A45" s="4" t="s">
        <v>421</v>
      </c>
    </row>
    <row r="46" spans="1:8">
      <c r="A46" s="3" t="s">
        <v>641</v>
      </c>
    </row>
    <row r="47" spans="1:8">
      <c r="A47" s="4" t="s">
        <v>76</v>
      </c>
      <c r="D47" s="8" t="n">
        <v>149.5</v>
      </c>
      <c r="F47" s="8" t="n">
        <v>149.5</v>
      </c>
      <c r="H47" s="8" t="n">
        <v>145.3</v>
      </c>
    </row>
    <row r="48" spans="1:8">
      <c r="A48" s="4" t="s">
        <v>646</v>
      </c>
      <c r="D48" s="8" t="n">
        <v>22.6</v>
      </c>
      <c r="F48" s="8" t="n">
        <v>22.6</v>
      </c>
    </row>
    <row r="49" spans="1:8">
      <c r="A49" s="4" t="s">
        <v>647</v>
      </c>
      <c r="H49" s="6" t="n">
        <v>17.7</v>
      </c>
    </row>
    <row r="50" spans="1:8">
      <c r="A50" s="4" t="s">
        <v>114</v>
      </c>
      <c r="D50" s="8" t="n">
        <v>29.9</v>
      </c>
      <c r="E50" s="8" t="n">
        <v>32.6</v>
      </c>
      <c r="F50" s="8" t="n">
        <v>88.8</v>
      </c>
      <c r="G50" s="8" t="n">
        <v>98.2</v>
      </c>
    </row>
    <row r="51" spans="1:8">
      <c r="A51" s="4" t="s">
        <v>648</v>
      </c>
      <c r="D51" s="8" t="n">
        <v>5.9</v>
      </c>
      <c r="E51" s="8" t="n">
        <v>6.1</v>
      </c>
      <c r="F51" s="8" t="n">
        <v>16.9</v>
      </c>
      <c r="G51" s="8" t="n">
        <v>18.5</v>
      </c>
    </row>
    <row r="52" spans="1:8">
      <c r="A52" s="4" t="s">
        <v>649</v>
      </c>
      <c r="D52" s="8" t="n">
        <v>0.5</v>
      </c>
      <c r="E52" s="8" t="n">
        <v>0.8</v>
      </c>
      <c r="F52" s="5" t="n">
        <v>2</v>
      </c>
      <c r="G52" s="8" t="n">
        <v>1.7</v>
      </c>
    </row>
    <row r="53" spans="1:8">
      <c r="A53" s="4" t="s">
        <v>650</v>
      </c>
      <c r="D53" s="6" t="n">
        <v>0.7</v>
      </c>
      <c r="E53" s="6" t="n">
        <v>1.1</v>
      </c>
      <c r="F53" s="6" t="n">
        <v>2.5</v>
      </c>
      <c r="G53" s="6" t="n">
        <v>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1</v>
      </c>
      <c r="B1" s="2" t="s">
        <v>111</v>
      </c>
      <c r="D1" s="2" t="s">
        <v>1</v>
      </c>
    </row>
    <row r="2" spans="1:6">
      <c r="B2" s="2" t="s">
        <v>57</v>
      </c>
      <c r="C2" s="2" t="s">
        <v>112</v>
      </c>
      <c r="D2" s="2" t="s">
        <v>57</v>
      </c>
      <c r="E2" s="2" t="s">
        <v>112</v>
      </c>
      <c r="F2" s="2" t="s">
        <v>58</v>
      </c>
    </row>
    <row r="3" spans="1:6">
      <c r="A3" s="3" t="s">
        <v>652</v>
      </c>
    </row>
    <row r="4" spans="1:6">
      <c r="A4" s="4" t="s">
        <v>114</v>
      </c>
      <c r="B4" s="6" t="n">
        <v>250.3</v>
      </c>
      <c r="C4" s="6" t="n">
        <v>282.8</v>
      </c>
      <c r="D4" s="6" t="n">
        <v>770.4</v>
      </c>
      <c r="E4" s="6" t="n">
        <v>875.2</v>
      </c>
    </row>
    <row r="5" spans="1:6">
      <c r="A5" s="4" t="s">
        <v>647</v>
      </c>
      <c r="B5" s="8" t="n">
        <v>202.3</v>
      </c>
      <c r="D5" s="8" t="n">
        <v>202.3</v>
      </c>
      <c r="F5" s="6" t="n">
        <v>215.7</v>
      </c>
    </row>
    <row r="6" spans="1:6">
      <c r="A6" s="4" t="s">
        <v>646</v>
      </c>
      <c r="B6" s="5" t="n">
        <v>241</v>
      </c>
      <c r="D6" s="5" t="n">
        <v>241</v>
      </c>
    </row>
    <row r="7" spans="1:6">
      <c r="A7" s="4" t="s">
        <v>653</v>
      </c>
    </row>
    <row r="8" spans="1:6">
      <c r="A8" s="3" t="s">
        <v>652</v>
      </c>
    </row>
    <row r="9" spans="1:6">
      <c r="A9" s="4" t="s">
        <v>114</v>
      </c>
      <c r="B9" s="8" t="n">
        <v>109.7</v>
      </c>
      <c r="C9" s="8" t="n">
        <v>123.5</v>
      </c>
      <c r="D9" s="8" t="n">
        <v>340.9</v>
      </c>
      <c r="E9" s="8" t="n">
        <v>354.8</v>
      </c>
    </row>
    <row r="10" spans="1:6">
      <c r="A10" s="4" t="s">
        <v>647</v>
      </c>
      <c r="F10" s="8" t="n">
        <v>63.3</v>
      </c>
    </row>
    <row r="11" spans="1:6">
      <c r="A11" s="4" t="s">
        <v>646</v>
      </c>
      <c r="B11" s="5" t="n">
        <v>75</v>
      </c>
      <c r="D11" s="5" t="n">
        <v>75</v>
      </c>
    </row>
    <row r="12" spans="1:6">
      <c r="A12" s="4" t="s">
        <v>654</v>
      </c>
    </row>
    <row r="13" spans="1:6">
      <c r="A13" s="3" t="s">
        <v>652</v>
      </c>
    </row>
    <row r="14" spans="1:6">
      <c r="A14" s="4" t="s">
        <v>647</v>
      </c>
      <c r="F14" s="8" t="n">
        <v>18.7</v>
      </c>
    </row>
    <row r="15" spans="1:6">
      <c r="A15" s="4" t="s">
        <v>646</v>
      </c>
      <c r="B15" s="8" t="n">
        <v>17.2</v>
      </c>
      <c r="D15" s="8" t="n">
        <v>17.2</v>
      </c>
    </row>
    <row r="16" spans="1:6">
      <c r="A16" s="4" t="s">
        <v>655</v>
      </c>
    </row>
    <row r="17" spans="1:6">
      <c r="A17" s="3" t="s">
        <v>652</v>
      </c>
    </row>
    <row r="18" spans="1:6">
      <c r="A18" s="4" t="s">
        <v>647</v>
      </c>
      <c r="F18" s="5" t="n">
        <v>29</v>
      </c>
    </row>
    <row r="19" spans="1:6">
      <c r="A19" s="4" t="s">
        <v>646</v>
      </c>
      <c r="B19" s="8" t="n">
        <v>26.6</v>
      </c>
      <c r="D19" s="8" t="n">
        <v>26.6</v>
      </c>
    </row>
    <row r="20" spans="1:6">
      <c r="A20" s="4" t="s">
        <v>353</v>
      </c>
    </row>
    <row r="21" spans="1:6">
      <c r="A21" s="3" t="s">
        <v>652</v>
      </c>
    </row>
    <row r="22" spans="1:6">
      <c r="A22" s="4" t="s">
        <v>114</v>
      </c>
      <c r="B22" s="8" t="n">
        <v>27.6</v>
      </c>
      <c r="C22" s="8" t="n">
        <v>36.2</v>
      </c>
      <c r="D22" s="8" t="n">
        <v>81.09999999999999</v>
      </c>
      <c r="E22" s="8" t="n">
        <v>124.3</v>
      </c>
    </row>
    <row r="23" spans="1:6">
      <c r="A23" s="4" t="s">
        <v>647</v>
      </c>
      <c r="F23" s="8" t="n">
        <v>48.4</v>
      </c>
    </row>
    <row r="24" spans="1:6">
      <c r="A24" s="4" t="s">
        <v>646</v>
      </c>
      <c r="B24" s="8" t="n">
        <v>49.5</v>
      </c>
      <c r="D24" s="8" t="n">
        <v>49.5</v>
      </c>
    </row>
    <row r="25" spans="1:6">
      <c r="A25" s="4" t="s">
        <v>357</v>
      </c>
    </row>
    <row r="26" spans="1:6">
      <c r="A26" s="3" t="s">
        <v>652</v>
      </c>
    </row>
    <row r="27" spans="1:6">
      <c r="A27" s="4" t="s">
        <v>114</v>
      </c>
      <c r="B27" s="8" t="n">
        <v>28.3</v>
      </c>
      <c r="C27" s="8" t="n">
        <v>29.3</v>
      </c>
      <c r="D27" s="8" t="n">
        <v>95.2</v>
      </c>
      <c r="E27" s="8" t="n">
        <v>96.7</v>
      </c>
    </row>
    <row r="28" spans="1:6">
      <c r="A28" s="4" t="s">
        <v>647</v>
      </c>
      <c r="F28" s="8" t="n">
        <v>37.9</v>
      </c>
    </row>
    <row r="29" spans="1:6">
      <c r="A29" s="4" t="s">
        <v>646</v>
      </c>
      <c r="B29" s="8" t="n">
        <v>42.1</v>
      </c>
      <c r="D29" s="8" t="n">
        <v>42.1</v>
      </c>
    </row>
    <row r="30" spans="1:6">
      <c r="A30" s="4" t="s">
        <v>656</v>
      </c>
    </row>
    <row r="31" spans="1:6">
      <c r="A31" s="3" t="s">
        <v>652</v>
      </c>
    </row>
    <row r="32" spans="1:6">
      <c r="A32" s="4" t="s">
        <v>114</v>
      </c>
      <c r="B32" s="8" t="n">
        <v>84.7</v>
      </c>
      <c r="C32" s="6" t="n">
        <v>93.8</v>
      </c>
      <c r="D32" s="8" t="n">
        <v>253.2</v>
      </c>
      <c r="E32" s="6" t="n">
        <v>299.4</v>
      </c>
    </row>
    <row r="33" spans="1:6">
      <c r="A33" s="4" t="s">
        <v>647</v>
      </c>
      <c r="F33" s="6" t="n">
        <v>18.4</v>
      </c>
    </row>
    <row r="34" spans="1:6">
      <c r="A34" s="4" t="s">
        <v>646</v>
      </c>
      <c r="B34" s="6" t="n">
        <v>30.6</v>
      </c>
      <c r="D34" s="6" t="n">
        <v>3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657</v>
      </c>
      <c r="B1" s="1" t="s">
        <v>658</v>
      </c>
      <c r="C1" s="2" t="s">
        <v>659</v>
      </c>
    </row>
    <row r="2" spans="1:3">
      <c r="A2" s="4" t="s">
        <v>660</v>
      </c>
    </row>
    <row r="3" spans="1:3">
      <c r="A3" s="4" t="s">
        <v>661</v>
      </c>
      <c r="B3" s="4" t="s">
        <v>662</v>
      </c>
      <c r="C3" s="7" t="n">
        <v>500000</v>
      </c>
    </row>
    <row r="4" spans="1:3">
      <c r="A4" s="4" t="s">
        <v>663</v>
      </c>
    </row>
    <row r="5" spans="1:3">
      <c r="A5" s="4" t="s">
        <v>661</v>
      </c>
      <c r="B5" s="4" t="s">
        <v>662</v>
      </c>
      <c r="C5" s="7"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1</v>
      </c>
      <c r="B1" s="2" t="s">
        <v>1</v>
      </c>
    </row>
    <row r="2" spans="1:3">
      <c r="B2" s="2" t="s">
        <v>182</v>
      </c>
      <c r="C2" s="2" t="s">
        <v>183</v>
      </c>
    </row>
    <row r="3" spans="1:3">
      <c r="A3" s="3" t="s">
        <v>184</v>
      </c>
    </row>
    <row r="4" spans="1:3">
      <c r="A4" s="4" t="s">
        <v>131</v>
      </c>
      <c r="B4" s="6" t="n">
        <v>29.4</v>
      </c>
      <c r="C4" s="6" t="n">
        <v>35.7</v>
      </c>
    </row>
    <row r="5" spans="1:3">
      <c r="A5" s="4" t="s">
        <v>185</v>
      </c>
      <c r="B5" s="8" t="n">
        <v>-10.9</v>
      </c>
      <c r="C5" s="8" t="n">
        <v>0.5</v>
      </c>
    </row>
    <row r="6" spans="1:3">
      <c r="A6" s="3" t="s">
        <v>186</v>
      </c>
    </row>
    <row r="7" spans="1:3">
      <c r="A7" s="4" t="s">
        <v>187</v>
      </c>
      <c r="B7" s="8" t="n">
        <v>35.3</v>
      </c>
      <c r="C7" s="5" t="n">
        <v>39</v>
      </c>
    </row>
    <row r="8" spans="1:3">
      <c r="A8" s="4" t="s">
        <v>188</v>
      </c>
      <c r="B8" s="8" t="n">
        <v>-2.2</v>
      </c>
      <c r="C8" s="8" t="n">
        <v>1.9</v>
      </c>
    </row>
    <row r="9" spans="1:3">
      <c r="A9" s="4" t="s">
        <v>189</v>
      </c>
      <c r="B9" s="8" t="n">
        <v>1.6</v>
      </c>
      <c r="C9" s="8" t="n">
        <v>2.3</v>
      </c>
    </row>
    <row r="10" spans="1:3">
      <c r="A10" s="4" t="s">
        <v>125</v>
      </c>
      <c r="B10" s="8" t="n">
        <v>0.7</v>
      </c>
      <c r="C10" s="5" t="n">
        <v>1</v>
      </c>
    </row>
    <row r="11" spans="1:3">
      <c r="A11" s="4" t="s">
        <v>190</v>
      </c>
      <c r="B11" s="5" t="n">
        <v>3</v>
      </c>
      <c r="C11" s="5" t="n">
        <v>0</v>
      </c>
    </row>
    <row r="12" spans="1:3">
      <c r="A12" s="4" t="s">
        <v>191</v>
      </c>
      <c r="B12" s="8" t="n">
        <v>0.2</v>
      </c>
      <c r="C12" s="5" t="n">
        <v>0</v>
      </c>
    </row>
    <row r="13" spans="1:3">
      <c r="A13" s="4" t="s">
        <v>192</v>
      </c>
      <c r="B13" s="8" t="n">
        <v>10.8</v>
      </c>
      <c r="C13" s="8" t="n">
        <v>8.699999999999999</v>
      </c>
    </row>
    <row r="14" spans="1:3">
      <c r="A14" s="4" t="s">
        <v>193</v>
      </c>
      <c r="B14" s="8" t="n">
        <v>1.5</v>
      </c>
      <c r="C14" s="8" t="n">
        <v>1.7</v>
      </c>
    </row>
    <row r="15" spans="1:3">
      <c r="A15" s="3" t="s">
        <v>194</v>
      </c>
    </row>
    <row r="16" spans="1:3">
      <c r="A16" s="4" t="s">
        <v>195</v>
      </c>
      <c r="B16" s="8" t="n">
        <v>-4.9</v>
      </c>
      <c r="C16" s="8" t="n">
        <v>1.7</v>
      </c>
    </row>
    <row r="17" spans="1:3">
      <c r="A17" s="4" t="s">
        <v>196</v>
      </c>
      <c r="B17" s="8" t="n">
        <v>-22.1</v>
      </c>
      <c r="C17" s="8" t="n">
        <v>-26.7</v>
      </c>
    </row>
    <row r="18" spans="1:3">
      <c r="A18" s="4" t="s">
        <v>67</v>
      </c>
      <c r="B18" s="5" t="n">
        <v>8</v>
      </c>
      <c r="C18" s="8" t="n">
        <v>-2.9</v>
      </c>
    </row>
    <row r="19" spans="1:3">
      <c r="A19" s="4" t="s">
        <v>79</v>
      </c>
      <c r="B19" s="8" t="n">
        <v>-14.6</v>
      </c>
      <c r="C19" s="8" t="n">
        <v>-2.1</v>
      </c>
    </row>
    <row r="20" spans="1:3">
      <c r="A20" s="4" t="s">
        <v>80</v>
      </c>
      <c r="B20" s="8" t="n">
        <v>-4.5</v>
      </c>
      <c r="C20" s="8" t="n">
        <v>5.3</v>
      </c>
    </row>
    <row r="21" spans="1:3">
      <c r="A21" s="4" t="s">
        <v>82</v>
      </c>
      <c r="B21" s="8" t="n">
        <v>-18.8</v>
      </c>
      <c r="C21" s="8" t="n">
        <v>2.8</v>
      </c>
    </row>
    <row r="22" spans="1:3">
      <c r="A22" s="4" t="s">
        <v>74</v>
      </c>
      <c r="B22" s="8" t="n">
        <v>1.4</v>
      </c>
      <c r="C22" s="8" t="n">
        <v>0.6</v>
      </c>
    </row>
    <row r="23" spans="1:3">
      <c r="A23" s="4" t="s">
        <v>89</v>
      </c>
      <c r="B23" s="8" t="n">
        <v>-1.8</v>
      </c>
      <c r="C23" s="8" t="n">
        <v>-0.4</v>
      </c>
    </row>
    <row r="24" spans="1:3">
      <c r="A24" s="4" t="s">
        <v>197</v>
      </c>
      <c r="B24" s="8" t="n">
        <v>12.1</v>
      </c>
      <c r="C24" s="8" t="n">
        <v>69.09999999999999</v>
      </c>
    </row>
    <row r="25" spans="1:3">
      <c r="A25" s="3" t="s">
        <v>198</v>
      </c>
    </row>
    <row r="26" spans="1:3">
      <c r="A26" s="4" t="s">
        <v>199</v>
      </c>
      <c r="B26" s="8" t="n">
        <v>-31.4</v>
      </c>
      <c r="C26" s="5" t="n">
        <v>-25</v>
      </c>
    </row>
    <row r="27" spans="1:3">
      <c r="A27" s="4" t="s">
        <v>200</v>
      </c>
      <c r="B27" s="8" t="n">
        <v>10.5</v>
      </c>
      <c r="C27" s="8" t="n">
        <v>8.699999999999999</v>
      </c>
    </row>
    <row r="28" spans="1:3">
      <c r="A28" s="4" t="s">
        <v>201</v>
      </c>
      <c r="B28" s="8" t="n">
        <v>51.1</v>
      </c>
      <c r="C28" s="5" t="n">
        <v>0</v>
      </c>
    </row>
    <row r="29" spans="1:3">
      <c r="A29" s="4" t="s">
        <v>202</v>
      </c>
      <c r="B29" s="8" t="n">
        <v>30.2</v>
      </c>
      <c r="C29" s="8" t="n">
        <v>-16.3</v>
      </c>
    </row>
    <row r="30" spans="1:3">
      <c r="A30" s="3" t="s">
        <v>203</v>
      </c>
    </row>
    <row r="31" spans="1:3">
      <c r="A31" s="4" t="s">
        <v>204</v>
      </c>
      <c r="B31" s="8" t="n">
        <v>-66.5</v>
      </c>
      <c r="C31" s="8" t="n">
        <v>-75.09999999999999</v>
      </c>
    </row>
    <row r="32" spans="1:3">
      <c r="A32" s="4" t="s">
        <v>205</v>
      </c>
      <c r="B32" s="8" t="n">
        <v>-4.4</v>
      </c>
      <c r="C32" s="8" t="n">
        <v>-0.5</v>
      </c>
    </row>
    <row r="33" spans="1:3">
      <c r="A33" s="4" t="s">
        <v>206</v>
      </c>
      <c r="B33" s="8" t="n">
        <v>2.8</v>
      </c>
      <c r="C33" s="8" t="n">
        <v>6.1</v>
      </c>
    </row>
    <row r="34" spans="1:3">
      <c r="A34" s="4" t="s">
        <v>207</v>
      </c>
      <c r="B34" s="8" t="n">
        <v>-3.7</v>
      </c>
      <c r="C34" s="5" t="n">
        <v>0</v>
      </c>
    </row>
    <row r="35" spans="1:3">
      <c r="A35" s="4" t="s">
        <v>208</v>
      </c>
      <c r="B35" s="5" t="n">
        <v>0</v>
      </c>
      <c r="C35" s="8" t="n">
        <v>-0.8</v>
      </c>
    </row>
    <row r="36" spans="1:3">
      <c r="A36" s="4" t="s">
        <v>209</v>
      </c>
      <c r="B36" s="8" t="n">
        <v>-71.8</v>
      </c>
      <c r="C36" s="8" t="n">
        <v>-70.3</v>
      </c>
    </row>
    <row r="37" spans="1:3">
      <c r="A37" s="4" t="s">
        <v>210</v>
      </c>
      <c r="B37" s="8" t="n">
        <v>-29.5</v>
      </c>
      <c r="C37" s="8" t="n">
        <v>-17.5</v>
      </c>
    </row>
    <row r="38" spans="1:3">
      <c r="A38" s="4" t="s">
        <v>211</v>
      </c>
      <c r="B38" s="8" t="n">
        <v>-3.5</v>
      </c>
      <c r="C38" s="8" t="n">
        <v>-13.7</v>
      </c>
    </row>
    <row r="39" spans="1:3">
      <c r="A39" s="4" t="s">
        <v>212</v>
      </c>
      <c r="B39" s="8" t="n">
        <v>-0.3</v>
      </c>
      <c r="C39" s="8" t="n">
        <v>-0.2</v>
      </c>
    </row>
    <row r="40" spans="1:3">
      <c r="A40" s="4" t="s">
        <v>213</v>
      </c>
      <c r="B40" s="8" t="n">
        <v>-3.8</v>
      </c>
      <c r="C40" s="8" t="n">
        <v>-13.9</v>
      </c>
    </row>
    <row r="41" spans="1:3">
      <c r="A41" s="4" t="s">
        <v>214</v>
      </c>
      <c r="B41" s="8" t="n">
        <v>-2.9</v>
      </c>
      <c r="C41" s="8" t="n">
        <v>-6.2</v>
      </c>
    </row>
    <row r="42" spans="1:3">
      <c r="A42" s="4" t="s">
        <v>215</v>
      </c>
      <c r="B42" s="8" t="n">
        <v>-36.2</v>
      </c>
      <c r="C42" s="8" t="n">
        <v>-37.6</v>
      </c>
    </row>
    <row r="43" spans="1:3">
      <c r="A43" s="4" t="s">
        <v>216</v>
      </c>
      <c r="B43" s="5" t="n">
        <v>184</v>
      </c>
      <c r="C43" s="8" t="n">
        <v>187.9</v>
      </c>
    </row>
    <row r="44" spans="1:3">
      <c r="A44" s="4" t="s">
        <v>217</v>
      </c>
      <c r="B44" s="6" t="n">
        <v>147.8</v>
      </c>
      <c r="C44" s="6" t="n">
        <v>15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57</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22:42Z</dcterms:created>
  <dcterms:modified xmlns:dcterms="http://purl.org/dc/terms/" xmlns:xsi="http://www.w3.org/2001/XMLSchema-instance" xsi:type="dcterms:W3CDTF">2019-11-12T16:22:42Z</dcterms:modified>
</cp:coreProperties>
</file>